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EASING EQUIPMENT" sheetId="10" state="visible" r:id="rId10"/>
    <sheet xmlns:r="http://schemas.openxmlformats.org/officeDocument/2006/relationships" name="FINANCE LEASES, NET" sheetId="11" state="visible" r:id="rId11"/>
    <sheet xmlns:r="http://schemas.openxmlformats.org/officeDocument/2006/relationships" name="PROPERTY, PLANT AND EQUIPMENT, " sheetId="12" state="visible" r:id="rId12"/>
    <sheet xmlns:r="http://schemas.openxmlformats.org/officeDocument/2006/relationships" name="INVESTMENTS" sheetId="13" state="visible" r:id="rId13"/>
    <sheet xmlns:r="http://schemas.openxmlformats.org/officeDocument/2006/relationships" name="INTANGIBLE ASSETS AND LIABILITI" sheetId="14" state="visible" r:id="rId14"/>
    <sheet xmlns:r="http://schemas.openxmlformats.org/officeDocument/2006/relationships" name="DEBT, NET" sheetId="15" state="visible" r:id="rId15"/>
    <sheet xmlns:r="http://schemas.openxmlformats.org/officeDocument/2006/relationships" name="FAIR VALUE MEASUREMENTS" sheetId="16" state="visible" r:id="rId16"/>
    <sheet xmlns:r="http://schemas.openxmlformats.org/officeDocument/2006/relationships" name="REVENUES"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MANAGEMENT AGREEMENT AND AFFILI" sheetId="20" state="visible" r:id="rId20"/>
    <sheet xmlns:r="http://schemas.openxmlformats.org/officeDocument/2006/relationships" name="SEGMENT INFORMATION" sheetId="21" state="visible" r:id="rId21"/>
    <sheet xmlns:r="http://schemas.openxmlformats.org/officeDocument/2006/relationships" name="EARNINGS PER SHARE AND EQUITY"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LEASING EQUIPMENT, NET (Tables)" sheetId="26" state="visible" r:id="rId26"/>
    <sheet xmlns:r="http://schemas.openxmlformats.org/officeDocument/2006/relationships" name="FINANCE LEASES, NET (Tables)" sheetId="27" state="visible" r:id="rId27"/>
    <sheet xmlns:r="http://schemas.openxmlformats.org/officeDocument/2006/relationships" name="PROPERTY, PLANT AND EQUIPMENT28" sheetId="28" state="visible" r:id="rId28"/>
    <sheet xmlns:r="http://schemas.openxmlformats.org/officeDocument/2006/relationships" name="INVESTMENTS (Tables)" sheetId="29" state="visible" r:id="rId29"/>
    <sheet xmlns:r="http://schemas.openxmlformats.org/officeDocument/2006/relationships" name="INTANGIBLE ASSETS AND LIABILI30" sheetId="30" state="visible" r:id="rId30"/>
    <sheet xmlns:r="http://schemas.openxmlformats.org/officeDocument/2006/relationships" name="DEBT, NET (Tables)" sheetId="31" state="visible" r:id="rId31"/>
    <sheet xmlns:r="http://schemas.openxmlformats.org/officeDocument/2006/relationships" name="FAIR VALUE MEASUREMENTS (Tables" sheetId="32" state="visible" r:id="rId32"/>
    <sheet xmlns:r="http://schemas.openxmlformats.org/officeDocument/2006/relationships" name="REVENUES (Tables)" sheetId="33" state="visible" r:id="rId33"/>
    <sheet xmlns:r="http://schemas.openxmlformats.org/officeDocument/2006/relationships" name="EQUITY-BASED COMPENSATION (Tabl"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EARNINGS PER SHARE AND EQUITY (" sheetId="37" state="visible" r:id="rId37"/>
    <sheet xmlns:r="http://schemas.openxmlformats.org/officeDocument/2006/relationships" name="COMMITMENTS AND CONTINGENCIES (" sheetId="38" state="visible" r:id="rId38"/>
    <sheet xmlns:r="http://schemas.openxmlformats.org/officeDocument/2006/relationships" name="ORGANIZATION (Details)" sheetId="39" state="visible" r:id="rId39"/>
    <sheet xmlns:r="http://schemas.openxmlformats.org/officeDocument/2006/relationships" name="SUMMARY OF SIGNIFICANT ACCOUN40" sheetId="40" state="visible" r:id="rId40"/>
    <sheet xmlns:r="http://schemas.openxmlformats.org/officeDocument/2006/relationships" name="LEASING EQUIPMENT, NET (Details" sheetId="41" state="visible" r:id="rId41"/>
    <sheet xmlns:r="http://schemas.openxmlformats.org/officeDocument/2006/relationships" name="FINANCE LEASES, NET - Summary (" sheetId="42" state="visible" r:id="rId42"/>
    <sheet xmlns:r="http://schemas.openxmlformats.org/officeDocument/2006/relationships" name="PROPERTY, PLANT AND EQUIPMENT43" sheetId="43" state="visible" r:id="rId43"/>
    <sheet xmlns:r="http://schemas.openxmlformats.org/officeDocument/2006/relationships" name="FINANCE LEASES, NET - Future Mi" sheetId="44" state="visible" r:id="rId44"/>
    <sheet xmlns:r="http://schemas.openxmlformats.org/officeDocument/2006/relationships" name="PROPERTY, PLANT AND EQUIPMENT45" sheetId="45" state="visible" r:id="rId45"/>
    <sheet xmlns:r="http://schemas.openxmlformats.org/officeDocument/2006/relationships" name="PROPERTY, PLANT AND EQUIPMENT46" sheetId="46" state="visible" r:id="rId46"/>
    <sheet xmlns:r="http://schemas.openxmlformats.org/officeDocument/2006/relationships" name="INVESTMENTS - Ownership Carryin" sheetId="47" state="visible" r:id="rId47"/>
    <sheet xmlns:r="http://schemas.openxmlformats.org/officeDocument/2006/relationships" name="INVESTMENTS - Earnings (Loss) (" sheetId="48" state="visible" r:id="rId48"/>
    <sheet xmlns:r="http://schemas.openxmlformats.org/officeDocument/2006/relationships" name="INVESTMENTS - Narrative (Detail" sheetId="49" state="visible" r:id="rId49"/>
    <sheet xmlns:r="http://schemas.openxmlformats.org/officeDocument/2006/relationships" name="(Equity Method Investments) (De" sheetId="50" state="visible" r:id="rId50"/>
    <sheet xmlns:r="http://schemas.openxmlformats.org/officeDocument/2006/relationships" name="INTANGIBLE ASSETS AND LIABILI51" sheetId="51" state="visible" r:id="rId51"/>
    <sheet xmlns:r="http://schemas.openxmlformats.org/officeDocument/2006/relationships" name="INTANGIBLE ASSETS AND LIABILI52" sheetId="52" state="visible" r:id="rId52"/>
    <sheet xmlns:r="http://schemas.openxmlformats.org/officeDocument/2006/relationships" name="INTANGIBLE ASSETS AND LIABILI53" sheetId="53" state="visible" r:id="rId53"/>
    <sheet xmlns:r="http://schemas.openxmlformats.org/officeDocument/2006/relationships" name="DEBT, NET - Schedule of Debt (D" sheetId="54" state="visible" r:id="rId54"/>
    <sheet xmlns:r="http://schemas.openxmlformats.org/officeDocument/2006/relationships" name="DEBT, NET - Narrative (Details)" sheetId="55" state="visible" r:id="rId55"/>
    <sheet xmlns:r="http://schemas.openxmlformats.org/officeDocument/2006/relationships" name="FAIR VALUE MEASUREMENTS - Finan" sheetId="56" state="visible" r:id="rId56"/>
    <sheet xmlns:r="http://schemas.openxmlformats.org/officeDocument/2006/relationships" name="FAIR VALUE MEASUREMENTS (Fair V" sheetId="57" state="visible" r:id="rId57"/>
    <sheet xmlns:r="http://schemas.openxmlformats.org/officeDocument/2006/relationships" name="REVENUES - Components of Revenu" sheetId="58" state="visible" r:id="rId58"/>
    <sheet xmlns:r="http://schemas.openxmlformats.org/officeDocument/2006/relationships" name="REVENUES - Minimum Future Annua" sheetId="59" state="visible" r:id="rId59"/>
    <sheet xmlns:r="http://schemas.openxmlformats.org/officeDocument/2006/relationships" name="EQUITY-BASED COMPENSATION (Deta" sheetId="60" state="visible" r:id="rId60"/>
    <sheet xmlns:r="http://schemas.openxmlformats.org/officeDocument/2006/relationships" name="EQUITY-BASED COMPENSATION - Exp" sheetId="61" state="visible" r:id="rId61"/>
    <sheet xmlns:r="http://schemas.openxmlformats.org/officeDocument/2006/relationships" name="EQUITY-BASED COMPENSATION - Sch" sheetId="62" state="visible" r:id="rId62"/>
    <sheet xmlns:r="http://schemas.openxmlformats.org/officeDocument/2006/relationships" name="INCOME TAXES - Components of In" sheetId="63" state="visible" r:id="rId63"/>
    <sheet xmlns:r="http://schemas.openxmlformats.org/officeDocument/2006/relationships" name="INCOME TAXES - Narrative (Detai" sheetId="64" state="visible" r:id="rId64"/>
    <sheet xmlns:r="http://schemas.openxmlformats.org/officeDocument/2006/relationships" name="MANAGEMENT AGREEMENT AND AFFI65" sheetId="65" state="visible" r:id="rId65"/>
    <sheet xmlns:r="http://schemas.openxmlformats.org/officeDocument/2006/relationships" name="SEGMENT INFORMATION - Narrative" sheetId="66" state="visible" r:id="rId66"/>
    <sheet xmlns:r="http://schemas.openxmlformats.org/officeDocument/2006/relationships" name="SEGMENT INFORMATION - Statement" sheetId="67" state="visible" r:id="rId67"/>
    <sheet xmlns:r="http://schemas.openxmlformats.org/officeDocument/2006/relationships" name="SEGMENT INFORMATION - Reconcili" sheetId="68" state="visible" r:id="rId68"/>
    <sheet xmlns:r="http://schemas.openxmlformats.org/officeDocument/2006/relationships" name="SEGMENT INFORMATION - Summary o" sheetId="69" state="visible" r:id="rId69"/>
    <sheet xmlns:r="http://schemas.openxmlformats.org/officeDocument/2006/relationships" name="SEGMENT INFORMATION - Balance S" sheetId="70" state="visible" r:id="rId70"/>
    <sheet xmlns:r="http://schemas.openxmlformats.org/officeDocument/2006/relationships" name="SEGMENT INFORMATION - Location " sheetId="71" state="visible" r:id="rId71"/>
    <sheet xmlns:r="http://schemas.openxmlformats.org/officeDocument/2006/relationships" name="EARNINGS PER SHARE (Details)" sheetId="72" state="visible" r:id="rId72"/>
    <sheet xmlns:r="http://schemas.openxmlformats.org/officeDocument/2006/relationships" name="EARNINGS PER SHARE AND EQUITY73"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864">
  <si>
    <t>Document and Entity Information - shares</t>
  </si>
  <si>
    <t>6 Months Ended</t>
  </si>
  <si>
    <t>Jun. 30, 2018</t>
  </si>
  <si>
    <t>Jul. 31, 2018</t>
  </si>
  <si>
    <t>Document and Entity Information [Abstract]</t>
  </si>
  <si>
    <t>Entity Registrant Name</t>
  </si>
  <si>
    <t>Fortress Transportation &amp; Infrastructure Investors LLC</t>
  </si>
  <si>
    <t>Entity Central Index Key</t>
  </si>
  <si>
    <t>Document Type</t>
  </si>
  <si>
    <t>10-Q</t>
  </si>
  <si>
    <t>Document Period End Date</t>
  </si>
  <si>
    <t>Jun. 30,
		2018</t>
  </si>
  <si>
    <t>Document Fiscal Year Focus</t>
  </si>
  <si>
    <t>Amendment Flag</t>
  </si>
  <si>
    <t>false</t>
  </si>
  <si>
    <t>Document Fiscal Period Focus</t>
  </si>
  <si>
    <t>Q2</t>
  </si>
  <si>
    <t>Current Fiscal Year End Date</t>
  </si>
  <si>
    <t>--12-31</t>
  </si>
  <si>
    <t>Entity Filer Category</t>
  </si>
  <si>
    <t>Large Accelerated Filer</t>
  </si>
  <si>
    <t>Entity Common Stock, Shares Outstanding</t>
  </si>
  <si>
    <t>CONSOLIDATED BALANCE SHEETS - USD ($) $ in Thousands</t>
  </si>
  <si>
    <t>Dec. 31, 2017</t>
  </si>
  <si>
    <t>Assets</t>
  </si>
  <si>
    <t>Cash and cash equivalents</t>
  </si>
  <si>
    <t>Restricted cash</t>
  </si>
  <si>
    <t>Accounts receivable, net</t>
  </si>
  <si>
    <t>Leasing equipment, net</t>
  </si>
  <si>
    <t>Finance leases, net</t>
  </si>
  <si>
    <t>Property, plant, and equipment, net</t>
  </si>
  <si>
    <t>Investments</t>
  </si>
  <si>
    <t>Intangible assets, net</t>
  </si>
  <si>
    <t>Goodwill</t>
  </si>
  <si>
    <t>Other assets</t>
  </si>
  <si>
    <t>Total assets</t>
  </si>
  <si>
    <t>Liabilities</t>
  </si>
  <si>
    <t>Accounts payable and accrued liabilities</t>
  </si>
  <si>
    <t>Debt, net</t>
  </si>
  <si>
    <t>Maintenance deposits</t>
  </si>
  <si>
    <t>Security deposits</t>
  </si>
  <si>
    <t>Other liabilities</t>
  </si>
  <si>
    <t>Total liabilities</t>
  </si>
  <si>
    <t>Commitments and contingencies</t>
  </si>
  <si>
    <t xml:space="preserve"> </t>
  </si>
  <si>
    <t>Equity</t>
  </si>
  <si>
    <t>Common shares ($0.01 par value per share; 2,000,000,000 shares authorized; 82,787,466 and 75,771,738 shares issued and outstanding as of June 30, 2018 and December 31, 2017, respectively)</t>
  </si>
  <si>
    <t>Additional paid in capital</t>
  </si>
  <si>
    <t>Accumulated deficit</t>
  </si>
  <si>
    <t>Accumulated other comprehensive income</t>
  </si>
  <si>
    <t>Shareholders' equity</t>
  </si>
  <si>
    <t>Non-controlling interest in equity of consolidated subsidiaries</t>
  </si>
  <si>
    <t>Total equity</t>
  </si>
  <si>
    <t>Total liabilities and equity</t>
  </si>
  <si>
    <t>CONSOLIDATED BALANCE SHEETS (Parentheticals)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Jun. 30, 2017</t>
  </si>
  <si>
    <t>Revenues</t>
  </si>
  <si>
    <t>Expenses</t>
  </si>
  <si>
    <t>Operating expenses</t>
  </si>
  <si>
    <t>General and administrative</t>
  </si>
  <si>
    <t>Acquisition and transaction expenses</t>
  </si>
  <si>
    <t>Management fees and incentive allocation to affiliate</t>
  </si>
  <si>
    <t>Depreciation and amortization</t>
  </si>
  <si>
    <t>Interest expense</t>
  </si>
  <si>
    <t>Total expenses</t>
  </si>
  <si>
    <t>Other income (expense)</t>
  </si>
  <si>
    <t>Equity in losses of unconsolidated entities</t>
  </si>
  <si>
    <t>Gain on sale of equipment, net</t>
  </si>
  <si>
    <t>Loss on extinguishment of debt</t>
  </si>
  <si>
    <t>Interest income</t>
  </si>
  <si>
    <t>Other income</t>
  </si>
  <si>
    <t>Total other income</t>
  </si>
  <si>
    <t>Loss before income taxes</t>
  </si>
  <si>
    <t>Provision for income taxes</t>
  </si>
  <si>
    <t>Net loss</t>
  </si>
  <si>
    <t>Less: Net loss attributable to non-controlling interests in consolidated subsidiaries</t>
  </si>
  <si>
    <t>Net income (loss) attributable to shareholders</t>
  </si>
  <si>
    <t>Earnings (loss) per share</t>
  </si>
  <si>
    <t>Basic (in dollars per share)</t>
  </si>
  <si>
    <t>Diluted (in dollars per share)</t>
  </si>
  <si>
    <t>Weighted Average Shares Outstanding:</t>
  </si>
  <si>
    <t>Basic (in shares)</t>
  </si>
  <si>
    <t>Diluted (in shares)</t>
  </si>
  <si>
    <t>Equipment leasing revenues</t>
  </si>
  <si>
    <t>Infrastructure revenues</t>
  </si>
  <si>
    <t>CONSOLIDATED STATEMENTS OF COMPREHENSIVE (LOSS) INCOME - USD ($) $ in Thousands</t>
  </si>
  <si>
    <t>Statement of Comprehensive Income [Abstract]</t>
  </si>
  <si>
    <t>Other comprehensive loss:</t>
  </si>
  <si>
    <t>Change in fair value of available-for-sale securities</t>
  </si>
  <si>
    <t>Comprehensive loss</t>
  </si>
  <si>
    <t>Comprehensive loss attributable to non-controlling interest</t>
  </si>
  <si>
    <t>Comprehensive income (loss) attributable to shareholders</t>
  </si>
  <si>
    <t>CONSOLIDATED STATEMENT OF CHANGES IN EQUITY - 6 months ended Jun. 30, 2018 - USD ($) $ in Thousands</t>
  </si>
  <si>
    <t>Total</t>
  </si>
  <si>
    <t>Common Shares</t>
  </si>
  <si>
    <t>Additional Paid In Capital</t>
  </si>
  <si>
    <t>Accumulated Deficit</t>
  </si>
  <si>
    <t>Accumulated Other Comprehensive Income</t>
  </si>
  <si>
    <t>Non-Controlling Interest in Equity of Consolidated Subsidiaries</t>
  </si>
  <si>
    <t>Beginning balance at Dec. 31, 2017</t>
  </si>
  <si>
    <t>Comprehensive loss:</t>
  </si>
  <si>
    <t>Net income (loss) for the period</t>
  </si>
  <si>
    <t>Other comprehensive loss</t>
  </si>
  <si>
    <t>Transfer of non-controlling interest</t>
  </si>
  <si>
    <t>Dividends declared</t>
  </si>
  <si>
    <t>Issuance of common shares</t>
  </si>
  <si>
    <t>Equity-based compensation</t>
  </si>
  <si>
    <t>Ending balance at Jun. 30, 2018</t>
  </si>
  <si>
    <t>CONSOLIDATED STATEMENTS OF CASH FLOWS - USD ($) $ in Thousands</t>
  </si>
  <si>
    <t>12 Months Ended</t>
  </si>
  <si>
    <t>Dec. 31, 2016</t>
  </si>
  <si>
    <t>Cash flows from operating activities:</t>
  </si>
  <si>
    <t>Adjustments to reconcile net loss to net cash provided by operating activities:</t>
  </si>
  <si>
    <t>Security deposits and maintenance claims included in earnings</t>
  </si>
  <si>
    <t>Change in current and deferred income taxes</t>
  </si>
  <si>
    <t>Change in fair value of non-hedge derivative</t>
  </si>
  <si>
    <t>Amortization of lease intangibles and incentives</t>
  </si>
  <si>
    <t>Amortization of deferred financing costs</t>
  </si>
  <si>
    <t>Bad debt expense</t>
  </si>
  <si>
    <t>Other</t>
  </si>
  <si>
    <t>Change in:</t>
  </si>
  <si>
    <t>Accounts receivable</t>
  </si>
  <si>
    <t>Management fees payable to affiliate</t>
  </si>
  <si>
    <t>Net cash provided by operating activities</t>
  </si>
  <si>
    <t>Cash flows from investing activities:</t>
  </si>
  <si>
    <t>Investment in notes receivable</t>
  </si>
  <si>
    <t>Investment in unconsolidated entities and available for sale securities</t>
  </si>
  <si>
    <t>Principal collections on finance leases</t>
  </si>
  <si>
    <t>Acquisition of leasing equipment</t>
  </si>
  <si>
    <t>Acquisition of property, plant and equipment</t>
  </si>
  <si>
    <t>Acquisition of lease intangibles</t>
  </si>
  <si>
    <t>Purchase deposits for acquisitions</t>
  </si>
  <si>
    <t>Proceeds from sale of leasing equipment</t>
  </si>
  <si>
    <t>Proceeds from sale of property, plant and equipment</t>
  </si>
  <si>
    <t>Proceeds from deposit on sale of leasing equipment</t>
  </si>
  <si>
    <t>Return of deposit on sale of engine</t>
  </si>
  <si>
    <t>Net cash used in investing activities</t>
  </si>
  <si>
    <t>Cash flows from financing activities:</t>
  </si>
  <si>
    <t>Proceeds from debt</t>
  </si>
  <si>
    <t>Repayment of debt</t>
  </si>
  <si>
    <t>Payment of deferred financing costs</t>
  </si>
  <si>
    <t>Receipt of security deposits</t>
  </si>
  <si>
    <t>Return of security deposits</t>
  </si>
  <si>
    <t>Receipt of maintenance deposits</t>
  </si>
  <si>
    <t>Release of maintenance deposits</t>
  </si>
  <si>
    <t>Proceeds from issuance of common shares, net of underwriter's discount</t>
  </si>
  <si>
    <t>Common shares issuance costs</t>
  </si>
  <si>
    <t>Purchase of non-controlling interest shares</t>
  </si>
  <si>
    <t>Cash dividends</t>
  </si>
  <si>
    <t>Net cash provided by financing activities</t>
  </si>
  <si>
    <t>Net increase in cash and cash equivalents and restricted cash</t>
  </si>
  <si>
    <t>Cash and cash equivalents and restricted cash, beginning of period</t>
  </si>
  <si>
    <t>Cash and cash equivalents and restricted cash, end of period</t>
  </si>
  <si>
    <t>Supplemental disclosure of non-cash investing and financing activities:</t>
  </si>
  <si>
    <t>Proceeds from borrowings of debt</t>
  </si>
  <si>
    <t>Repayment and settlement of debt</t>
  </si>
  <si>
    <t>Settled and assumed security deposits</t>
  </si>
  <si>
    <t>Billed, assumed and settled maintenance deposits</t>
  </si>
  <si>
    <t>Deferred financing costs</t>
  </si>
  <si>
    <t>Non-cash contribution from non-controlling interest</t>
  </si>
  <si>
    <t>ORGANIZATION</t>
  </si>
  <si>
    <t>Organization, Consolidation and Presentation of Financial Statements [Abstract]</t>
  </si>
  <si>
    <t>ORGANIZATION Fortress Transportation and Infrastructure Investors LLC (the “Company,” “we,” “our” or “us”) is a Delaware limited liability company which, through its subsidiary, Fortress Worldwide Transportation and Infrastructure General Partnership (the “Partnership”), is engaged in the ownership and leasing of aviation equipment, offshore energy equipment and shipping containers, and also owns and operates a short line railroad in North America, Central Maine and Québec Railway (“CMQR”), a multi-modal crude oil and refined products terminal in Beaumont, Texas (“Jefferson Terminal”), a deep-water port located along the Delaware River with an underground storage cavern and multiple industrial development opportunities (“Repauno”), and a multi-modal terminal located along the Ohio River with multiple industrial development opportunities (“Long Ridge”). We have six reportable segments, (i) Aviation Leasing, (ii) Offshore Energy, (iii) Shipping Containers, (iv) Jefferson Terminal, (v) Railroad, and (vi) Ports and Terminals, which operate in two primary businesses, Equipment Leasing and Infrastructure (Note 14 ).</t>
  </si>
  <si>
    <t>SUMMARY OF SIGNIFICANT ACCOUNTING POLICIES</t>
  </si>
  <si>
    <t>Accounting Policies [Abstract]</t>
  </si>
  <si>
    <t>SUMMARY OF SIGNIFICANT ACCOUNTING POLICIES Basis of Accounting — The accompanying consolidated financial statements are prepared in accordance with U.S. generally accepted accounting principles (“GAAP”) and include the accounts of us and our subsidiaries. Principles of Consolidation — We consolidate all entities in which we have a controlling financial interest and control over significant operating decisions, as well as variable interest entities (“VIEs”) in which we are the primary beneficiary. All significant intercompany transactions and balances have been eliminated. All adjustments (consisting of normal recurring accruals) considered necessary for a fair presentation have been includ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Use of Estimates —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isks and Uncertainties — In the normal course of business, we encounter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increase the risk of unscheduled lease terminations and depress lease rates and the value of our leasing equipment or operating assets. Capital market risk is the risk that we are unable to obtain capital at reasonable rates to fund the growth of our business or to refinance existing debt facilities. We, through our subsidiaries, also conduct operations outside of the United States; such international operations are subject to the same risks as those associated with our United States operations as well as additional risks, including unexpected changes in regulatory requirements, heightened risk of political and economic instability, potentially adverse tax consequences and the burden of complying with foreign laws. We do not have significant exposure to foreign currency risk as all of our leasing arrangements, terminal services revenue and the majority of freight rail revenue are denominated in U.S. dollars. Variable Interest Entities —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JGP Energy Partners LLC During the quarter ended September 30, 2016, we initiated activities in our 50% owned joint venture, JGP Energy Partners LLC (“JGP”). The other 50% member to the joint venture is a third party ethanol producer. The purpose of the venture is to build storage capacity with capabilities to receive and/or distribute ethanol via water, rail or truck. Each member contributed up to $27,000 (for a total of $54,000 ) for the development and construction of the ethanol terminal facilities. JGP is governed by a designated operating committee selected by the members in proportion to their equity interests. JGP is solely reliant on its members to finance its activities and therefore is a VIE. We concluded that we are not the primary beneficiary of JGP as the members share equally in the risks and rewards and decision making authority of the entity; therefore, we do not consolidate JGP and account for this investment in accordance with the equity method. Refer to Note 6 for details. Delaware River Partners LLC On July 1, 2016, we, through Delaware River Partners LLC (“DRP”), a consolidated subsidiary, purchased the assets of Repauno, which consisted primarily of land, a storage cavern, and riparian rights for the acquired land, site improvements and rights. Upon acquisition there were no operational processes that could be applied to these assets that would result in outputs without significant green field development. We currently hold a 90% economic interest and a 100% voting interest in DRP. DRP is solely reliant on us to finance its activities and therefore is a VIE. We concluded that we were the primary beneficiary; and accordingly, DRP has been presented on a consolidated basis in the accompanying financial statements. We have the right to purchase an additional 8% economic interest from the non-controlling party after the second anniversary but prior to the fifth year anniversary of the acquisition of Repauno. At the time of the purchase, we concluded that 8% of the 10% interest held by the non-controlling party does not share in the risks or rewards of true equity. Ohio River Partners LLC On June 16, 2017, we, through Ohio River Partners LLC (“ORP”), a consolidated subsidiary, purchased the assets of Long Ridge which consisted primarily of land, buildings, railroad track, docks, water rights, site improvements and other rights. We purchased 100% of the interests in these assets. ORP is solely reliant on us to finance its activities and therefore is a VIE. We concluded that we were the primary beneficiary; accordingly, ORP has been presented on a consolidated basis in the accompanying financial statements. Cash and Cash Equivalents — We consider all highly liquid short-term investments with a maturity of 90 days or less when purchased to be cash equivalents. Restricted Cash — Restricted cash was $ 33,526 and $33,406 as of June 30, 2018 and December 31, 2017 , respectively, and consists of prepaid interest and principal pursuant to the requirements of certain of our debt agreements (Note 8 ), and funds set aside for qualifying construction projects at Jefferson Terminal and, as of June 30, 2018 , Long Ridge. Available-For-Sale Securities — We consider listed equity securities as available-for-sale securities recorded at fair value with unrealized gains (losses) recorded in other comprehensive income (loss) and realized gains (losses) recorded in earnings. Our basis on which the cost of the security sold or the amount reclassified out of other comprehensive income into earnings is determined using specific identification. Available-for-sale securities are included as a component of investments in the accompanying Consolidated Balance Sheets. At each balance sheet date, we evaluate our available-for-sale securities holdings with unrealized losses to determine if an other-than-temporary impairment has occurred. Refer to Note 6 and Note 9 for details. Inventory — Commodities are carried at the lower of cost or net realizable value on our balance sheet. Commodities are removed from inventory based on the average cost at the time of sale. At June 30, 2018 and December 31, 2017 , we had commodities inventory of $ 15,313 and $8,877 , respectively. We record our inventory as a component of other assets in the accompanying Consolidated Balance Sheets. Deferred Financing Costs — Costs incurred in connection with obtaining long term financing are capitalized and amortized to interest expense over the term of the underlying loans. Unamortized deferred financing costs of $ 10,950 and $11,423 as of June 30, 2018 and December 31, 2017 , respectively, are recorded as a component of debt in the accompanying Consolidated Balance Sheets. In connection with the Jefferson Revolver, we incurred $511 of deferred financing costs as of June 30, 2018 which are recorded as a component of other assets in the accompanying Consolidated Balance Sheets. Refer to Note 8 for details. Amortization expense was $ 1,332 an d $ 2,483 for the three and six months ended June 30, 2018 , respectively, and $931 and $2,064 for the three and six months ended June 30, 2017 , respectively. Amortization expense is included as a component of interest expense in the accompanying Consolidated Statements of Operations. Revenue Recognition Effective January 1, 2018, we adopted FASB ASU No. 2014-09, “Revenue from Contracts with Customers” (Topic 606) and related updates. The standard’s core principle is that we will recognize revenue when we transfer promised goods or services to customers in an amount that reflect the consideration to which a company expects to be entitled in exchange for those goods or services. The adoption of this standard is applied using the modified retrospective approach. See below for a detailed description of revenue recognition by our two strategic business units, Equipment Leasing and Infrastructure. Lease contracts, within the scope of ASC 840, Leases , are specifically excluded from ASU 2014-09. Infrastructure revenues that do not qualify as leases or leases that are combined with other services are recognized as revenue only when the services have been performed or goods transferred and we expect to be entitled in exchange for the goods delivered or services performed in accordance with contractual obligations. See Note 11 for additional details regarding the disaggregation of our revenues by segment. The adoption of the standard did not have a material impact on our consolidated financial statements and related disclosures. Equipment Leasing Revenues Operating Leases —We lease equipment pursuant to net operating leases. Operating leases with fixed rentals and step rentals are recognized on a straight-line basis over the term of the lease, assuming no renewals. Revenue is not recognized when collection is not reasonably assured. When collectability is not reasonably assured, the customer is placed on non-accrual status and revenue is recognized when cash payments are received. We also recognize maintenance revenue related to the portion of maintenance payments received from lessees of aviation equipment that are not expected to be reimbursed in connection with major maintenance events. Finance Lease —From time to time we enter into finance lease arrangements that include a lessee obligation to purchase the leased equipment at the end of the lease term, a bargain purchase option, or provides for minimum lease payments with a present value of 90% or more of the fair value of the leased equipment at the date of lease inception. Net investment in finance lease represents the minimum lease payments due from lessee, net of unearned income. The lease payments are segregated into principal and interest components similar to a loan. Unearned income is recognized on an effective interest method over the lease term and is recorded as finance lease income. The principal component of the lease payment is reflected as a reduction to the net investment in finance leases. Infrastructure Revenues Rail Revenues —Rail revenues are recognized proportionally as freight moves from origin to destination. Other miscellaneous revenues, such as unloading and switching revenue, are recognized as the service is performed or contractual obligations are met. Terminal Services Revenues —Terminal services revenues are recognized when services have been provided to the customer, the product has been delivered, the price is considered to be fixed or determinable and collectability is reasonably assured. Prepayments for services are deferred until the period in which the above criteria are met. Terminal services fees include services provided to third-party customers related to receipt and redelivery of crude oil products. Lease Revenues —We recognize lease revenue as various tenants lease out storage space including equipment, piping and frac sand. Lease revenue is recognized based on the terms of the lease agreement. Concentration of Credit Risk — We are subject to concentrations of credit risk with respect to amounts due from customers on our finance lease and operating leases. We attempt to limit our credit risk by performing ongoing credit evaluations. During the three and six months ended June 30, 2018 and 2017 , we had no revenue concentration over 10% of total revenue from any one customer. As of June 30, 2018 , accounts receivable from one customer in the Jefferson Terminal segment and one customer in the Offshore Energy segment represented 22% and 10% , respectively, of total accounts receivable, net. As of December 31, 2017 , accounts receivable from two customers in the Offshore Energy segment represented 17% and 10% , respectively, of total accounts receivable, net. We maintain cash and restricted cash balances, which generally exceed federally insured limits, and subject us to credit risk, in high credit quality financial institutions. We monitor the financial condition of these institutions and have not experienced any losses associated with these accounts. Provision for Doubtful Accounts — We determine the provision for doubtful accounts based on our assessment of the collectability of our receivables on a customer-by-customer basis. The provision for doubtful accounts at June 30, 2018 and December 31, 2017 was $ 2,079 and $983 , respectively. Bad debt expense was $ 80 and $ 1,521 for the three and six months ended June 30, 2018 , respectively, and $32 and $63 for the three and six months ended June 30, 2017 , respectively. Comprehensive Income (Loss) — Comprehensive income (loss) is defined as the change in equity of a business enterprise during a period from transactions and other events and circumstances, excluding those resulting from investments by and distributions to owners. Our comprehensive income (loss) represents net income (loss), as presented in the Consolidated Statements of Operations, adjusted for fair value changes related to the available-for-sale securities and derivatives accounted for as cash flow hedges. Derivative Financial Instruments— During 2017 we entered into short-term crude forward contracts. The fair value of the short-term derivative asset at June 30, 2018 and December 31, 2017 was $ 840 and $ 1,022 , respectively, recorded in other assets. Other Assets— Other assets is primarily comprised of commodities of $ 15,313 and $8,877 , notes receivable of $ 436 and $2,623 , purchase deposits for acquisitions of $ 18,036 and $12,299 , lease incentives of $ 31,550 and $23,811 , and prepaid expenses of $ 4,969 and $4,149 as of June 30, 2018 and December 31, 2017 , respectively. Dividends— Dividends are recorded if and when declared by the Board of Directors. For both the three and six months ended June 30, 2018 and 2017 , the Board of Directors declared a cash dividend of $0.33 and $0.66 per share, respectively. Recent Accounting Pronouncements — In May 2014, the FASB issued ASU 2014-09, Revenues from Contracts with Customers (Topic 606) (“ASU 2014-09”) . ASU 2014-09 requires that a company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In August 2015, the FASB deferred the effective date of this standard by one year, which will be for fiscal years, and interim periods within those years, beginning after December 15, 2017. We adopted ASU 2014-09 as of January 1, 2018 and the adoption of this guidance did not have a material impact on our consolidated financial statements. In January 2016, the FASB issued ASU 2016-01, Financial Instruments-Overall (Subtopic 825-10): Recognition and Measurement of Financial Assets and Financial Liabilities (“ASU 2016-01”). ASU 2016-01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ASU 2016-01 also eliminates the requirement for public business entities to disclose the methods and significant assumptions used to estimate the fair value that is required to be disclosed for financial instruments measured at amortized cost. The pronouncement is effective for fiscal years, and interim periods within those years, beginning after December 15, 2017, with early adoption permitted. We adopted ASU 2016-01 as of January 1, 2018 and the adoption of this guidance did not have any impact on our consolidated financial statements. In August 2016, the FASB issued ASU 2016-15, Statement of Cash Flows: Classification of Certain Cash Receipts and Cash Payments (“ASU 2016-15”) . ASU 2016-15 addresses the following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COLIs); (vi) distributions received from equity method investees; (vii) beneficial interests in securitization transactions; (viii) and separately identifiable cash flows and application of the predominance principle. ASU 2016-15 will be effective for fiscal years beginning after December 15, 2017, and interim periods within those fiscal years. Early adoption is permitted, including adoption in an interim period. We adopted ASU 2016-15 as of January 1, 2018 and the adoption of this guidance did not have a material impact on the presentation of our Statements of Cash Flows. In October 2016, the FASB issued ASU 2016-16, Income Taxes (Topic 740): Intra-Entity Transfers of Assets Other Than Inventory (“ASU 2016-16”). ASU 2016-16 prohibits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in GAAP. To more faithfully represent the economics of intra-entity asset transfers, the amendments ASU 2016-16 require that entities recognize the income tax consequences of an intra-entity transfer of an asset other than inventory when the transfer occurs. The amendments in ASU 2016-16 do not change GAAP for the pre-tax effects of an intra-entity asset transfer under Topic 810, Consolidation, or for an intra-entity transfer of inventory. ASU 2016-16 will be effective for annual reporting periods beginning after December 15, 2017, and interim periods within those annual reporting periods. Early adoption is permitted, including adoption in an interim period. We adopted ASU 2016-16 as of January 1, 2018 and the adoption of this guidance did not have a material impact on our consolidated financial statements. In November 2016, the FASB issued ASU 2016-18, Statement of Cash Flows (Topic 230): Restricted Cash (“ASU 2016-18”) . ASU 2016-18 addresses the diversity in the classification and presentation of changes in restricted cash on the statement of cash flows under Topic 230, Statement of Cash Flows.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pply to all entities that have restricted cash or restricted cash equivalents and are required to present a statement of cash flows under Topic 230. ASU 2016-18 will be effective for fiscal years beginning after December 15, 2017, and interim periods within those fiscal years. Early adoption is permitted, including adoption in an interim period. We adopted ASU 2016-18 as of January 1, 2018 and the adoption of this guidance included changes in restricted cash in our Statements of Cash Flows for all periods presented. In February 2017, the FASB issued ASU 2017-05, Other Income—Gains and Losses from the Derecognition of Nonfinancial Assets (Subtopic 610-20): Clarifying the Scope of Asset Derecognition Guidance and Accounting for Partial Sales of Nonfinancial Assets (“ASU 2017-05”). ASU 2017-05 amends the scope of the nonfinancial asset guidance in Subtopic 610-20. The amendments also clarify that the derecognition of all businesses and nonprofit activities (except those related to conveyances of oil and gas mineral rights or contracts with customers) should be accounted for in accordance with the derecognition and deconsolidation guidance in Subtopic 810-10. In addition, the amendments eliminate the exception in the financial asset guidance for transfers of investments (including equity method investments) in real estate entities and supersede the guidance in the Exchanges of a Nonfinancial Asset for a Noncontrolling Ownership Interest Subsection within Topic 845. The amendments in ASU 2017-05 also provide guidance on the accounting for what often are referred to as partial sales of nonfinancial assets within the scope of Subtopic 610-20 and contributions of nonfinancial assets to a joint venture or other noncontrolled investee. ASU 2017-05 will be effective for annual reporting periods beginning after December 15, 2017, and interim periods within those fiscal years. We adopted ASU 2017-05 as of January 1, 2018 and the adoption of this guidance did not have a material impact on our consolidated financial statements. In May 2017, the FASB issued Accounting Standards Update No. 2017-09, Compensation - Stock Compensation (Topic 718): Scope of Modification Accounting ("ASU 2017-09") , which provides guidance about which changes to the terms or conditions of a share-based payment award require an entity to apply modification accounting in Topic 718. ASU 2017-09 is effective for fiscal years beginning after December 15, 2017 and interim periods within those fiscal years, and early adoption is permitted, including in an interim period. ASU 2017-09 is to be applied on a prospective basis to an award modified on or after the adoption date. We adopted ASU 2017-09 as of January 1, 2018 and the adoption of this guidance did not have a material impact on our consolidated financial statements. Unadopted Accounting Pronouncements —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with early adoption permitted. ASU 2016-02 requires a modified retrospective transition approach for all leases existing at, or entered into after, the date of initial application, with an option to use certain transition relief. Our evaluation of the impact of the new guidance on our consolidated financial statements is ongoing. We are currently identifying the lease arrangements within the scope of the new guidance, and evaluating the impact of the lease arrangements. In September 2017, the FASB issued ASU 2017-13, Revenue Recognition (Topic 605), Revenue from contracts from customers (Topic 606), Leases (Topic 840) and Leases (Topic 842) (“ASU 2017-13”), which adds SEC paragraphs to the new revenue and lease sections of the codification on the announcement of the SEC observer made at the July 2017 EITF meeting . In June 2016, the FASB issued ASU 2016-13, Financial Instruments—Credit Losses (Topic 326): Measurement of Credit Losses on Financial Instruments (“ASU 2016-13”) . For assets held at amortized cost basis, ASU 2016-13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his ASU requires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ASU 2016-13 will be effective for fiscal years beginning after December 15, 2019, including interim periods within those fiscal years. We are currently evaluating the impact of adopting this new guidance on our consolidated financial statements. In January 2017, the FASB issued ASU 2017-04, Intangibles—Goodwill and Other (Topic 350): Simplifying the Test for Goodwill Impairment (“ASU 2017-04”). ASU 2017-04 addresses concerns over the cost and complexity of the two-step goodwill impairment test by removing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SU 2017-01 will be effective for fiscal years beginning after December 15, 2019, and interim periods within those fiscal years. We are currently evaluating the impact of adopting this new guidance on our consolidated financial statements. In June 2018, the FASB, issued ASU 2018-07 Improvements to Nonemployee Share-Based Payment Accounting to simplify the accounting for share-based payments to nonemployees by aligning it with the accounting for share-based payments to employees, with certain exceptions. The new guidance expands the scope of ASC 718 to include share-based payments granted to nonemployees in exchange for goods or services used or consumed in an entity’s own operations and supersedes the guidance in ASC 505-50. The guidance is effective for public business entities in annual periods beginning after December 15, 2018, and interim periods within those annual periods, and early adoption is permitted. We are currently evaluating the impact of adopting this new guidance on our consolidated financial statements.</t>
  </si>
  <si>
    <t>LEASING EQUIPMENT</t>
  </si>
  <si>
    <t>Leases [Abstract]</t>
  </si>
  <si>
    <t>LEASING EQUIPMENT, NET</t>
  </si>
  <si>
    <t>LEASING EQUIPMENT, NET Leasing equipment, net is summarized as follows: June 30, 2018 December 31, 2017 Leasing equipment $ 1,390,177 $ 1,217,862 Less: accumulated depreciation (186,436 ) (143,732 ) Leasing equipment, net $ 1,203,741 $ 1,074,130 During the six months ended June 30, 2018 , we acquired 13 aircraft and 16 commercial engines, and sold one aircraft and six commercial engines. During the six months ended June 30, 2017 , we acquired 14 aircraft and 41 commercial engines, and sold one aircraft and six commercial engines. Depreciation expense for leasing equipment is summarized as follows: Three Months Ended June 30, Six Months Ended June 30, 2018 2017 2018 2017 Depreciation expense for leasing equipment $ 26,779 $ 15,969 $ 50,470 $ 29,142</t>
  </si>
  <si>
    <t>FINANCE LEASES, NET</t>
  </si>
  <si>
    <t>FINANCE LEASES, NET Finance leases, net are summarized as follows: June 30, 2018 December 31, 2017 Finance leases $ 28,513 $ 16,015 Unearned revenue (12,220 ) (6,771 ) Finance leases, net $ 16,293 $ 9,244 During the six months ended June 30, 2018 , we entered into a two year finance lease arrangement for the sale of one of our aircraft. As of June 30, 2018 , future minimum lease payments to be received under finance leases for the remainder of the lease terms are as follows: 2018 $ 2,062 2019 6,208 2020 10,257 2021 2,008 2022 2,008 Thereafter 5,970 Total $ 28,513</t>
  </si>
  <si>
    <t>PROPERTY, PLANT AND EQUIPMENT, NET</t>
  </si>
  <si>
    <t>Property, Plant and Equipment [Abstract]</t>
  </si>
  <si>
    <t>PROPERTY, PLANT AND EQUIPMENT, NET Property, plant and equipment, net is summarized as follows: June 30, 2018 December 31, 2017 Land, site improvements and rights $ 74,413 $ 74,268 Construction in progress 178,275 100,420 Buildings and improvements 9,807 9,807 Terminal machinery and equipment 340,960 299,444 Track and track related assets 35,338 35,371 Railroad equipment 1,193 1,057 Railcars and locomotives 3,429 3,429 Computer hardware and software 3,518 3,105 Furniture and fixtures 544 544 Vehicles 1,474 1,480 648,951 528,925 Less: accumulated depreciation (50,747 ) (40,605 ) Spare parts 1,519 1,629 Property, plant and equipment, net $ 599,723 $ 489,949 During the six months ended June 30, 2018 , we acquired property, plant and equipment of $ 119,916 , which primarily consists of terminal machinery and equipment placed in service or under development at Jefferson Terminal and Repauno, and an investment in a joint venture of a natural gas production asset at Long Ridge. Depreciation expense for property, plant and equipment is summarized as follows: Three Months Ended June 30, Six Months Ended June 30, 2018 2017 2018 2017 Depreciation expense for property, plant and equipment $ 5,166 $ 3,353 $ 10,162 $ 6,657</t>
  </si>
  <si>
    <t>INVESTMENTS</t>
  </si>
  <si>
    <t>Equity Method Investments and Joint Ventures [Abstract]</t>
  </si>
  <si>
    <t>INVESTMENTS The following table presents the ownership interests and carrying values of our investments: Carrying Value Investment Ownership Percentage June 30, 2018 December 31, 2017 Advanced Engine Repair JV Equity method 25% $ 13,374 $ 13,724 JGP Energy Partners LLC Equity method 50% 25,948 24,920 Intermodal Finance I, Ltd. Equity method 51% 4,082 3,894 Investments $ 43,404 $ 42,538 We did not recognize any other-than-temporary impairments for the three and six months ended June 30, 2018 and 2017. Equity Method Investments The following table presents our proportionate share of equity in losses: Three Months Ended June 30, Six Months Ended June 30, 2018 2017 2018 2017 Advanced Engine Repair JV $ (126 ) $ (107 ) $ (350 ) $ (843 ) JGP Energy Partners LLC (235 ) (10 ) (87 ) (75 ) Intermodal Finance I, Ltd. 110 (210 ) 281 (675 ) Total $ (251 ) $ (327 ) $ (156 ) $ (1,593 ) Advanced Engine Repair JV In December 2016, we invested $15,000 for 25% interest in an advanced engine repair joint venture. We will initially focus on developing new costs savings programs for engine repairs. We exercise significant influence over this investment and account for this investment as an equity method investment. JGP In 2016, we initiated activities in a 50% non-controlling interest in JGP, a joint venture. JGP is governed by a designated operating committee selected by the members in proportion to their equity interests. JGP is solely reliant on its members to finance its activities and therefore is a variable interest entity. We concluded that we are not the primary beneficiary of JGP as the members share equally in the risks and rewards and decision making authority of the entity; therefore, we do not consolidate JGP and instead account for this investment in accordance with the equity method. Intermodal Finance I, Ltd. In 2012, we acquired a 51% non-controlling interest in Intermodal Finance I, Ltd. (“Intermodal”), a joint venture. Intermodal is governed by a board of directors, and its shareholders have voting rights through their equity interests. As such, Intermodal is not within the scope of ASC 810-20 and should be evaluated for consolidation under the voting interest model. Due to the existence of substantive participating rights of the 49% equity investor, including the joint approval of material operating and capital decisions, such as material contracts and capital expenditures consistent with ASC 810-10-25-11, we do not have unilateral rights over this investment; therefore, we do not consolidate Intermodal but account for this investment in accordance with the equity method. We do not have a variable interest in this investment as none of the criteria of ASC 810-10-15-14 were met. As of June 30, 2018 , Intermodal owns a portfolio of multiple finance leases, representing four customers and comprising approximately 24,000 shipping containers, as well as a portfolio of approximately 7,000 shipping containers subject to multiple operating leases. The table below presents summarized financial information for our equity method investments: Three Months Ended June 30, Six Months Ended June 30, 2018 2017 2018 2017 Revenue $ 2,785 $ 1,796 $ 6,885 $ 3,417 Expenses 3,639 2,859 8,093 8,568 Net loss $ (854 ) $ (1,063 ) $ (1,208 ) $ (5,151 ) Company’s portion $ (300 ) $ (449 ) $ (205 ) $ (1,715 )</t>
  </si>
  <si>
    <t>INTANGIBLE ASSETS AND LIABILITIES, NET</t>
  </si>
  <si>
    <t>Intangible Assets and Liabilities Disclosure [Abstract]</t>
  </si>
  <si>
    <t>INTANGIBLE ASSETS AND LIABILITIES, NET Intangible assets and liabilities, net are summarized as follows: June 30, 2018 Aviation Leasing Jefferson Terminal Railroad Total Intangible assets Acquired favorable lease intangibles $ 38,973 $ — $ — $ 38,973 Less: Accumulated amortization (24,903 ) — — (24,903 ) Acquired favorable lease intangibles, net 14,070 — — 14,070 Customer relationships — 35,513 225 35,738 Less: Accumulated amortization — (13,601 ) (188 ) (13,789 ) Acquired customer relationships, net — 21,912 37 21,949 Total intangible assets, net $ 14,070 $ 21,912 $ 37 $ 36,019 Intangible liabilities Acquired unfavorable lease intangibles $ 2,732 $ — $ — $ 2,732 Less: Accumulated amortization (1,769 ) — — (1,769 ) Acquired unfavorable lease intangibles, net $ 963 $ — $ — $ 963 December 31, 2017 Aviation Leasing Jefferson Terminal Railroad Total Intangible assets Acquired favorable lease intangibles $ 36,747 $ — $ — $ 36,747 Less: Accumulated amortization (20,452 ) — — (20,452 ) Acquired favorable lease intangibles, net 16,295 — — 16,295 Customer relationships — 35,513 225 35,738 Less: Accumulated amortization — (11,825 ) (165 ) (11,990 ) Acquired customer relationships, net — 23,688 60 23,748 Total intangible assets, net $ 16,295 $ 23,688 $ 60 $ 40,043 Intangible liabilities Acquired unfavorable lease intangibles $ 2,732 $ — $ — $ 2,732 Less: Accumulated amortization (1,374 ) — — (1,374 ) Acquired unfavorable lease intangibles, net $ 1,358 $ — $ — $ 1,358 Intangible liabilities relate to unfavorable lease intangibles and are included as a component of other liabilities in the accompanying Consolidated Balance Sheets. Amortization of intangible assets and liabilities is as follows: Classification in Consolidated Statements of Operations Three Months Ended June 30, Six Months Ended June 30, 2018 2017 2018 2017 Lease intangibles Equipment leasing revenues $ 2,064 $ 1,065 $ 4,056 $ 2,347 Customer relationships Depreciation and amortization 899 899 1,799 1,799 Total $ 2,963 $ 1,964 $ 5,855 $ 4,146 As of June 30, 2018 , estimated net annual amortization of intangibles is as follows: 2018 $ 5,521 2019 8,360 2020 6,779 2021 5,142 2022 3,596 Thereafter 5,658 Total $ 35,056</t>
  </si>
  <si>
    <t>DEBT, NET</t>
  </si>
  <si>
    <t>Debt Disclosure [Abstract]</t>
  </si>
  <si>
    <t>DEBT, NET Our debt, net is summarized as follows: June 30, 2018 December 31, 2017 Loans payable FTAI Pride Credit Agreement $ 50,868 $ 53,993 CMQR Credit Agreement 20,400 22,800 Revolving Credit Facility 25,000 — Jefferson Revolver 39,511 — Total loans payable 135,779 76,793 Bonds payable Series 2012 Bonds (1) 44,373 44,404 Series 2016 Bonds 144,200 144,200 Senior Notes (2) 549,344 449,290 Total bonds payable 737,917 637,894 Debt 873,696 714,687 Less: Debt issuance costs (10,950 ) (11,423 ) Total debt, net $ 862,746 $ 703,264 Total debt due within one year $ 7,795 $ 7,795 (1) Includes unamortized premium of $1,608 and $1,639 at June 30, 2018 and December 31, 2017 , respectively. (2) Includes unamortized discount of $5,843 and $6,506 at June 30, 2018 and December 31, 2017 , respectively and an unamortized premium of $5,187 and $5,796 at June 30, 2018 and December 31, 2017 , respectively. FTAI Pride Credit Agreement — On September 15, 2014, FTAI Pride, LLC, (“FTAI Pride”), our subsidiary, entered into a credit agreement (the “FTAI Pride Credit Agreement”) with a financial institution for a term loan in an aggregate amount of $75,000 . The loan proceeds were used in connection with the acquisition of an offshore construction vessel. The FTAI Pride Credit Agreement requires quarterly payments of interest and scheduled principal payments of $1,562 beginning in the quarter ending December 31, 2015, through its maturity in September 2019, and can be prepaid without penalty at any time. The FTAI Pride Credit Agreement is secured on a first priority basis by the offshore construction vessel. Borrowings under the FTAI Pride Credit Agreement bear interest at the LIBOR rate plus a spread of 4.50% . The FTAI Pride Credit Agreement contains affirmative and negative covenants which limit certain actions of the borrower and a financial covenant requiring the borrower to maintain a Fixed Charges Coverage Ratio, as defined, of not less than 1.15 :1.00 in any twelve month period ending December 31, 2014, or later. CMQR Credit Agreement — On June 30, 2017, CMQR amended its credit agreement (the “CMQR Credit Agreement”) with a financial institution for a revolving line of credit to increase the aggregate amount from $20,000 to $25,000 and to extend the maturity date to September 18, 2019. Borrowings under the CMQR Credit Agreement bear interest at either (i) Adjusted LIBOR plus a spread of 2.50% or 4.50% , (ii) the U.S. or Canadian Base Rate plus a spread of 1.50% or 3.50% , or (iii) the Canadian Fixed Rate plus a spread of 2.50% or 4.50% , as defined by the CMQR Credit Agreement. The weighted-average effective interest rate as of June 30, 2018 and December 31, 2017 was 4.46% and 3.95% , respectively. The CMQR Credit Agreement is also indirectly supported by the Company as sponsor. In the event of a default under the credit agreement, CMQR’s lenders can cause CMQR to call up to a total of $29,000 in capital from the Company, and in the event of CMQR’s bankruptcy, the lenders can put the debt back to the Company. The CMQR Credit Agreement contains affirmative and negative covenants which limit certain actions of CMQR. Series 2012 Bonds — On August 1, 2012, Jefferson County Development Corporation issued $46,875 of tax-exempt industrial bonds (“Series 2012 Bonds”), to specifically fund construction and operation of an intermodal transfer facility for crude oil and refined petroleum products. The proceeds of this issuance were loaned to Jefferson Terminal, to be held in trust, as restricted cash, to ensure adherence to the restrictions of use of the funds. Use of the proceeds requires approval from a trustee prior to release of funds. Such restricted cash may only be released to us after payment of applicable reserves, including a six -month interest reserve, and expenses, as determined by the trustee. The Series 2012 Bonds have a stated maturity of July 1, 2032, bear interest at 8.25% , and require scheduled principal payments. The principal of the Series 2012 Bonds is payable annually at varying amounts. In connection with our acquisition of Jefferson Terminal, the Series 2012 Bonds were recorded at a fair value of $48,554 , which represented a premium of $1,823 as compared to their face value at the date of acquisition; such premium is being amortized using the effective interest method over the remaining contractual term of the Series 2012 Bonds. The Series 2012 Bond agreement contains a financial covenant requiring a subsidiary of ours to maintain a long-term debt service coverage ratio, as defined in the agreement, of 1.25 to 1, in each fiscal year, beginning with December 31, 2014. Series 2016 Bonds — On March 7, 2016, the Port of Beaumont Navigation District of Jefferson County, Texas (the “District”) issued $144,200 of Dock and Wharf Facility Revenue Bonds, Series 2016 (Jefferson Energy Companies Project) (the “Series 2016 Bonds”). Proceeds from the issuance of the Series 2016 Bonds were used, in part, to reimburse Jefferson Railport Terminal II, LLC (“Jefferson Railport II”) for certain costs related to the development, construction and acquisition of certain facilities for the transport, loading, unloading, and storage of petroleum products (the “Facilities”) on behalf of the District, and settle the Jefferson Terminal Credit Agreement. Construction of the Facilities has occurred on property leased by the District to Jefferson Railport II pursuant to a First Amended and Restated Ground Lease between Jefferson Railport II, as lessee, and the District, as lessor. All such Facilities will be leased by the District to Jefferson Railport II pursuant to a Lease and Development Agreement between the District and Jefferson Railport II. The transaction described above did not qualify for sale-leaseback accounting due to our continuing involvement resulting from the mandatory tender feature and, as a result, the leases were classified as a financing transaction in our consolidated financial statements. Under the financing method, the assets constructed or to be constructed will remain on the consolidated balance sheet and the net proceeds received by us are recorded as financial debt. Payments under these leases are recorded as interest expense and reduction of principal in accordance with the terms of the bond agreement with annual interest payments and a principal repayment at February 13, 2020 barring a remarketing of the bond on new terms. Under a Capital Call Agreement, we have agreed to make funds available to Jefferson Holdings in order to satisfy our obligation under the Standby Bond Purchase Agreement. The Capital Call Agreement contains certain covenants, including a negative lien covenant regarding Aviation Assets, as defined therein, as well as maintenance of a minimum total asset value of Aviation Assets and minimum total equity. In connection with the above, and related to the Series 2016 Bonds, a subsidiary of ours and an affiliate of our Manager entered into a Fee and Support Agreement with FTAI Energy Partners LLC and certain of its subsidiaries. The Fee and Support Agreement provides that both such subsidiary of ours and affiliate of the Manager will effectively guarantee a pro rata portion of the obligations under the Standby Bond Purchase Agreement in return for a guarantee fee of $6,873 (shared on the same pro rata basis). This fee will be amortized as interest expense to the earlier of the redemption date or February 13, 2020. The Series 2016 Bonds bear interest at an initial rate of 7.25% and require scheduled interest payments. The Series 2016 Bonds have a stated maturity of February 1, 2036 but are subject to mandatory tender for purchase at par on February 13, 2020 if they have not been repurchased from proceeds of a remarketing of the Series 2016 Bonds or redeemed prior to such date. In the event all of the Series 2016 Bonds are not repurchased from proceeds of a remarketing or redeemed at February 13, 2020, Jefferson Railport and Jefferson Railport Terminal II Holdings LLC (“Jefferson Holdings”), a Delaware limited liability company and parent of Jefferson Railport II, have agreed to purchase the Series 2016 Bonds from the Holders thereof at par pursuant to a Standby Bond Purchase Agreement. In addition, pursuant to the Standby Purchase Agreement, Jefferson Holdings will guarantee the payment of all Rent (as defined in the Facilities Lease), and all principal of and premium and interest on the Series 2016 Bonds payable prior to repurchase or redemption at February 13, 2020. Term Loan — On January 23, 2017, we entered into an unsecured credit agreement under which we, through our wholly owned subsidiaries, including the Partnership and WWTAI Finance Ltd., an exempted company incorporated with limited liability under the laws of Bermuda, borrowed $100,000 in term loans denominated in U.S. dollars (the “Term Loans”). The proceeds of the Term Loan are to be used for general corporate purposes, including future acquisitions by us and our subsidiaries of certain aviation and infrastructure assets. The Term Loans bear interest at the Base Rate (determined in accordance with the agreement) plus 2.75% per annum, or at the Adjusted Eurodollar Rate (determined in accordance with the agreement) plus 3.75% per annum, if we choose to make Eurodollar Rate borrowings. The Term Loans mature on January 22, 2018, subject to our right to elect a one year extension, and require amortization payments in the amount of $250 on the last day of each fiscal quarter beginning on March 31, 2017. On March 15, 2017, all amounts outstanding under the Term Loan were repaid in full and the agreement was terminated. Accordingly, during the six months ended June 30, 2017 , we recorded a loss on extinguishment of debt of $2,456 . Senior Notes — On March 15, 2017, we issued $250,000 aggregate principal amount of 6.75% senior unsecured notes due 2022 (the “Senior Notes”). The Senior Notes were issued pursuant to an indenture, dated as of March 15, 2017, between us and U.S. Bank National Association, as trustee. On August 23, 2017, we issued an additional $100,000 of Senior Notes. The additional notes were issued at an offering price of 102.75% of the principal amount plus accrued interest from March 15, 2017 to the date of issuance. On December 20, 2017, we issued an additional $100,000 of Senior Notes. The additional notes issued on December 20, 2017 were issued at an offering price of 103.25% of the principal amount plus accrued interest from September 15, 2017. On May 31, 2018, we issued an additional $ 100,000 of Senior Notes at an offering price of 100.00% of the principal amount plus accrued interest from March 15, 2018. The Senior Notes bear interest at a rate of 6.75% per annum, payable semi-annually in arrears on March 15 and September 15 of each year, commencing on September 15, 2017, to persons who are registered holders of the Senior Notes on the immediately preceding March 1 and September 1, respectively. The Senior Notes mature on March 15, 2022. Prior to March 15, 2020, we may redeem some or all of the Senior Notes at a redemption price equal to 100.00% of the principal amount of the Senior Notes redeemed, plus accrued and unpaid interest, if any, to, but not including, the applicable redemption date, plus a “make-whole” premium. On or after March 15, 2020, we may redeem some or all of the Senior Notes at any time at declining redemption prices equal to (i) 105.063% beginning on March 15, 2020, and (ii) 100.000% beginning on March 15, 2021 and thereafter, plus, in each case, accrued and unpaid interest, if any, to, but not including, the applicable redemption date. In addition, at any time on or prior to March 15, 2020, we may at any time redeem up to 40% of the aggregate principal amount of the Senior Notes using net proceeds from certain equity offerings at a redemption price equal to 106.75% of the principal amount of the Senior Notes redeemed, plus accrued and unpaid interest, if any, to, but not including, the applicable redemption date. We used a portion of the proceeds to fully repay all outstanding indebtedness under our Term Loan in the amount of $100,000 , payment of fees related to the issuance of Senior Notes, and to fund the purchase of additional investments. We intend to use the remainder of the proceeds for general corporate purposes, including the funding of future investments. Revolving Credit Facility — On June 16, 2017, we entered into a revolving credit facility (the “Revolving Credit Facility”) with certain lenders. The Revolving Credit Facility provides for revolving loans in the aggregate principal amount of up to $75,000 , of which $25,000 may be utilized for the issuance of letters of credit. The proceeds drawn on this facility will be used for working capital and general corporate purposes, including, without limitation, permitted acquisitions and other investments. The Revolving Credit Facility is secured by the capital stock of certain direct subsidiaries of ours as defined in the related credit agreement. Borrowings outstanding under the Revolving Credit Facility bear interest at the Adjusted Eurodollar Rate (determined in accordance with the credit agreement) plus 3.00% per annum, if we choose to make Eurodollar Rate borrowings, or at the Base Rate (determined in accordance with the credit agreement) plus 2.00% per annum. We will also be required to pay a quarterly commitment fee at a rate per annum equal to 0.50% on the average daily unused portion of the Revolving Credit Facility, as well as customary letter of credit fees and agency fees. The Revolving Credit Facility will mature, and commitments in respect of the Revolving Credit Facility will terminate, on June 16, 2020. Any amount borrowed under the Revolving Credit Facility may be voluntarily prepaid without penalty or premium, other than customary breakage costs related to prepayments of Eurodollar Rate borrowings. The Revolving Credit Facility includes financial covenants requiring the maintenance of (1) a minimum ratio of the appraised value of certain aviation assets to the aggregate commitments under the revolving credit facility of 3 .00 to 1.00 and (2) a maximum ratio of debt to total equity (before reduction for minority interests) for us and our subsidiaries of 1.65 to 1.00 per the terms of the credit agreement. In April 2018 we drew down on the Revolving Credit Facility and our outstanding borrowings as of June 30, 2018 were $25,000 . Jefferson Revolving Credit Facility — On March 7, 2018, a subsidiary of ours entered into a revolving credit facility (the “Jefferson Revolver”) with certain lenders. The Jefferson Revolver provides for revolving loans in the aggregate principal amount of up to $50,000 . The proceeds drawn on this facility will be used for working capital and general purposes. The Jefferson Revolver is secured by the capital stock of certain of our direct subsidiaries as defined in the related credit agreement. Borrowings outstanding under the Jefferson Revolver bear interest at the Base Rate (determined in accordance with the credit agreement) plus 1.50% per annum, or if we choose to make Eurodollar Rate borrowings, at the Base Rate (determined in accordance with the credit agreement) plus 2.50% per annum. We will also be required to pay a quarterly commitment fee at a rate per annum equal to 0.50% on the average daily unused portion of the Jefferson Revolver, as well as customary letter of credit fees and agency fees. The Jefferson Revolver will mature, and commitments in respect to the Jefferson Revolver will terminate on March 7, 2021. Any amount borrowed under the Jefferson Revolver may be voluntarily prepaid without penalty or premium, other than customary breakage costs related to prepayments of Eurodollar Rate borrowings. The Jefferson Revolver includes financial covenants requiring the maintenance of a maximum ratio of debt to total equity (before reduction for minority interests) for us and our subsidiaries of 1.65 to 1.00. At June 30, 2018 , we had $ 39,511 in borrowings outstanding under the Jefferson Revolver. We were in compliance with all debt covenants as of June 30, 2018 .</t>
  </si>
  <si>
    <t>FAIR VALUE MEASUREMENTS</t>
  </si>
  <si>
    <t>Fair Value Disclosures [Abstract]</t>
  </si>
  <si>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The following tables set forth our financial assets measured at fair value on a recurring basis as of June 30, 2018 and December 31, 2017 , by level within the fair value hierarchy. Assets measured at fair value are classified in their entirety based on the lowest level of input that is significant to their fair value measurement. Fair Value as of Fair Value Measurements Using Fair Value Hierarchy as of June 30, 2018 June 30, 2018 Total Level 1 Level 2 Level 3 Valuation Technique Assets Cash and cash equivalents $ 40,319 $ 40,319 $ — $ — Market Restricted cash 33,526 33,526 — — Market Derivative assets 840 — — 840 Income Total $ 74,685 $ 73,845 $ — $ 840 Fair Value as of Fair Value Measurements Using Fair Value Hierarchy as of December 31, 2017 December 31, 2017 Total Level 1 Level 2 Level 3 Valuation Technique Assets Cash and cash equivalents $ 59,400 $ 59,400 $ — $ — Market Restricted cash 33,406 33,406 — — Market Derivative assets 1,022 — — 1,022 Income Total $ 93,828 $ 92,806 $ — $ 1,022 At June 30, 2018 and December 31, 2017 , we had no liabilities that were measured at fair value on a recurring basis. Our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Except as discussed below, our financial instruments other than cash and cash equivalents and restricted cash consist principally of accounts receivable, accounts payable and accrued liabilities, loans payable, bonds payable, security deposits, maintenance deposits and management fees payable, whose fair value approximates their carrying value based on an evaluation of pricing data, vendor quotes, and historical trading activity or due to their short maturity profiles. The fair value of our bonds and notes payable reported as debt, net in the Consolidated Balance Sheets are presented in the table below: June 30, 2018 December 31, 2017 Series 2012 Bonds (1) $ 44,682 $ 45,691 Series 2016 Bonds (1) 149,371 150,329 Senior Notes 564,828 449,290 ______________________________________________________________________________________ (1) Fair value is based upon market prices for similar municipal securities The fair value of all other items reported as debt, net in the Consolidated Balance Sheet approximate their carrying values due to their bearing market rates of interest, and are classified as Level 2 within the fair value hierarchy. We measure the fair value of certain assets and liabilities on a non-recurring basis when GAAP requires the application of fair value, including events or changes in circumstances that indicate that the carrying amounts of assets may not be recoverable. Assets subject to these measurements include goodwill, intangible assets, property, plant and equipment and leasing equipment. We record such assets at fair value when it is determined the carrying value may not be recoverable. Fair value measurements for assets subject to impairment tests are based on an income approach which uses Level 3 inputs, which include our assumptions as to future cash flows from operation of the underlying businesses and the leasing and eventual sale of assets.</t>
  </si>
  <si>
    <t>REVENUES</t>
  </si>
  <si>
    <t>Revenue from Contract with Customer [Abstract]</t>
  </si>
  <si>
    <t>REVENUES Components of revenue are as follows: Three Months Ended June 30, 2018 Equipment Leasing Infrastructure Aviation Leasing Offshore Energy Shipping Containers Jefferson Terminal Railroad Ports and Terminals Total Equipment leasing revenues Lease income $ 33,625 $ 1,868 $ — $ — $ — $ — $ 35,493 Maintenance revenue 21,688 — — — — — 21,688 Finance lease income 247 365 — — — — 612 Other revenue 558 954 25 — — — 1,537 Total equipment leasing revenues 56,118 3,187 25 — — — 59,330 Infrastructure revenues Lease income — — — — — 417 417 Rail revenues — — — — 8,788 — 8,788 Terminal services revenues — — — 2,550 — — 2,550 Other revenue — — — — — 894 894 Total infrastructure revenues — — — 2,550 8,788 1,311 12,649 Total revenues $ 56,118 $ 3,187 $ 25 $ 2,550 $ 8,788 $ 1,311 $ 71,979 Three Months Ended June 30, 2017 Equipment Leasing Infrastructure Aviation Leasing Offshore Energy Shipping Containers Jefferson Terminal Railroad Ports and Terminals Total Equipment leasing revenues Lease income $ 20,001 $ 2,884 $ — $ — $ — $ — $ 22,885 Maintenance revenue 16,576 — — — — — 16,576 Finance lease income — 385 — — — — 385 Other revenue — 512 25 — — — 537 Total equipment leasing revenues 36,577 3,781 25 — — — 40,383 Infrastructure revenues Lease income — — — — — 123 123 Rail revenues — — — — 7,662 — 7,662 Terminal services revenues — — — 3,026 — — 3,026 Total infrastructure revenues — — — 3,026 7,662 123 10,811 Total revenues $ 36,577 $ 3,781 $ 25 $ 3,026 $ 7,662 $ 123 $ 51,194 Six Months Ended June 30, 2018 Equipment Leasing Infrastructure Aviation Leasing Offshore Energy Shipping Containers Jefferson Terminal Railroad Ports and Terminals Total Equipment leasing revenues Lease income $ 62,933 $ 4,117 $ — $ — $ — $ — $ 67,050 Maintenance revenue 45,115 — — — — — 45,115 Finance lease income 247 732 — — — — 979 Other revenue 558 1,362 50 — — — 1,970 Total equipment leasing revenues 108,853 6,211 50 — — — 115,114 Infrastructure revenues Lease income — — — — — 799 799 Rail revenues — — — — 19,835 — 19,835 Terminal services revenues — — — 3,803 — — 3,803 Other revenue — — — — — 1,272 1,272 Total infrastructure revenues — — — 3,803 19,835 2,071 25,709 Total revenues $ 108,853 $ 6,211 $ 50 $ 3,803 $ 19,835 $ 2,071 $ 140,823 Six Months Ended June 30, 2017 Equipment Leasing Infrastructure Aviation Leasing Offshore Energy Shipping Containers Jefferson Terminal Railroad Ports and Terminals Total Equipment leasing revenues Lease income $ 37,636 $ 3,495 $ — $ — $ — $ — $ 41,131 Maintenance revenue 29,245 — — — — — 29,245 Finance lease income — 771 — — — — 771 Other revenue 2 572 50 — — — 624 Total equipment leasing revenues 66,883 4,838 50 — — — 71,771 Infrastructure revenues Lease income — — — — — 139 139 Rail revenues — — — — 16,065 — 16,065 Terminal services revenues — — — 7,892 — — 7,892 Total infrastructure revenues — — — 7,892 16,065 139 24,096 Total revenues $ 66,883 $ 4,838 $ 50 $ 7,892 $ 16,065 $ 139 $ 95,867 Presented below are the contracted minimum future annual revenues to be received under existing operating leases across several market sectors as of June 30, 2018 : 2018 $ 78,787 2019 106,395 2020 69,944 2021 44,522 2022 25,023 Thereafter 16,155 Total $ 340,826</t>
  </si>
  <si>
    <t>EQUITY-BASED COMPENSATION</t>
  </si>
  <si>
    <t>Disclosure of Compensation Related Costs, Share-based Payments [Abstract]</t>
  </si>
  <si>
    <t>EQUITY-BASED COMPENSATION In 2015, we established a Nonqualified Stock Option and Incentive Award Plan (“Incentive Plan”) which provides for the ability to award equity compensation awards in the form of stock options, stock appreciation rights, restricted stock, and performance awards to eligible employees, consultants, directors, and other individuals who provide services to us, each as determined by the Compensation Committee of the Board of Directors. As of June 30, 2018 , the Incentive Plan provides for the issuance of up to 30 million shares. We account for equity-based compensation expense in accordance with Accounting Standards Codification 718 Compensation-Stock Compensation (“ASC 718”) and is reported within operating expenses and general and administrative in the Consolidated Statements of Operations. The Consolidated Statements of Operations includes the following expense related to our stock-based compensation arrangements: Three Months Ended June 30, Six Months Ended June 30, Remaining Expense To Be Recognized, If All Vesting Conditions Are Met Weighted Average Remaining Contractual Term, (in years) 2018 2017 2018 2017 Stock Options $ — $ — $ 9 $ — $ — 8.00 Restricted Shares 90 79 180 138 821 1.67 Common Units 139 364 248 392 1,059 1.49 Total $ 229 $ 443 $ 437 $ 530 $ 1,880 Stock Options During the six months ended June 30, 2018 , we granted equity-based compensation awards of 10,000 stock options to our two new independent directors ( 5,000 options each) pursuant to the Incentive Plan with a grant date fair value of $ 9 which immediately vested upon grant and expire after 10 years. The fair value of each option was estimated on the grant date using a Black-Scholes option valuation model using the following weighted average assumptions: Expected volatility The expected stock volatility is based on an assessment of the stock volatility of our publicly traded stock over the preceding 12-month period 19.3 % Risk free interest rate The risk-free rate is determined using the implied yield currently available on U.S. government bonds with a term consistent with the expected term on the date of grant 2.7 % Expected dividend yield The expected dividend yield is based on management’s currently expected dividend rate 7.2 % Expected term Expected term used represents the period of time the options granted are expected to be outstanding 5 years Common Units In April 2018, we granted equity based compensation in a subsidiary consisting of 670,000 common units that had a grant date fair value of $ 670 in exchange for services assuming no forfeited amounts. The awards vest in installments of 33.3% in March 2019, March 2020 and March 2021. The awards are equity based with compensation expense recognized ratably over the vesting periods. The fair value of these awards was based on the fair value of the underlying entity as determined on the acquisition date.</t>
  </si>
  <si>
    <t>INCOME TAXES</t>
  </si>
  <si>
    <t>Income Tax Disclosure [Abstract]</t>
  </si>
  <si>
    <t>INCOME TAXES The current and deferred components of the income tax provision included in the Consolidated Statements of Operations are as follows: Three Months Ended June 30, Six Months Ended June 30, 2018 2017 2018 2017 Current: Federal $ 42 $ 195 $ 171 $ 316 State and local 12 (5 ) 31 48 Foreign 33 20 50 41 Total current provision 87 210 252 405 Deferred: Federal 389 44 677 48 State and local 58 — 100 — Foreign — 210 — 223 Total deferred provision 447 254 777 271 Total provision for income taxes $ 534 $ 464 $ 1,029 $ 676 We are taxed as a flow-through entity for U.S. income tax purposes and our taxable income or loss generated is the responsibility of our owners. Taxable income or loss generated by our corporate subsidiaries is subject to U.S. federal, state and foreign corporate income tax in locations where they conduct business. Our effective tax rate differs from the U.S. federal tax rate of 21% primarily due to a significant portion of our income not being subject to U.S. corporate tax rates, or being deemed to be foreign sourced and thus either not taxable or taxable at effectively lower tax rates. As of and for the six month period ended June 30, 2018 , we had not established a liability for uncertain tax positions as no such positions existed. In general, our tax returns and the tax returns of our corporate subsidiaries are subject to U.S. federal, state, local and foreign income tax examinations by tax authorities. Generally, we are not subject to examination by taxing authorities for tax years prior to 2014. We do not believe that it is reasonably possible that the total amount of unrecognized tax benefits will significantly change within 12 months of the reporting date of June 30, 2018 . On December 22, 2017, legislation referred to as the “Tax Cuts and Jobs Act” (the “TCJA”) was signed into law. The TCJA significantly revises the U.S. corporate income tax regime by, among other things, lowering corporate income tax rates. We have accounted for the effects of the TCJA for the year ended December 31, 2017 which relates to the remeasurement of deferred tax assets and liabilities due to the reduction in the corporate income tax rate. Due to the significant portion of our income that is not subject to entity level tax and the presence of a significant valuation allowance, the effects of the TCJA have had a minimal impact on the income tax provision for the year ended December 31, 2017.</t>
  </si>
  <si>
    <t>MANAGEMENT AGREEMENT AND AFFILIATE TRANSACTIONS</t>
  </si>
  <si>
    <t>Related Party Transactions [Abstract]</t>
  </si>
  <si>
    <t>MANAGEMENT AGREEMENT AND AFFILIATE TRANSACTIONS The Manager is paid annual fees in exchange for advising us on various aspects of our business, formulating our investment strategies, arranging for the acquisition and disposition of assets, arranging for financing, monitoring performance, and managing our day-to-day operations, inclusive of all costs incidental thereto. In addition, the Manager may be reimbursed for various expenses incurred by the Manager on our behalf, including the costs of legal, accounting and other administrative activities. Additionally, we have entered into certain incentive allocation arrangements with Master GP, which owns 0.05% of the Partnership and is the general partner of the Partnership. The Manager is entitled to a management fee, incentive allocations (comprised of income incentive allocation and capital gains incentive allocation, defined below) and reimbursement of certain expenses. The management fee is determined by taking the average value of total equity (excluding non-controlling interests) determined on a consolidated basis in accordance with GAAP at the end of the two most recently completed months multiplied by an annual rate of 1.50% , and is payable monthly in arrears in cash. The total management fees were $ 3,922 and $ 7,661 for the three and six months ended June 30, 2018 , respectively, and $3,865 and $7,758 for the three and six months ended June 30, 2017 , respectively. The income incentive allocation is calculated and distributable quarterly in arrears based on the pre-incentive allocation net income for the immediately preceding calendar quarter (the “Income Incentive Allocation”). For this purpose, pre-incentive allocation net income means, with respect to a calendar quarter, net income attributable to shareholders during such quarter calculated in accordance with GAAP excluding our pro rata share of (1) realized or unrealized gains and losses, and (2) certain non-cash or one-time items, and (3) any other adjustments as may be approved by our independent directors. Pre-incentive allocation net income does not include any Income Incentive Allocation or Capital Gains Incentive Allocation (described below) paid to the Master GP during the relevant quarter. A subsidiary of ours allocates and distributes to the Master GP an Income Incentive Allocation with respect to its pre-incentive allocation net income in each calendar quarter as follows: (1) no Income Incentive Allocation in any calendar quarter in which pre-incentive allocation net income, expressed as a rate of return on the average value of our net equity capital (excluding non-controlling interests) at the end of the two most recently completed calendar quarters, does not exceed 2% for such quarter ( 8% annualized); (2) 100% of pre-incentive allocation net income with respect to that portion of such pre-incentive allocation net income, if any, that is equal to or exceeds 2% but does not exceed 2.2223% for such quarter; and (3) 10% of the amount of pre-incentive allocation net income, if any, that exceeds 2.2223% for such quarter. These calculations will be prorated for any period of less than three months. No Income Incentive Allocation was due to the Master GP for the three and six months ended June 30, 2018 and 2017 . Capital Gains Incentive Allocation is calculated and distributable in arrears as of the end of each calendar year and is equal to 10% of our pro rata share of cumulative realized gains from the date of the IPO through the end of the applicable calendar year, net of our pro rata share of cumulative realized or unrealized losses, the cumulative non-cash portion of equity-based compensation expenses and all realized gains upon which prior performance-based Capital Gains Incentive Allocation payments were made to the Master GP. The Capital Gains Incentive Allocation was $573 for both the three and six months ended June 30, 2018 and $0 for both the three and six months ended June 30, 2017 . We will pay all of our operating expenses, except those specifically required to be borne by the Manager under the Management Agreement. The expenses required to be paid by us include, but are not limited to, issuance and transaction costs incident to the acquisition, disposition and financing of our assets, legal and auditing fees and expenses, the compensation and expenses of our independent directors, the costs associated with the establishment and maintenance of any credit facilities and other indebtedness of ours (including commitment fees, legal fees, closing costs, etc.), expenses associated with other securities offerings of ours, costs and expenses incurred in contracting with third parties (including affiliates of the Manager), the costs of printing and mailing proxies and reports to our shareholders, costs incurred by the Manager or its affiliates for travel on our behalf, costs associated with any computer software or hardware that is used for us, costs to obtain liability insurance to indemnify our directors and officers and the compensation and expenses of our transfer agent. We will pay or reimburse the Manager and its affiliates for performing certain legal, accounting, due diligence tasks and other services that outside professionals or outside consultants otherwise would perform, provided that such costs and reimbursements are no greater than those which would be paid to outside professionals or consultants. The Manager is responsible for all of its other costs incident to the performance of its duties under the Management Agreement, including compensation of the Manager’s employees, rent for facilities and other “overhead” expenses; we will not reimburse the Manager for these expenses. During the three and six months ended June 30, 2018 , expense reimbursement of $ 2,438 and $ 4,619 was recorded in general and administrative expenses, respectively, and $ 1,436 and $ 3,040 was recorded in acquisition and transaction expenses, respectively, in the Consolidated Statements of Operations. During the three and six months ended June 30, 2017 , expense reimbursement of $1,618 and $3,822 was recorded in general and administrative expenses, respectively, and $1,563 and $2,713 was recorded in acquisition and transaction expenses, respectively, in the Consolidated Statements of Operations. If we terminate the Management Agreement, we will generally be required to pay the Manager a termination fee. The termination fee is equal to the amount of the management fee during the 12 months immediately preceding the date of the termination. In addition, an Incentive Allocation Fair Value Amount will be distributable to the Master GP if the Master GP is removed due to the termination of the Management Agreement in certain specified circumstances. The Incentive Allocation Fair Value Amount is an amount equal to the Income Incentive Allocation and the Capital Gains Incentive Allocation that would be paid to the Master GP if our assets were sold for cash at their then current fair market value (as determined by an appraisal, taking into account, among other things, the expected future value of the underlying investments). Upon the successful completion of a post-IPO offering of our common shares or other equity securities (including securities issued as consideration in an acquisition), we will grant the Manager options to purchase common shares in an amount equal to 10% of the number of common shares being sold in the offering (or if the issuance relates to equity securities other than our common shares, options to purchase a number of common shares equal to 10% of the gross capital raised in the equity issuance divided by the fair market value of a common share as of the date of issuance), with an exercise price equal to the offering price per share paid by the public or other ultimate purchaser or attributed to such securities in connection with an acquisition (or the fair market value of a common share as of the date of the equity issuance if it relates to equity securities other than our common shares). Any ultimate purchaser of common shares for which such options are granted may be an affiliate of Fortress. The Manager was granted 700,000 options as part of the equity offering in the first quarter of 2018 as discussed in Note 15. As of June 30, 2018 and December 31, 2017 , there were no receivables from the Manager. As of June 30, 2018 and December 31, 2017 , amounts due to the Manager or its affiliates of $ 1,294 and $2,073 , respectively, excluding accrued management fees, are included within accounts payable and accrued liabilities in the Consolidated Balance Sheets. As of June 30, 2018 and December 31, 2017 , amounts due to the Manager or its affiliates of $ 1,280 and $1,228 , respectively, related to accrued management fees, are included within accounts payable and accrued liabilities in the Consolidated Balance Sheets. Other Affiliate Transactions As of June 30, 2018 and December 31, 2017 an affiliate of our Manager owns an approximately 20% interest in Jefferson Terminal which has been accounted for as a component of non-controlling interest in consolidated subsidiaries in the accompanying consolidated financial statements. The carrying amount of this non-controlling interest at June 30, 2018 and December 31, 2017 was $ 56,563 and $66,242 , respectively. The amount of this non-controlling interest share of net loss was $ 3,248 and $8,013 for the three and six months ended June 30, 2018 , respectively, and $1,413 and $3,483 for the three and six months ended June 30, 2017 , respectively. In connection with the Capital Call Agreement related to the Series 2016 Bonds discussed in Note 8 , we, and an affiliate of our Manager, entered into a Fee and Support Agreement. The Fee and Support Agreement provides that the affiliate of the Manager is compensated for its guarantee of a portion of the obligations under the Standby Bond Purchase Agreement. This affiliate of the Manager received fees of $1,740 , which are amortized as interest expense to the earlier of the redemption date or February 13, 2020. On June 21, 2018, we, through a wholly owned subsidiary, completed a private offering with several third parties (the “Holders”) to tender their approximately 20% stake in Jefferson Terminal. The offer allowed us to increase our majority interest in Jefferson Terminal in exchange for Class B Units of another wholly owned subsidiary, which provide the right to convert such Class B Units to a fixed amount of our shares at a Holder’s request. We have the option to satisfy any exchange request by delivering either common shares or cash. The Holders are entitled to receive distributions equivalent to the distributions paid to our shareholders. This transaction resulted in a transfer of non-controlling interest shares. In the second quarter of 2018, we purchased all shares held by the non-controlling interest holder in our Aviation Leasing segment for a purchase price of $3,700 .</t>
  </si>
  <si>
    <t>SEGMENT INFORMATION</t>
  </si>
  <si>
    <t>Segment Reporting [Abstract]</t>
  </si>
  <si>
    <t>SEGMENT INFORMATION Our reportable segments represent strategic business units comprised of investments in different types of transportation and infrastructure assets. We have six reportable segments which operate in the Equipment Leasing and Infrastructure businesses across several market sectors. Our reportable segments are (i) Aviation Leasing, (ii) Offshore Energy, (iii) Shipping Containers, (iv) Jefferson Terminal, (v) Railroad, and (vi) Ports and Terminals. Aviation Leasing consists of aircraft and aircraft engines held for lease and are typically held long-term. Offshore Energy consists of vessels and equipment that support offshore oil and gas drilling and production which are typically subject to long-term operating leases. Shipping Containers consists of an investment in an unconsolidated entity engaged in the acquisition and leasing of shipping containers (on both an operating lease and finance lease basis). Jefferson Terminal consists of a multi-modal crude oil and refined products terminal and other related assets. Railroad consists of our CMQR railroad operations. Ports and Terminals consists of Repauno, which is a 1,630 acre deep-water port located along the Delaware river with an underground storage cavern and multiple industrial development opportunities, and Long Ridge, which is a 1,660 acre multi-modal port located along the Ohio River with rail, dock, and multiple industrial development opportunities. Corporate consists primarily of unallocated company level general and administrative expenses, and management fees. The accounting policies of the segments are the same as those described in the summary of significant accounting policies; however, financial information presented by segment includes the impact of intercompany eliminations. We evaluate investment performance for each reportable segment primarily based on net income attributable to shareholders and Adjusted Net Income. Adjusted Net Income is defined as net income attributable to shareholders, adjusted (a) to exclude the impact of provision for income taxes, equity-based compensation expense, acquisition and transaction expenses, losses on the modification or extinguishment of debt and capital lease obligations, changes in fair value of non-hedge derivative instruments, asset impairment charges, incentive allocations, and equity in earnings (losses) of unconsolidated entities; (b) to include the impact of cash income tax payments, our pro-rata share of the Adjusted Net Income from unconsolidated entities (collectively “Adjusted Net Income”), and (c) to exclude the impact of the non-controlling share of Adjusted Net Income. We believe that net income attributable to shareholders, as defined by GAAP, is the most appropriate earnings measurement with which to reconcile Adjusted Net Income. Adjusted Net Income should not be considered as an alternative to net income attributable to shareholders as determined in accordance with GAAP. The following tables set forth certain information for each reportable segment: I. For the Three Months Ended June 30, 2018 Three Months Ended June 30, 2018 Equipment Leasing Infrastructure Aviation Leasing Offshore Energy Shipping Containers Jefferson Terminal Railroad Ports and Terminals Corporate Total Revenues Equipment leasing revenues $ 56,118 $ 3,187 $ 25 $ — $ — $ — $ — $ 59,330 Infrastructure revenues — — — 2,550 8,788 1,311 — 12,649 Total revenues 56,118 3,187 25 2,550 8,788 1,311 — 71,979 Expenses Operating expenses 1,864 3,948 — 11,253 7,813 2,715 — 27,593 General and administrative — — — — — — 4,573 4,573 Acquisition and transaction expenses 66 — — — — — 1,442 1,508 Management fees and incentive allocation to affiliate — — — — — — 4,495 4,495 Depreciation and amortization 24,875 1,626 — 4,937 574 832 — 32,844 Interest expense — 961 — 4,285 141 273 7,197 12,857 Total expenses 26,805 6,535 — 20,475 8,528 3,820 17,707 83,870 Other income (expense) Equity in (losses) earnings of unconsolidated entities (126 ) — 110 (235 ) — — — (251 ) Gain (loss) on sale of equipment, net 5,003 — — — (7 ) — — 4,996 Interest income 33 5 — 36 — — — 74 Other income — — — 1,157 — — — 1,157 Total other income (expense) 4,910 5 110 958 (7 ) — — 5,976 Income (loss) before income taxes 34,223 (3,343 ) 135 (16,967 ) 253 (2,509 ) (17,707 ) (5,915 ) Provision for (benefit from) income taxes 523 2 (2 ) 10 — 1 — 534 Net income (loss) 33,700 (3,345 ) 137 (16,977 ) 253 (2,510 ) (17,707 ) (6,449 ) Less: Net (loss) income attributable to non-controlling interests in consolidated subsidiaries — — — (7,309 ) 51 (30 ) — (7,288 ) Net income (loss) attributable to shareholders $ 33,700 $ (3,345 ) $ 137 $ (9,668 ) $ 202 $ (2,480 ) $ (17,707 ) $ 839 The following table sets forth a reconciliation of Adjusted Net Income (Loss) to net income attributable to shareholders: Three Months Ended June 30, 2018 Equipment Leasing Infrastructure Aviation Leasing Offshore Energy Shipping Containers Jefferson Terminal Railroad Ports and Terminals Corporate Total Adjusted Net Income (Loss) $ 33,868 $ (3,350 ) $ 135 $ (10,250 ) $ 245 $ (2,386 ) $ (15,692 ) $ 2,570 Add: Non-controlling share of adjustments to Adjusted Net Income 198 Add: Equity in losses of unconsolidated entities (251 ) Add: Cash payments for income taxes 474 Less: Incentive allocations (573 ) Less: Pro-rata share of Adjusted Net Income from investments in unconsolidated entities 251 Less: Asset impairment charges — Less: Changes in fair value of non-hedge derivative instruments 441 Less: Losses on the modification or extinguishment of debt and capital lease obligations — Less: Acquisition and transaction expenses (1,508 ) Less: Equity-based compensation expense (229 ) Less: Provision for income taxes (534 ) Net income attributable to shareholders $ 839 Summary information with respect to our geographic sources of revenue, based on location of customer, is as follows: Three Months Ended June 30, 2018 Equipment Leasing Infrastructure Aviation Leasing Offshore Energy Shipping Containers Jefferson Terminal Railroad Ports and Terminals Total Revenues Africa $ 2,020 $ — $ — $ — $ — $ — $ 2,020 Asia 14,083 2,822 25 — — — 16,930 Europe 32,858 — — — — — 32,858 North America 6,821 365 — 2,550 8,788 1,311 19,835 South America 336 — — — — 336 Total $ 56,118 $ 3,187 $ 25 $ 2,550 $ 8,788 $ 1,311 $ 71,979 I. For the Six Months Ended June 30, 2018 Six Months Ended June 30, 2018 Equipment Leasing Infrastructure Aviation Leasing Offshore Energy Shipping Containers Jefferson Terminal Railroad Ports and Terminals Corporate Total Revenues Equipment leasing revenues $ 108,853 $ 6,211 $ 50 $ — $ — $ — $ — $ 115,114 Infrastructure revenues — — — 3,803 19,835 2,071 — 25,709 Total revenues 108,853 6,211 50 3,803 19,835 2,071 — 140,823 Expenses Operating expenses 5,297 6,316 — 23,212 15,251 5,096 — 55,172 General and administrative — — — — — — 8,159 8,159 Acquisition and transaction expenses 223 — — — — — 3,051 3,274 Management fees and incentive allocation to affiliate — — — — — — 8,234 8,234 Depreciation and amortization 46,688 3,228 — 9,727 1,147 1,641 — 62,431 Interest expense — 1,834 — 7,813 486 545 14,050 24,728 Total expenses 52,208 11,378 — 40,752 16,884 7,282 33,494 161,998 Other income (expense) Equity in (losses) earnings of unconsolidated entities (350 ) — 281 (87 ) — — — (156 ) Gain (loss) on sale of equipment, net 4,983 — — — 8 — — 4,991 Interest income 106 8 — 136 — — — 250 Other income — — — 1,337 — — — 1,337 Total other income 4,739 8 281 1,386 8 — — 6,422 Income (loss) before income taxes 61,384 (5,159 ) 331 (35,563 ) 2,959 (5,211 ) (33,494 ) (14,753 ) Provision for (benefit from) income taxes 1,006 5 (3 ) 21 — — — 1,029 Net income (loss) 60,378 (5,164 ) 334 (35,584 ) 2,959 (5,211 ) (33,494 ) (15,782 ) Less: Net (loss) income attributable to non-controlling interests in consolidated subsidiaries (24 ) — — (16,258 ) 257 (24 ) — (16,049 ) Net income (loss) attributable to shareholders $ 60,402 $ (5,164 ) $ 334 $ (19,326 ) $ 2,702 $ (5,187 ) $ (33,494 ) $ 267 The following table sets forth a reconciliation of Adjusted Net Income (Loss) to net income attributable to shareholders: Six Months Ended June 30, 2018 Equipment Leasing Infrastructure Aviation Leasing Offshore Energy Shipping Containers Jefferson Terminal Railroad Ports and Terminals Corporate Total Adjusted Net Income (Loss) $ 61,210 $ (5,166 ) $ 331 $ (18,974 ) $ 2,788 $ (5,031 ) $ (29,861 ) $ 5,297 Add: Non-controlling share of adjustments to Adjusted Net Income — Add: Equity in losses of unconsolidated entities (156 ) Add: Cash payments for income taxes 465 Less: Incentive allocations (573 ) Less: Pro-rata share of Adjusted Net Income from investments in unconsolidated entities 156 Less: Asset impairment charges — Less: Changes in fair value of non-hedge derivative instruments (182 ) Less: Losses on the modification or extinguishment of debt and capital lease obligations — Less: Acquisition and transaction expenses (3,274 ) Less: Equity-based compensation expense (437 ) Less: Provision for income taxes (1,029 ) Net income attributable to shareholders $ 267 Summary information with respect to our geographic sources of revenue, based on location of customer, is as follows: Six Months Ended June 30, 2018 Equipment Leasing Infrastructure Aviation Leasing Offshore Energy Shipping Containers Jefferson Terminal Railroad Ports and Terminals Total Revenues Africa $ 3,405 $ — $ — $ — $ — $ — $ 3,405 Asia 23,292 5,480 50 — — — 28,822 Europe 67,776 — — — — — 67,776 North America 13,954 731 — 3,803 19,835 2,071 40,394 South America 426 — — — — — 426 Total $ 108,853 $ 6,211 $ 50 $ 3,803 $ 19,835 $ 2,071 $ 140,823 II. For the Three Months Ended June 30, 2017 Three Months Ended June 30, 2017 Equipment Leasing Infrastructure Aviation Leasing Offshore Energy Shipping Containers Jefferson Terminal Railroad Ports and Terminals Corporate Total Revenues Equipment leasing revenues $ 36,577 $ 3,781 $ 25 $ — $ — $ — $ — $ 40,383 Infrastructure revenues — — — 3,026 7,662 123 — 10,811 Total revenues 36,577 3,781 25 3,026 7,662 123 — 51,194 Expenses Operating expenses 1,371 4,015 — 7,267 7,907 764 — 21,324 General and administrative — — — — — — 3,341 3,341 Acquisition and transaction expenses 55 — — — — — 1,825 1,880 Management fees and incentive allocation to affiliate — — — — — — 3,865 3,865 Depreciation and amortization 14,086 1,606 — 3,956 492 81 — 20,221 Interest expense — 930 — 1,438 247 270 4,799 7,684 Total expenses 15,512 6,551 — 12,661 8,646 1,115 13,830 58,315 Other income (expense) Equity in losses of unconsolidated entities (107 ) — (210 ) (10 ) — — — (327 ) Gain (loss) on sale of equipment and finance leases, net 2,029 — — — (30 ) — — 1,999 Interest income 76 4 — 4 — — — 84 Other income — — — 20 — — — 20 Total other income (expense) 1,998 4 (210 ) 14 (30 ) — — 1,776 Income (loss) before income taxes 23,063 (2,766 ) (185 ) (9,621 ) (1,014 ) (992 ) (13,830 ) (5,345 ) Provision for (benefit from) income taxes 478 3 (9 ) (5 ) — (3 ) — 464 Net income (loss) 22,585 (2,769 ) (176 ) (9,616 ) (1,014 ) (989 ) (13,830 ) (5,809 ) Less: Net income (loss) attributable to non-controlling interests in consolidated subsidiaries 224 (216 ) — (4,045 ) 57 (369 ) — (4,349 ) Net income (loss) attributable to shareholders $ 22,361 $ (2,553 ) $ (176 ) $ (5,571 ) $ (1,071 ) $ (620 ) $ (13,830 ) $ (1,460 ) The following table sets forth a reconciliation of Adjusted Net Income (Loss) to net loss attributable to shareholders: Three Months Ended June 30, 2017 Equipment Leasing Infrastructure Aviation Leasing Offshore Energy Shipping Containers Jefferson Terminal Railroad Ports and Terminals Corporate Total Adjusted Net Income (Loss) $ 22,894 $ (2,550 ) $ (277 ) $ (5,574 ) $ (726 ) $ (623 ) $ (12,518 ) $ 626 Add: Non-controlling share of adjustments to Adjusted Net Income 17 Add: Equity in losses of unconsolidated entities (327 ) Add: Cash payments for income taxes 592 Less: Incentive allocations — Less: Pro-rata share of Adjusted Net Income from investments in unconsolidated entities 419 Less: Asset impairment charges — Less: Changes in fair value of non-hedge derivative instruments — Less: Losses on the modification or extinguishment of debt and capital lease obligations — Less: Acquisition and transaction expenses (1,880 ) Less: Equity-based compensation income (443 ) Less: Provision for income taxes (464 ) Net loss attributable to shareholders $ (1,460 ) Summary information with respect to our geographic sources of revenue, based on location of customer, is as follows: Three Months Ended June 30, 2017 Equipment Leasing Infrastructure Aviation Leasing Offshore Energy Shipping Containers Jefferson Terminal Railroad Ports and Terminals Total Revenues Africa $ 2,413 $ — $ — $ — $ — $ — $ 2,413 Asia 8,344 2,443 25 — — — 10,812 Europe 22,852 953 — — — — 23,805 North America 2,558 385 — 3,026 7,662 123 13,754 South America 410 — — — — — 410 Total $ 36,577 $ 3,781 $ 25 $ 3,026 $ 7,662 $ 123 $ 51,194 II. For the Six Months Ended June 30, 2017 Six Months Ended June 30, 2017 Equipment Leasing Infrastructure Aviation Leasing Offshore Energy Shipping Containers Jefferson Terminal Railroad Ports and Terminals Corporate Total Revenues Equipment leasing revenues $ 66,883 $ 4,838 $ 50 $ — $ — $ — $ — $ 71,771 Infrastructure revenues — — — 7,892 16,065 139 — 24,096 Total revenues 66,883 4,838 50 7,892 16,065 139 — 95,867 Expenses Operating expenses 2,790 7,558 — 14,880 15,451 1,658 — 42,337 General and administrative — — — — — — 7,176 7,176 Acquisition and transaction expenses 270 — — — — — 3,062 3,332 Management fees and incentive allocation to affiliate — — — — — — 7,758 7,758 Depreciation and amortization 25,375 3,213 — 7,907 1,018 85 — 37,598 Interest expense — 1,854 — 2,875 446 544 6,659 12,378 Total expenses 28,435 12,625 — 25,662 16,915 2,287 24,655 110,579 Other income (expense) Equity in losses of unconsolidated entities (843 ) — (675 ) (75 ) — — — (1,593 ) Gain (loss) on sale of equipment and finance leases, net 4,061 — — — (44 ) — — 4,017 Loss on extinguishment of debt — — — — — — (2,456 ) (2,456 ) Interest income 159 7 — 201 — — — 367 Other income — — — 32 — — — 32 Total other income (expense) 3,377 7 (675 ) 158 (44 ) — (2,456 ) 367 Income (loss) before income taxes 41,825 (7,780 ) (625 ) (17,612 ) (894 ) (2,148 ) (27,111 ) (14,345 ) Provision for (benefit from) income taxes 671 5 (34 ) 34 — — — 676 Net income (loss) 41,154 (7,785 ) (591 ) (17,646 ) (894 ) (2,148 ) (27,111 ) (15,021 ) Less: Net income (loss) attributable to non-controlling interests in consolidated subsidiaries 142 (464 ) — (8,403 ) 61 (483 ) — (9,147 ) Net income (loss) attributable to shareholders $ 41,012 $ (7,321 ) $ (591 ) $ (9,243 ) $ (955 ) $ (1,665 ) $ (27,111 ) $ (5,874 ) The following table sets forth a reconciliation of Adjusted Net Income (Loss) to net loss attributable to shareholders: Six Months Ended June 30, 2017 Equipment Leasing Infrastructure Aviation Leasing Offshore Energy Shipping Containers Jefferson Terminal Railroad Ports and Terminals Corporate Total Adjusted Net Income (Loss) $ 41,953 $ (7,316 ) $ (717 ) $ (9,188 ) $ (584 ) $ (1,665 ) $ (22,106 ) $ 377 Add: Non-controlling share of adjustments to Adjusted Net Income 56 Add: Equity in losses of unconsolidated entities (1,593 ) Add: Cash payments for income taxes 595 Less: Incentive allocations — Less: Pro-rata share of Adjusted Net Income from investments in unconsolidated entities 1,685 Less: Asset impairment charges — Less: Changes in fair value of non-hedge derivative instruments — Less: Losses on the modification or extinguishment of debt and capital lease obligations (2,456 ) Less: Acquisition and transaction expenses (3,332 ) Less: Equity-based compensation income (530 ) Less: Provision for income taxes (676 ) Net loss attributable to shareholders $ (5,874 ) Summary information with respect to our geographic sources of revenue, based on location of customer, is as follows: Six Months Ended June 30, 2017 Equipment Leasing Infrastructure Aviation Leasing Offshore Energy Shipping Containers Jefferson Terminal Railroad Ports and Terminals Total Revenues Africa $ 4,780 $ — $ — $ — $ — $ — $ 4,780 Asia 23,113 3,114 50 — — — 26,277 Europe 34,322 953 — — — — 35,275 North America 3,963 771 — 7,892 16,065 139 28,830 South America 705 — — — — — 705 Total $ 66,883 $ 4,838 $ 50 $ 7,892 $ 16,065 $ 139 $ 95,867 V. Balance Sheet and location of long-lived assets The following tables sets forth summarized balance sheet information and the geographic location of property, plant and equipment and leasing equipment, net as of June 30, 2018 and December 31, 2017 : June 30, 2018 Equipment Leasing Infrastructure Aviation Leasing Offshore Energy Shipping Containers Jefferson Terminal Railroad Ports and Terminals Corporate Total Total assets $ 1,108,811 $ 189,969 $ 4,759 $ 598,704 $ 57,905 $ 222,901 $ 28,223 $ 2,211,272 Debt, net — 50,579 — 225,284 20,287 — 566,596 862,746 Total liabilities 171,714 54,651 97 254,938 36,421 21,950 582,175 1,121,946 Non-controlling interests in equity of consolidated subsidiaries — — — 57,418 3,085 428 525 61,456 Total equity 937,097 135,318 4,662 343,766 21,484 200,951 (553,952 ) 1,089,326 Total liabilities and equity $ 1,108,811 $ 189,969 $ 4,759 $ 598,704 $ 57,905 $ 222,901 $ 28,223 $ 2,211,272 June 30, 2018 Equipment Leasing Infrastructure Aviation Leasing Offshore Energy Shipping Containers Jefferson Terminal Railroad Ports and Terminals Corporate Total Property, plant and equipment and leasing equipment, net Africa $ 45,165 $ — $ — $ — $ — $ — $ — $ 45,165 Asia 265,982 35,483 — — — — — 301,465 Europe 561,690 124,387 — — — — — 686,077 North America 131,022 — — 386,566 46,025 207,144 — 770,757 South America — — — — — — — — Total $ 1,003,859 $ 159,870 $ — $ 386,566 $ 46,025 $ 207,144 $ — $ 1,803,464 December 31, 2017 Equipment Leasing Infrastructure Aviation Leasing Offshore Energy Shipping Containers Jefferson Terminal Railroad Ports and Terminals Corporate Total Total assets $ 952,543 $ 195,101 $ 4,429 $ 579,329 $ 51,989 $ 123,693 $ 48,722 $ 1,955,806 Debt, net — 53,590 — 184,942 22,513 — 442,219 703,264 Total liabilities 145,882 56,853 100 210,159 36,560 14,229 456,948 920,731 Non-controlling interests in equity of consolidated subsidiaries 3,037 — — 81,414 2,737 295 524 88,007 Total equity 806,661 138,248 4,329 369,170 15,429 109,464 (408,226 ) 1,035,075 Total liabilities and equity $ 952,543 $ 195,101 $ 4,429 $ 579,329 $ 51,989 $ 123,693 $ 48,722 $ 1,955,806 December 31, 2017 Equipment Leasing Infrastructure Aviation Leasing Offshore Energy Shipping Containers Jefferson Terminal Railroad Ports and Terminals Corporate Total Property, plant and equipment and leasing equipment, net Africa $ 36,648 $ — $ — $ — $ — $ — $ — $ 36,648 Asia 210,152 163,072 — — — — — 373,224 Europe 527,166 — — — — — — 527,166 North America 96,525 — — 371,687 40,512 118,317 — 627,041 South America — — — — — — — — Total $ 870,491 $ 163,072 $ — $ 371,687 $ 40,512 $ 118,317 $ — $ 1,564,079</t>
  </si>
  <si>
    <t>EARNINGS PER SHARE AND EQUITY</t>
  </si>
  <si>
    <t>Earnings Per Share [Abstract]</t>
  </si>
  <si>
    <t>EARNINGS PER SHARE AND EQUITY Basic earnings (loss) per share (“EPS”) is calculated by dividing net income (loss) attributable to shareholders by the weighted average number of common shares outstanding, plus any participating securities. Diluted EPS is calculated by dividing net income (loss) attributable to shareholders by the weighted average number of common shares outstanding, plus any participating securities and potentially dilutive securities. Potentially dilutive securities are calculated using the treasury stock method. The calculation of basic and diluted EPS is presented below: Three Months Ended June 30, Six Months Ended June 30, (in thousands, except share and per share data) 2018 2017 2018 2017 Net income (loss) attributable to shareholders $ 839 $ (1,460 ) $ 267 $ (5,874 ) Weighted Average Shares Outstanding - Basic 83,160,037 75,762,674 82,351,736 75,762,480 Weighted Average Shares Outstanding - Diluted 83,160,047 75,762,674 82,351,858 75,762,480 Basic EPS $ 0.01 $ (0.02 ) $ — $ (0.08 ) Diluted EPS $ 0.01 $ (0.02 ) $ — $ (0.08 ) For the three and six months ended June 30, 2017 , 1,316 and 1,716 shares, respectively, have been excluded from the calculation of Diluted EPS because the impact would be anti-dilutive. During the six months ended June 30, 2018 , we issued 7,000,000 common shares, par value $0.01 per share, representing limited liability interest in us, in connection with a public offering, at a price of $18.65 per share. The offering closed on January 16, 2018. Net proceeds from the offering were $ 128,450 after deducting underwriting discounts and commissions and estimated offering expenses payable by us. To compensate the Manager for its successful efforts in raising capital for us, in connection with the offering, we granted options to the Manager related to 700,000 common shares at the public offering price which had a fair value of approximately $ 1,900 as of the grant date. The assumptions used in valuing the options were: a 2.52% risk-free rate, a 5.45% dividend yield, a 27.73% volatility and a ten -year term. We intend to use the net proceeds from the offering for general corporate purposes, including the funding of future investments.</t>
  </si>
  <si>
    <t>COMMITMENTS AND CONTINGENCIES</t>
  </si>
  <si>
    <t>Commitments and Contingencies Disclosure [Abstract]</t>
  </si>
  <si>
    <t>COMMITMENTS AND CONTINGENCIES In the normal course of business we, and our subsidiaries, may be involved in various claims, legal proceedings, or may enter into contracts that contain a variety of representations and warranties and which provide general indemnifications. Within our Offshore Energy segment, a lessee did not fulfill their obligation under their charter arrangement, therefore we are pursuing rights afforded to us under the charter and the range of potential losses against the obligation is $0 to $3,334 . Our maximum exposure under other arrangements is unknown as no additional claims have been made. We believe the risk of loss in connection with such arrangements is remote. We have also entered into an arrangement with our non-controlling interest holder of Repauno, whereby the non-controlling interest holder may receive additional payments contingent upon the achievement of certain conditions, not to exceed $15,000 . We will account for such amounts when and if such conditions are achieved. We have entered into an arrangement with the seller of Long Ridge, whereby the seller may receive additional payments contingent upon the achievement of certain conditions, not to exceed $5,000 . We will account for such amounts when and if such conditions are achieved. Several of our subsidiaries are lessees under various operating and capital leases. Total rent expense for operating leases was as follows: Three Months Ended June 30, Six Months Ended June 30, 2018 2017 2018 2017 Rent expense $ 999 $ 1,279 $ 2,156 $ 2,520 As of June 30, 2018 , minimum future rental payments under operating and capital leases are as follows: 2018 $ 3,120 2019 5,986 2020 5,097 2021 3,312 2022 2,433 Thereafter 69,090 Total $ 89,038</t>
  </si>
  <si>
    <t>SUBSEQUENT EVENTS</t>
  </si>
  <si>
    <t>Subsequent Events [Abstract]</t>
  </si>
  <si>
    <t>SUBSEQUENT EVENTS On August 2, 2018, our Board of Directors declared a cash dividend on our common shares of $0.33 per share for the quarter ended June 30, 2018 , payable on August 28, 2018 to the holders of record on August 17, 2018. Amendment to the Revolving Credit Facility On August 2, 2018, we entered into an amendment to the Revolving Credit Facility. The amendment, among other things, (i) increases the aggregate revolving commitments under the Revolving Credit Facility by $ 50,000 from $ 75,000 to $ 125,000 and (ii) extends the maturity date of the revolving loans and commitments under the Existing Credit Agreement by one year from June 16, 2020 to June 16, 2021.</t>
  </si>
  <si>
    <t>SUMMARY OF SIGNIFICANT ACCOUNTING POLICIES  (Policies)</t>
  </si>
  <si>
    <t>Basis of Accounting</t>
  </si>
  <si>
    <t>Basis of Accounting — The accompanying consolidated financial statements are prepared in accordance with U.S. generally accepted accounting principles (“GAAP”) and include the accounts of us and our subsidiaries.</t>
  </si>
  <si>
    <t>Principles of Consolidation</t>
  </si>
  <si>
    <t>Principles of Consolidation — We consolidate all entities in which we have a controlling financial interest and control over significant operating decisions, as well as variable interest entities (“VIEs”) in which we are the primary beneficiary. All significant intercompany transactions and balances have been eliminated. All adjustments (consisting of normal recurring accruals) considered necessary for a fair presentation have been includ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t>
  </si>
  <si>
    <t>Use of Estimates</t>
  </si>
  <si>
    <t>Use of Estimates —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Risks and Uncertainties</t>
  </si>
  <si>
    <t>Risks and Uncertainties — In the normal course of business, we encounter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increase the risk of unscheduled lease terminations and depress lease rates and the value of our leasing equipment or operating assets. Capital market risk is the risk that we are unable to obtain capital at reasonable rates to fund the growth of our business or to refinance existing debt facilities. We, through our subsidiaries, also conduct operations outside of the United States; such international operations are subject to the same risks as those associated with our United States operations as well as additional risks, including unexpected changes in regulatory requirements, heightened risk of political and economic instability, potentially adverse tax consequences and the burden of complying with foreign laws. We do not have significant exposure to foreign currency risk as all of our leasing arrangements, terminal services revenue and the majority of freight rail revenue are denominated in U.S. dollars.</t>
  </si>
  <si>
    <t>Variable Interest Entities</t>
  </si>
  <si>
    <t>Variable Interest Entities —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t>
  </si>
  <si>
    <t>Cash and Cash Equivalents</t>
  </si>
  <si>
    <t>Cash and Cash Equivalents — We consider all highly liquid short-term investments with a maturity of 90 days or less when purchased to be cash equivalents.</t>
  </si>
  <si>
    <t>Available-For-Sale Securities</t>
  </si>
  <si>
    <t>Available-For-Sale Securities — We consider listed equity securities as available-for-sale securities recorded at fair value with unrealized gains (losses) recorded in other comprehensive income (loss) and realized gains (losses) recorded in earnings. Our basis on which the cost of the security sold or the amount reclassified out of other comprehensive income into earnings is determined using specific identification. Available-for-sale securities are included as a component of investments in the accompanying Consolidated Balance Sheets. At each balance sheet date, we evaluate our available-for-sale securities holdings with unrealized losses to determine if an other-than-temporary impairment has occurred.</t>
  </si>
  <si>
    <t>Deferred Financing Costs</t>
  </si>
  <si>
    <t>Deferred Financing Costs — Costs incurred in connection with obtaining long term financing are capitalized and amortized to interest expense over the term of the underlying loans.</t>
  </si>
  <si>
    <t>Revenue Recognition</t>
  </si>
  <si>
    <t>Revenue Recognition Effective January 1, 2018, we adopted FASB ASU No. 2014-09, “Revenue from Contracts with Customers” (Topic 606) and related updates. The standard’s core principle is that we will recognize revenue when we transfer promised goods or services to customers in an amount that reflect the consideration to which a company expects to be entitled in exchange for those goods or services. The adoption of this standard is applied using the modified retrospective approach. See below for a detailed description of revenue recognition by our two strategic business units, Equipment Leasing and Infrastructure. Lease contracts, within the scope of ASC 840, Leases , are specifically excluded from ASU 2014-09. Infrastructure revenues that do not qualify as leases or leases that are combined with other services are recognized as revenue only when the services have been performed or goods transferred and we expect to be entitled in exchange for the goods delivered or services performed in accordance with contractual obligations. See Note 11 for additional details regarding the disaggregation of our revenues by segment. The adoption of the standard did not have a material impact on our consolidated financial statements and related disclosures.</t>
  </si>
  <si>
    <t>Concentration of Credit Risk</t>
  </si>
  <si>
    <t>Concentration of Credit Risk — We are subject to concentrations of credit risk with respect to amounts due from customers on our finance lease and operating leases. We attempt to limit our credit risk by performing ongoing credit evaluations. During the three and six months ended June 30, 2018 and 2017 , we had no revenue concentration over 10% of total revenue from any one customer. As of June 30, 2018 , accounts receivable from one customer in the Jefferson Terminal segment and one customer in the Offshore Energy segment represented 22% and 10% , respectively, of total accounts receivable, net. As of December 31, 2017 , accounts receivable from two customers in the Offshore Energy segment represented 17% and 10% , respectively, of total accounts receivable, net. We maintain cash and restricted cash balances, which generally exceed federally insured limits, and subject us to credit risk, in high credit quality financial institutions. We monitor the financial condition of these institutions and have not experienced any losses associated with these accounts.</t>
  </si>
  <si>
    <t>Provision for Doubtful Accounts</t>
  </si>
  <si>
    <t>Provision for Doubtful Accounts — We determine the provision for doubtful accounts based on our assessment of the collectability of our receivables on a customer-by-customer basis.</t>
  </si>
  <si>
    <t>Comprehensive Income (Loss)</t>
  </si>
  <si>
    <t>Comprehensive Income (Loss) — Comprehensive income (loss) is defined as the change in equity of a business enterprise during a period from transactions and other events and circumstances, excluding those resulting from investments by and distributions to owners. Our comprehensive income (loss) represents net income (loss), as presented in the Consolidated Statements of Operations, adjusted for fair value changes related to the available-for-sale securities and derivatives accounted for as cash flow hedges.</t>
  </si>
  <si>
    <t>Accounting Pronouncements</t>
  </si>
  <si>
    <t>Recent Accounting Pronouncements — In May 2014, the FASB issued ASU 2014-09, Revenues from Contracts with Customers (Topic 606) (“ASU 2014-09”) . ASU 2014-09 requires that a company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In August 2015, the FASB deferred the effective date of this standard by one year, which will be for fiscal years, and interim periods within those years, beginning after December 15, 2017. We adopted ASU 2014-09 as of January 1, 2018 and the adoption of this guidance did not have a material impact on our consolidated financial statements. In January 2016, the FASB issued ASU 2016-01, Financial Instruments-Overall (Subtopic 825-10): Recognition and Measurement of Financial Assets and Financial Liabilities (“ASU 2016-01”). ASU 2016-01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ASU 2016-01 also eliminates the requirement for public business entities to disclose the methods and significant assumptions used to estimate the fair value that is required to be disclosed for financial instruments measured at amortized cost. The pronouncement is effective for fiscal years, and interim periods within those years, beginning after December 15, 2017, with early adoption permitted. We adopted ASU 2016-01 as of January 1, 2018 and the adoption of this guidance did not have any impact on our consolidated financial statements. In August 2016, the FASB issued ASU 2016-15, Statement of Cash Flows: Classification of Certain Cash Receipts and Cash Payments (“ASU 2016-15”) . ASU 2016-15 addresses the following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COLIs); (vi) distributions received from equity method investees; (vii) beneficial interests in securitization transactions; (viii) and separately identifiable cash flows and application of the predominance principle. ASU 2016-15 will be effective for fiscal years beginning after December 15, 2017, and interim periods within those fiscal years. Early adoption is permitted, including adoption in an interim period. We adopted ASU 2016-15 as of January 1, 2018 and the adoption of this guidance did not have a material impact on the presentation of our Statements of Cash Flows. In October 2016, the FASB issued ASU 2016-16, Income Taxes (Topic 740): Intra-Entity Transfers of Assets Other Than Inventory (“ASU 2016-16”). ASU 2016-16 prohibits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in GAAP. To more faithfully represent the economics of intra-entity asset transfers, the amendments ASU 2016-16 require that entities recognize the income tax consequences of an intra-entity transfer of an asset other than inventory when the transfer occurs. The amendments in ASU 2016-16 do not change GAAP for the pre-tax effects of an intra-entity asset transfer under Topic 810, Consolidation, or for an intra-entity transfer of inventory. ASU 2016-16 will be effective for annual reporting periods beginning after December 15, 2017, and interim periods within those annual reporting periods. Early adoption is permitted, including adoption in an interim period. We adopted ASU 2016-16 as of January 1, 2018 and the adoption of this guidance did not have a material impact on our consolidated financial statements. In November 2016, the FASB issued ASU 2016-18, Statement of Cash Flows (Topic 230): Restricted Cash (“ASU 2016-18”) . ASU 2016-18 addresses the diversity in the classification and presentation of changes in restricted cash on the statement of cash flows under Topic 230, Statement of Cash Flows.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pply to all entities that have restricted cash or restricted cash equivalents and are required to present a statement of cash flows under Topic 230. ASU 2016-18 will be effective for fiscal years beginning after December 15, 2017, and interim periods within those fiscal years. Early adoption is permitted, including adoption in an interim period. We adopted ASU 2016-18 as of January 1, 2018 and the adoption of this guidance included changes in restricted cash in our Statements of Cash Flows for all periods presented. In February 2017, the FASB issued ASU 2017-05, Other Income—Gains and Losses from the Derecognition of Nonfinancial Assets (Subtopic 610-20): Clarifying the Scope of Asset Derecognition Guidance and Accounting for Partial Sales of Nonfinancial Assets (“ASU 2017-05”). ASU 2017-05 amends the scope of the nonfinancial asset guidance in Subtopic 610-20. The amendments also clarify that the derecognition of all businesses and nonprofit activities (except those related to conveyances of oil and gas mineral rights or contracts with customers) should be accounted for in accordance with the derecognition and deconsolidation guidance in Subtopic 810-10. In addition, the amendments eliminate the exception in the financial asset guidance for transfers of investments (including equity method investments) in real estate entities and supersede the guidance in the Exchanges of a Nonfinancial Asset for a Noncontrolling Ownership Interest Subsection within Topic 845. The amendments in ASU 2017-05 also provide guidance on the accounting for what often are referred to as partial sales of nonfinancial assets within the scope of Subtopic 610-20 and contributions of nonfinancial assets to a joint venture or other noncontrolled investee. ASU 2017-05 will be effective for annual reporting periods beginning after December 15, 2017, and interim periods within those fiscal years. We adopted ASU 2017-05 as of January 1, 2018 and the adoption of this guidance did not have a material impact on our consolidated financial statements. In May 2017, the FASB issued Accounting Standards Update No. 2017-09, Compensation - Stock Compensation (Topic 718): Scope of Modification Accounting ("ASU 2017-09") , which provides guidance about which changes to the terms or conditions of a share-based payment award require an entity to apply modification accounting in Topic 718. ASU 2017-09 is effective for fiscal years beginning after December 15, 2017 and interim periods within those fiscal years, and early adoption is permitted, including in an interim period. ASU 2017-09 is to be applied on a prospective basis to an award modified on or after the adoption date. We adopted ASU 2017-09 as of January 1, 2018 and the adoption of this guidance did not have a material impact on our consolidated financial statements. Unadopted Accounting Pronouncements —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with early adoption permitted. ASU 2016-02 requires a modified retrospective transition approach for all leases existing at, or entered into after, the date of initial application, with an option to use certain transition relief. Our evaluation of the impact of the new guidance on our consolidated financial statements is ongoing. We are currently identifying the lease arrangements within the scope of the new guidance, and evaluating the impact of the lease arrangements. In September 2017, the FASB issued ASU 2017-13, Revenue Recognition (Topic 605), Revenue from contracts from customers (Topic 606), Leases (Topic 840) and Leases (Topic 842) (“ASU 2017-13”), which adds SEC paragraphs to the new revenue and lease sections of the codification on the announcement of the SEC observer made at the July 2017 EITF meeting . In June 2016, the FASB issued ASU 2016-13, Financial Instruments—Credit Losses (Topic 326): Measurement of Credit Losses on Financial Instruments (“ASU 2016-13”) . For assets held at amortized cost basis, ASU 2016-13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his ASU requires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ASU 2016-13 will be effective for fiscal years beginning after December 15, 2019, including interim periods within those fiscal years. We are currently evaluating the impact of adopting this new guidance on our consolidated financial statements. In January 2017, the FASB issued ASU 2017-04, Intangibles—Goodwill and Other (Topic 350): Simplifying the Test for Goodwill Impairment (“ASU 2017-04”). ASU 2017-04 addresses concerns over the cost and complexity of the two-step goodwill impairment test by removing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SU 2017-01 will be effective for fiscal years beginning after December 15, 2019, and interim periods within those fiscal years. We are currently evaluating the impact of adopting this new guidance on our consolidated financial statements. In June 2018, the FASB, issued ASU 2018-07 Improvements to Nonemployee Share-Based Payment Accounting to simplify the accounting for share-based payments to nonemployees by aligning it with the accounting for share-based payments to employees, with certain exceptions. The new guidance expands the scope of ASC 718 to include share-based payments granted to nonemployees in exchange for goods or services used or consumed in an entity’s own operations and supersedes the guidance in ASC 505-50. The guidance is effective for public business entities in annual periods beginning after December 15, 2018, and interim periods within those annual periods, and early adoption is permitted. We are currently evaluating the impact of adopting this new guidance on our consolidated financial statements.</t>
  </si>
  <si>
    <t>Fair Value Measurement</t>
  </si>
  <si>
    <t xml:space="preserve">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t>
  </si>
  <si>
    <t>LEASING EQUIPMENT, NET (Tables)</t>
  </si>
  <si>
    <t>Summary of Leasing Equipment</t>
  </si>
  <si>
    <t>Leasing equipment, net is summarized as follows: June 30, 2018 December 31, 2017 Leasing equipment $ 1,390,177 $ 1,217,862 Less: accumulated depreciation (186,436 ) (143,732 ) Leasing equipment, net $ 1,203,741 $ 1,074,130</t>
  </si>
  <si>
    <t>Schedule of Capital Leased Assets</t>
  </si>
  <si>
    <t>Depreciation expense for leasing equipment is summarized as follows: Three Months Ended June 30, Six Months Ended June 30, 2018 2017 2018 2017 Depreciation expense for leasing equipment $ 26,779 $ 15,969 $ 50,470 $ 29,142</t>
  </si>
  <si>
    <t>FINANCE LEASES, NET (Tables)</t>
  </si>
  <si>
    <t>Schedule of Capital Leases, Lessor Balance Sheet</t>
  </si>
  <si>
    <t>Finance leases, net are summarized as follows: June 30, 2018 December 31, 2017 Finance leases $ 28,513 $ 16,015 Unearned revenue (12,220 ) (6,771 ) Finance leases, net $ 16,293 $ 9,244</t>
  </si>
  <si>
    <t>Schedule of Future Minimum Lease Payments for Capital Leases</t>
  </si>
  <si>
    <t>As of June 30, 2018 , future minimum lease payments to be received under finance leases for the remainder of the lease terms are as follows: 2018 $ 2,062 2019 6,208 2020 10,257 2021 2,008 2022 2,008 Thereafter 5,970 Total $ 28,513</t>
  </si>
  <si>
    <t>PROPERTY, PLANT AND EQUIPMENT, NET (Tables)</t>
  </si>
  <si>
    <t>Property, Plant and Equipment</t>
  </si>
  <si>
    <t>Property, plant and equipment, net is summarized as follows: June 30, 2018 December 31, 2017 Land, site improvements and rights $ 74,413 $ 74,268 Construction in progress 178,275 100,420 Buildings and improvements 9,807 9,807 Terminal machinery and equipment 340,960 299,444 Track and track related assets 35,338 35,371 Railroad equipment 1,193 1,057 Railcars and locomotives 3,429 3,429 Computer hardware and software 3,518 3,105 Furniture and fixtures 544 544 Vehicles 1,474 1,480 648,951 528,925 Less: accumulated depreciation (50,747 ) (40,605 ) Spare parts 1,519 1,629 Property, plant and equipment, net $ 599,723 $ 489,949 Depreciation expense for property, plant and equipment is summarized as follows: Three Months Ended June 30, Six Months Ended June 30, 2018 2017 2018 2017 Depreciation expense for property, plant and equipment $ 5,166 $ 3,353 $ 10,162 $ 6,657</t>
  </si>
  <si>
    <t>INVESTMENTS (Tables)</t>
  </si>
  <si>
    <t>Equity Method Investments</t>
  </si>
  <si>
    <t>The table below presents summarized financial information for our equity method investments: Three Months Ended June 30, Six Months Ended June 30, 2018 2017 2018 2017 Revenue $ 2,785 $ 1,796 $ 6,885 $ 3,417 Expenses 3,639 2,859 8,093 8,568 Net loss $ (854 ) $ (1,063 ) $ (1,208 ) $ (5,151 ) Company’s portion $ (300 ) $ (449 ) $ (205 ) $ (1,715 ) The following table presents the ownership interests and carrying values of our investments: Carrying Value Investment Ownership Percentage June 30, 2018 December 31, 2017 Advanced Engine Repair JV Equity method 25% $ 13,374 $ 13,724 JGP Energy Partners LLC Equity method 50% 25,948 24,920 Intermodal Finance I, Ltd. Equity method 51% 4,082 3,894 Investments $ 43,404 $ 42,538 The following table presents our proportionate share of equity in losses: Three Months Ended June 30, Six Months Ended June 30, 2018 2017 2018 2017 Advanced Engine Repair JV $ (126 ) $ (107 ) $ (350 ) $ (843 ) JGP Energy Partners LLC (235 ) (10 ) (87 ) (75 ) Intermodal Finance I, Ltd. 110 (210 ) 281 (675 ) Total $ (251 ) $ (327 ) $ (156 ) $ (1,593 )</t>
  </si>
  <si>
    <t>INTANGIBLE ASSETS AND LIABILITIES, NET (Tables)</t>
  </si>
  <si>
    <t>Schedule of Finite-Lived Intangible Assets and Liabilities</t>
  </si>
  <si>
    <t>ntangible assets and liabilities, net are summarized as follows: June 30, 2018 Aviation Leasing Jefferson Terminal Railroad Total Intangible assets Acquired favorable lease intangibles $ 38,973 $ — $ — $ 38,973 Less: Accumulated amortization (24,903 ) — — (24,903 ) Acquired favorable lease intangibles, net 14,070 — — 14,070 Customer relationships — 35,513 225 35,738 Less: Accumulated amortization — (13,601 ) (188 ) (13,789 ) Acquired customer relationships, net — 21,912 37 21,949 Total intangible assets, net $ 14,070 $ 21,912 $ 37 $ 36,019 Intangible liabilities Acquired unfavorable lease intangibles $ 2,732 $ — $ — $ 2,732 Less: Accumulated amortization (1,769 ) — — (1,769 ) Acquired unfavorable lease intangibles, net $ 963 $ — $ — $ 963 December 31, 2017 Aviation Leasing Jefferson Terminal Railroad Total Intangible assets Acquired favorable lease intangibles $ 36,747 $ — $ — $ 36,747 Less: Accumulated amortization (20,452 ) — — (20,452 ) Acquired favorable lease intangibles, net 16,295 — — 16,295 Customer relationships — 35,513 225 35,738 Less: Accumulated amortization — (11,825 ) (165 ) (11,990 ) Acquired customer relationships, net — 23,688 60 23,748 Total intangible assets, net $ 16,295 $ 23,688 $ 60 $ 40,043 Intangible liabilities Acquired unfavorable lease intangibles $ 2,732 $ — $ — $ 2,732 Less: Accumulated amortization (1,374 ) — — (1,374 ) Acquired unfavorable lease intangibles, net $ 1,358 $ — $ — $ 1,358</t>
  </si>
  <si>
    <t>Schedule of Intangible Assets and Liabilities</t>
  </si>
  <si>
    <t>Amortization of intangible assets and liabilities is as follows: Classification in Consolidated Statements of Operations Three Months Ended June 30, Six Months Ended June 30, 2018 2017 2018 2017 Lease intangibles Equipment leasing revenues $ 2,064 $ 1,065 $ 4,056 $ 2,347 Customer relationships Depreciation and amortization 899 899 1,799 1,799 Total $ 2,963 $ 1,964 $ 5,855 $ 4,146</t>
  </si>
  <si>
    <t>Schedule of Net Annual Amortization of Intangibles</t>
  </si>
  <si>
    <t>As of June 30, 2018 , estimated net annual amortization of intangibles is as follows: 2018 $ 5,521 2019 8,360 2020 6,779 2021 5,142 2022 3,596 Thereafter 5,658 Total $ 35,056</t>
  </si>
  <si>
    <t>DEBT, NET (Tables)</t>
  </si>
  <si>
    <t>Schedule of Long-term Debt Instruments</t>
  </si>
  <si>
    <t>ebt, net is summarized as follows: June 30, 2018 December 31, 2017 Loans payable FTAI Pride Credit Agreement $ 50,868 $ 53,993 CMQR Credit Agreement 20,400 22,800 Revolving Credit Facility 25,000 — Jefferson Revolver 39,511 — Total loans payable 135,779 76,793 Bonds payable Series 2012 Bonds (1) 44,373 44,404 Series 2016 Bonds 144,200 144,200 Senior Notes (2) 549,344 449,290 Total bonds payable 737,917 637,894 Debt 873,696 714,687 Less: Debt issuance costs (10,950 ) (11,423 ) Total debt, net $ 862,746 $ 703,264 Total debt due within one year $ 7,795 $ 7,795 (1) Includes unamortized premium of $1,608 and $1,639 at June 30, 2018 and December 31, 2017 , respectively. (2) Includes unamortized discount of $5,843 and $6,506 at June 30, 2018 and December 31, 2017 , respectively and an unamortized premium of $5,187 and $5,796 at June 30, 2018 and December 31, 2017 , respectively.</t>
  </si>
  <si>
    <t>FAIR VALUE MEASUREMENTS (Tables)</t>
  </si>
  <si>
    <t>Fair Value, Assets Measured on Recurring Basis</t>
  </si>
  <si>
    <t xml:space="preserve">The following tables set forth our financial assets measured at fair value on a recurring basis as of June 30, 2018 and December 31, 2017 , by level within the fair value hierarchy. Assets measured at fair value are classified in their entirety based on the lowest level of input that is significant to their fair value measurement. Fair Value as of Fair Value Measurements Using Fair Value Hierarchy as of June 30, 2018 June 30, 2018 Total Level 1 Level 2 Level 3 Valuation Technique Assets Cash and cash equivalents $ 40,319 $ 40,319 $ — $ — Market Restricted cash 33,526 33,526 — — Market Derivative assets 840 — — 840 Income Total $ 74,685 $ 73,845 $ — $ 840 Fair Value as of Fair Value Measurements Using Fair Value Hierarchy as of December 31, 2017 December 31, 2017 Total Level 1 Level 2 Level 3 Valuation Technique Assets Cash and cash equivalents $ 59,400 $ 59,400 $ — $ — Market Restricted cash 33,406 33,406 — — Market Derivative assets 1,022 — — 1,022 Income Total $ 93,828 $ 92,806 $ — $ 1,022 </t>
  </si>
  <si>
    <t>Fair Value, by Balance Sheet Grouping</t>
  </si>
  <si>
    <t>The fair value of our bonds and notes payable reported as debt, net in the Consolidated Balance Sheets are presented in the table below: June 30, 2018 December 31, 2017 Series 2012 Bonds (1) $ 44,682 $ 45,691 Series 2016 Bonds (1) 149,371 150,329 Senior Notes 564,828 449,290 ______________________________________________________________________________________ (1) Fair value is based upon market prices for similar municipal securities</t>
  </si>
  <si>
    <t>REVENUES (Tables)</t>
  </si>
  <si>
    <t>Disaggregation of Revenue</t>
  </si>
  <si>
    <t>Components of revenue are as follows: Three Months Ended June 30, 2018 Equipment Leasing Infrastructure Aviation Leasing Offshore Energy Shipping Containers Jefferson Terminal Railroad Ports and Terminals Total Equipment leasing revenues Lease income $ 33,625 $ 1,868 $ — $ — $ — $ — $ 35,493 Maintenance revenue 21,688 — — — — — 21,688 Finance lease income 247 365 — — — — 612 Other revenue 558 954 25 — — — 1,537 Total equipment leasing revenues 56,118 3,187 25 — — — 59,330 Infrastructure revenues Lease income — — — — — 417 417 Rail revenues — — — — 8,788 — 8,788 Terminal services revenues — — — 2,550 — — 2,550 Other revenue — — — — — 894 894 Total infrastructure revenues — — — 2,550 8,788 1,311 12,649 Total revenues $ 56,118 $ 3,187 $ 25 $ 2,550 $ 8,788 $ 1,311 $ 71,979 Three Months Ended June 30, 2017 Equipment Leasing Infrastructure Aviation Leasing Offshore Energy Shipping Containers Jefferson Terminal Railroad Ports and Terminals Total Equipment leasing revenues Lease income $ 20,001 $ 2,884 $ — $ — $ — $ — $ 22,885 Maintenance revenue 16,576 — — — — — 16,576 Finance lease income — 385 — — — — 385 Other revenue — 512 25 — — — 537 Total equipment leasing revenues 36,577 3,781 25 — — — 40,383 Infrastructure revenues Lease income — — — — — 123 123 Rail revenues — — — — 7,662 — 7,662 Terminal services revenues — — — 3,026 — — 3,026 Total infrastructure revenues — — — 3,026 7,662 123 10,811 Total revenues $ 36,577 $ 3,781 $ 25 $ 3,026 $ 7,662 $ 123 $ 51,194 Six Months Ended June 30, 2018 Equipment Leasing Infrastructure Aviation Leasing Offshore Energy Shipping Containers Jefferson Terminal Railroad Ports and Terminals Total Equipment leasing revenues Lease income $ 62,933 $ 4,117 $ — $ — $ — $ — $ 67,050 Maintenance revenue 45,115 — — — — — 45,115 Finance lease income 247 732 — — — — 979 Other revenue 558 1,362 50 — — — 1,970 Total equipment leasing revenues 108,853 6,211 50 — — — 115,114 Infrastructure revenues Lease income — — — — — 799 799 Rail revenues — — — — 19,835 — 19,835 Terminal services revenues — — — 3,803 — — 3,803 Other revenue — — — — — 1,272 1,272 Total infrastructure revenues — — — 3,803 19,835 2,071 25,709 Total revenues $ 108,853 $ 6,211 $ 50 $ 3,803 $ 19,835 $ 2,071 $ 140,823 Six Months Ended June 30, 2017 Equipment Leasing Infrastructure Aviation Leasing Offshore Energy Shipping Containers Jefferson Terminal Railroad Ports and Terminals Total Equipment leasing revenues Lease income $ 37,636 $ 3,495 $ — $ — $ — $ — $ 41,131 Maintenance revenue 29,245 — — — — — 29,245 Finance lease income — 771 — — — — 771 Other revenue 2 572 50 — — — 624 Total equipment leasing revenues 66,883 4,838 50 — — — 71,771 Infrastructure revenues Lease income — — — — — 139 139 Rail revenues — — — — 16,065 — 16,065 Terminal services revenues — — — 7,892 — — 7,892 Total infrastructure revenues — — — 7,892 16,065 139 24,096 Total revenues $ 66,883 $ 4,838 $ 50 $ 7,892 $ 16,065 $ 139 $ 95,867</t>
  </si>
  <si>
    <t>Schedule of Future Minimum Rental Payments for Operating Leases</t>
  </si>
  <si>
    <t>Presented below are the contracted minimum future annual revenues to be received under existing operating leases across several market sectors as of June 30, 2018 : 2018 $ 78,787 2019 106,395 2020 69,944 2021 44,522 2022 25,023 Thereafter 16,155 Total $ 340,826</t>
  </si>
  <si>
    <t>EQUITY-BASED COMPENSATION (Tables)</t>
  </si>
  <si>
    <t>Schedule of Stock-based Compensation Arrangements</t>
  </si>
  <si>
    <t xml:space="preserve">The Consolidated Statements of Operations includes the following expense related to our stock-based compensation arrangements: Three Months Ended June 30, Six Months Ended June 30, Remaining Expense To Be Recognized, If All Vesting Conditions Are Met Weighted Average Remaining Contractual Term, (in years) 2018 2017 2018 2017 Stock Options $ — $ — $ 9 $ — $ — 8.00 Restricted Shares 90 79 180 138 821 1.67 Common Units 139 364 248 392 1,059 1.49 Total $ 229 $ 443 $ 437 $ 530 $ 1,880 </t>
  </si>
  <si>
    <t>Schedule of Share-based Payment Award, Stock Options, Valuation Assumptions</t>
  </si>
  <si>
    <t xml:space="preserve"> The fair value of each option was estimated on the grant date using a Black-Scholes option valuation model using the following weighted average assumptions: Expected volatility The expected stock volatility is based on an assessment of the stock volatility of our publicly traded stock over the preceding 12-month period 19.3 % Risk free interest rate The risk-free rate is determined using the implied yield currently available on U.S. government bonds with a term consistent with the expected term on the date of grant 2.7 % Expected dividend yield The expected dividend yield is based on management’s currently expected dividend rate 7.2 % Expected term Expected term used represents the period of time the options granted are expected to be outstanding 5 years Common Units In April 2018, we granted equity based compensation in a subsidiary consisting of 670,000 common units that had a grant date fair value of $ 670 in exchange for services assuming no forfeited amounts. The awards vest in installments of 33.3% in March 2019, March 2020 and March 2021. The awards are equity based with compensation expense recognized ratably over the vesting periods. The fair value of these awards was based on the fair value of the underlying entity as determined on the acquisition date.</t>
  </si>
  <si>
    <t>INCOME TAXES (Tables)</t>
  </si>
  <si>
    <t>Schedule of Components of Income Tax Expense</t>
  </si>
  <si>
    <t>The current and deferred components of the income tax provision included in the Consolidated Statements of Operations are as follows: Three Months Ended June 30, Six Months Ended June 30, 2018 2017 2018 2017 Current: Federal $ 42 $ 195 $ 171 $ 316 State and local 12 (5 ) 31 48 Foreign 33 20 50 41 Total current provision 87 210 252 405 Deferred: Federal 389 44 677 48 State and local 58 — 100 — Foreign — 210 — 223 Total deferred provision 447 254 777 271 Total provision for income taxes $ 534 $ 464 $ 1,029 $ 676</t>
  </si>
  <si>
    <t>SEGMENT INFORMATION (Tables)</t>
  </si>
  <si>
    <t>Schedule of Segment Reporting Information, by Segment</t>
  </si>
  <si>
    <t>II. For the Six Months Ended June 30, 2017 Six Months Ended June 30, 2017 Equipment Leasing Infrastructure Aviation Leasing Offshore Energy Shipping Containers Jefferson Terminal Railroad Ports and Terminals Corporate Total Revenues Equipment leasing revenues $ 66,883 $ 4,838 $ 50 $ — $ — $ — $ — $ 71,771 Infrastructure revenues — — — 7,892 16,065 139 — 24,096 Total revenues 66,883 4,838 50 7,892 16,065 139 — 95,867 Expenses Operating expenses 2,790 7,558 — 14,880 15,451 1,658 — 42,337 General and administrative — — — — — — 7,176 7,176 Acquisition and transaction expenses 270 — — — — — 3,062 3,332 Management fees and incentive allocation to affiliate — — — — — — 7,758 7,758 Depreciation and amortization 25,375 3,213 — 7,907 1,018 85 — 37,598 Interest expense — 1,854 — 2,875 446 544 6,659 12,378 Total expenses 28,435 12,625 — 25,662 16,915 2,287 24,655 110,579 Other income (expense) Equity in losses of unconsolidated entities (843 ) — (675 ) (75 ) — — — (1,593 ) Gain (loss) on sale of equipment and finance leases, net 4,061 — — — (44 ) — — 4,017 Loss on extinguishment of debt — — — — — — (2,456 ) (2,456 ) Interest income 159 7 — 201 — — — 367 Other income — — — 32 — — — 32 Total other income (expense) 3,377 7 (675 ) 158 (44 ) — (2,456 ) 367 Income (loss) before income taxes 41,825 (7,780 ) (625 ) (17,612 ) (894 ) (2,148 ) (27,111 ) (14,345 ) Provision for (benefit from) income taxes 671 5 (34 ) 34 — — — 676 Net income (loss) 41,154 (7,785 ) (591 ) (17,646 ) (894 ) (2,148 ) (27,111 ) (15,021 ) Less: Net income (loss) attributable to non-controlling interests in consolidated subsidiaries 142 (464 ) — (8,403 ) 61 (483 ) — (9,147 ) Net income (loss) attributable to shareholders $ 41,012 $ (7,321 ) $ (591 ) $ (9,243 ) $ (955 ) $ (1,665 ) $ (27,111 ) $ (5,874 ) The following tables set forth certain information for each reportable segment: I. For the Three Months Ended June 30, 2018 Three Months Ended June 30, 2018 Equipment Leasing Infrastructure Aviation Leasing Offshore Energy Shipping Containers Jefferson Terminal Railroad Ports and Terminals Corporate Total Revenues Equipment leasing revenues $ 56,118 $ 3,187 $ 25 $ — $ — $ — $ — $ 59,330 Infrastructure revenues — — — 2,550 8,788 1,311 — 12,649 Total revenues 56,118 3,187 25 2,550 8,788 1,311 — 71,979 Expenses Operating expenses 1,864 3,948 — 11,253 7,813 2,715 — 27,593 General and administrative — — — — — — 4,573 4,573 Acquisition and transaction expenses 66 — — — — — 1,442 1,508 Management fees and incentive allocation to affiliate — — — — — — 4,495 4,495 Depreciation and amortization 24,875 1,626 — 4,937 574 832 — 32,844 Interest expense — 961 — 4,285 141 273 7,197 12,857 Total expenses 26,805 6,535 — 20,475 8,528 3,820 17,707 83,870 Other income (expense) Equity in (losses) earnings of unconsolidated entities (126 ) — 110 (235 ) — — — (251 ) Gain (loss) on sale of equipment, net 5,003 — — — (7 ) — — 4,996 Interest income 33 5 — 36 — — — 74 Other income — — — 1,157 — — — 1,157 Total other income (expense) 4,910 5 110 958 (7 ) — — 5,976 Income (loss) before income taxes 34,223 (3,343 ) 135 (16,967 ) 253 (2,509 ) (17,707 ) (5,915 ) Provision for (benefit from) income taxes 523 2 (2 ) 10 — 1 — 534 Net income (loss) 33,700 (3,345 ) 137 (16,977 ) 253 (2,510 ) (17,707 ) (6,449 ) Less: Net (loss) income attributable to non-controlling interests in consolidated subsidiaries — — — (7,309 ) 51 (30 ) — (7,288 ) Net income (loss) attributable to shareholders $ 33,700 $ (3,345 ) $ 137 $ (9,668 ) $ 202 $ (2,480 ) $ (17,707 ) $ 839 Six Months Ended June 30, 2018 Equipment Leasing Infrastructure Aviation Leasing Offshore Energy Shipping Containers Jefferson Terminal Railroad Ports and Terminals Corporate Total Revenues Equipment leasing revenues $ 108,853 $ 6,211 $ 50 $ — $ — $ — $ — $ 115,114 Infrastructure revenues — — — 3,803 19,835 2,071 — 25,709 Total revenues 108,853 6,211 50 3,803 19,835 2,071 — 140,823 Expenses Operating expenses 5,297 6,316 — 23,212 15,251 5,096 — 55,172 General and administrative — — — — — — 8,159 8,159 Acquisition and transaction expenses 223 — — — — — 3,051 3,274 Management fees and incentive allocation to affiliate — — — — — — 8,234 8,234 Depreciation and amortization 46,688 3,228 — 9,727 1,147 1,641 — 62,431 Interest expense — 1,834 — 7,813 486 545 14,050 24,728 Total expenses 52,208 11,378 — 40,752 16,884 7,282 33,494 161,998 Other income (expense) Equity in (losses) earnings of unconsolidated entities (350 ) — 281 (87 ) — — — (156 ) Gain (loss) on sale of equipment, net 4,983 — — — 8 — — 4,991 Interest income 106 8 — 136 — — — 250 Other income — — — 1,337 — — — 1,337 Total other income 4,739 8 281 1,386 8 — — 6,422 Income (loss) before income taxes 61,384 (5,159 ) 331 (35,563 ) 2,959 (5,211 ) (33,494 ) (14,753 ) Provision for (benefit from) income taxes 1,006 5 (3 ) 21 — — — 1,029 Net income (loss) 60,378 (5,164 ) 334 (35,584 ) 2,959 (5,211 ) (33,494 ) (15,782 ) Less: Net (loss) income attributable to non-controlling interests in consolidated subsidiaries (24 ) — — (16,258 ) 257 (24 ) — (16,049 ) Net income (loss) attributable to shareholders $ 60,402 $ (5,164 ) $ 334 $ (19,326 ) $ 2,702 $ (5,187 ) $ (33,494 ) $ 267 Three Months Ended June 30, 2017 Equipment Leasing Infrastructure Aviation Leasing Offshore Energy Shipping Containers Jefferson Terminal Railroad Ports and Terminals Corporate Total Revenues Equipment leasing revenues $ 36,577 $ 3,781 $ 25 $ — $ — $ — $ — $ 40,383 Infrastructure revenues — — — 3,026 7,662 123 — 10,811 Total revenues 36,577 3,781 25 3,026 7,662 123 — 51,194 Expenses Operating expenses 1,371 4,015 — 7,267 7,907 764 — 21,324 General and administrative — — — — — — 3,341 3,341 Acquisition and transaction expenses 55 — — — — — 1,825 1,880 Management fees and incentive allocation to affiliate — — — — — — 3,865 3,865 Depreciation and amortization 14,086 1,606 — 3,956 492 81 — 20,221 Interest expense — 930 — 1,438 247 270 4,799 7,684 Total expenses 15,512 6,551 — 12,661 8,646 1,115 13,830 58,315 Other income (expense) Equity in losses of unconsolidated entities (107 ) — (210 ) (10 ) — — — (327 ) Gain (loss) on sale of equipment and finance leases, net 2,029 — — — (30 ) — — 1,999 Interest income 76 4 — 4 — — — 84 Other income — — — 20 — — — 20 Total other income (expense) 1,998 4 (210 ) 14 (30 ) — — 1,776 Income (loss) before income taxes 23,063 (2,766 ) (185 ) (9,621 ) (1,014 ) (992 ) (13,830 ) (5,345 ) Provision for (benefit from) income taxes 478 3 (9 ) (5 ) — (3 ) — 464 Net income (loss) 22,585 (2,769 ) (176 ) (9,616 ) (1,014 ) (989 ) (13,830 ) (5,809 ) Less: Net income (loss) attributable to non-controlling interests in consolidated subsidiaries 224 (216 ) — (4,045 ) 57 (369 ) — (4,349 ) Net income (loss) attributable to shareholders $ 22,361 $ (2,553 ) $ (176 ) $ (5,571 ) $ (1,071 ) $ (620 ) $ (13,830 ) $ (1,460 )</t>
  </si>
  <si>
    <t>Reconciliation of Operating Profit (Loss) from Segments to Consolidated</t>
  </si>
  <si>
    <t>The following table sets forth a reconciliation of Adjusted Net Income (Loss) to net income attributable to shareholders: Six Months Ended June 30, 2018 Equipment Leasing Infrastructure Aviation Leasing Offshore Energy Shipping Containers Jefferson Terminal Railroad Ports and Terminals Corporate Total Adjusted Net Income (Loss) $ 61,210 $ (5,166 ) $ 331 $ (18,974 ) $ 2,788 $ (5,031 ) $ (29,861 ) $ 5,297 Add: Non-controlling share of adjustments to Adjusted Net Income — Add: Equity in losses of unconsolidated entities (156 ) Add: Cash payments for income taxes 465 Less: Incentive allocations (573 ) Less: Pro-rata share of Adjusted Net Income from investments in unconsolidated entities 156 Less: Asset impairment charges — Less: Changes in fair value of non-hedge derivative instruments (182 ) Less: Losses on the modification or extinguishment of debt and capital lease obligations — Less: Acquisition and transaction expenses (3,274 ) Less: Equity-based compensation expense (437 ) Less: Provision for income taxes (1,029 ) Net income attributable to shareholders $ 267 The following table sets forth a reconciliation of Adjusted Net Income (Loss) to net loss attributable to shareholders: Six Months Ended June 30, 2017 Equipment Leasing Infrastructure Aviation Leasing Offshore Energy Shipping Containers Jefferson Terminal Railroad Ports and Terminals Corporate Total Adjusted Net Income (Loss) $ 41,953 $ (7,316 ) $ (717 ) $ (9,188 ) $ (584 ) $ (1,665 ) $ (22,106 ) $ 377 Add: Non-controlling share of adjustments to Adjusted Net Income 56 Add: Equity in losses of unconsolidated entities (1,593 ) Add: Cash payments for income taxes 595 Less: Incentive allocations — Less: Pro-rata share of Adjusted Net Income from investments in unconsolidated entities 1,685 Less: Asset impairment charges — Less: Changes in fair value of non-hedge derivative instruments — Less: Losses on the modification or extinguishment of debt and capital lease obligations (2,456 ) Less: Acquisition and transaction expenses (3,332 ) Less: Equity-based compensation income (530 ) Less: Provision for income taxes (676 ) Net loss attributable to shareholders $ (5,874 ) The following table sets forth a reconciliation of Adjusted Net Income (Loss) to net loss attributable to shareholders: Three Months Ended June 30, 2017 Equipment Leasing Infrastructure Aviation Leasing Offshore Energy Shipping Containers Jefferson Terminal Railroad Ports and Terminals Corporate Total Adjusted Net Income (Loss) $ 22,894 $ (2,550 ) $ (277 ) $ (5,574 ) $ (726 ) $ (623 ) $ (12,518 ) $ 626 Add: Non-controlling share of adjustments to Adjusted Net Income 17 Add: Equity in losses of unconsolidated entities (327 ) Add: Cash payments for income taxes 592 Less: Incentive allocations — Less: Pro-rata share of Adjusted Net Income from investments in unconsolidated entities 419 Less: Asset impairment charges — Less: Changes in fair value of non-hedge derivative instruments — Less: Losses on the modification or extinguishment of debt and capital lease obligations — Less: Acquisition and transaction expenses (1,880 ) Less: Equity-based compensation income (443 ) Less: Provision for income taxes (464 ) Net loss attributable to shareholders $ (1,460 ) The following table sets forth a reconciliation of Adjusted Net Income (Loss) to net income attributable to shareholders: Three Months Ended June 30, 2018 Equipment Leasing Infrastructure Aviation Leasing Offshore Energy Shipping Containers Jefferson Terminal Railroad Ports and Terminals Corporate Total Adjusted Net Income (Loss) $ 33,868 $ (3,350 ) $ 135 $ (10,250 ) $ 245 $ (2,386 ) $ (15,692 ) $ 2,570 Add: Non-controlling share of adjustments to Adjusted Net Income 198 Add: Equity in losses of unconsolidated entities (251 ) Add: Cash payments for income taxes 474 Less: Incentive allocations (573 ) Less: Pro-rata share of Adjusted Net Income from investments in unconsolidated entities 251 Less: Asset impairment charges — Less: Changes in fair value of non-hedge derivative instruments 441 Less: Losses on the modification or extinguishment of debt and capital lease obligations — Less: Acquisition and transaction expenses (1,508 ) Less: Equity-based compensation expense (229 ) Less: Provision for income taxes (534 ) Net income attributable to shareholders $ 839</t>
  </si>
  <si>
    <t>Revenue from External Customers by Geographic Areas</t>
  </si>
  <si>
    <t>Summary information with respect to our geographic sources of revenue, based on location of customer, is as follows: Three Months Ended June 30, 2018 Equipment Leasing Infrastructure Aviation Leasing Offshore Energy Shipping Containers Jefferson Terminal Railroad Ports and Terminals Total Revenues Africa $ 2,020 $ — $ — $ — $ — $ — $ 2,020 Asia 14,083 2,822 25 — — — 16,930 Europe 32,858 — — — — — 32,858 North America 6,821 365 — 2,550 8,788 1,311 19,835 South America 336 — — — — 336 Total $ 56,118 $ 3,187 $ 25 $ 2,550 $ 8,788 $ 1,311 $ 71,979 Summary information with respect to our geographic sources of revenue, based on location of customer, is as follows: Six Months Ended June 30, 2018 Equipment Leasing Infrastructure Aviation Leasing Offshore Energy Shipping Containers Jefferson Terminal Railroad Ports and Terminals Total Revenues Africa $ 3,405 $ — $ — $ — $ — $ — $ 3,405 Asia 23,292 5,480 50 — — — 28,822 Europe 67,776 — — — — — 67,776 North America 13,954 731 — 3,803 19,835 2,071 40,394 South America 426 — — — — — 426 Total $ 108,853 $ 6,211 $ 50 $ 3,803 $ 19,835 $ 2,071 $ 140,823 Summary information with respect to our geographic sources of revenue, based on location of customer, is as follows: Three Months Ended June 30, 2017 Equipment Leasing Infrastructure Aviation Leasing Offshore Energy Shipping Containers Jefferson Terminal Railroad Ports and Terminals Total Revenues Africa $ 2,413 $ — $ — $ — $ — $ — $ 2,413 Asia 8,344 2,443 25 — — — 10,812 Europe 22,852 953 — — — — 23,805 North America 2,558 385 — 3,026 7,662 123 13,754 South America 410 — — — — — 410 Total $ 36,577 $ 3,781 $ 25 $ 3,026 $ 7,662 $ 123 $ 51,194 Summary information with respect to our geographic sources of revenue, based on location of customer, is as follows: Six Months Ended June 30, 2017 Equipment Leasing Infrastructure Aviation Leasing Offshore Energy Shipping Containers Jefferson Terminal Railroad Ports and Terminals Total Revenues Africa $ 4,780 $ — $ — $ — $ — $ — $ 4,780 Asia 23,113 3,114 50 — — — 26,277 Europe 34,322 953 — — — — 35,275 North America 3,963 771 — 7,892 16,065 139 28,830 South America 705 — — — — — 705 Total $ 66,883 $ 4,838 $ 50 $ 7,892 $ 16,065 $ 139 $ 95,867</t>
  </si>
  <si>
    <t>Reconciliation of Other Significant Reconciling Items from Segments to Consolidated</t>
  </si>
  <si>
    <t>The following tables sets forth summarized balance sheet information and the geographic location of property, plant and equipment and leasing equipment, net as of June 30, 2018 and December 31, 2017 : June 30, 2018 Equipment Leasing Infrastructure Aviation Leasing Offshore Energy Shipping Containers Jefferson Terminal Railroad Ports and Terminals Corporate Total Total assets $ 1,108,811 $ 189,969 $ 4,759 $ 598,704 $ 57,905 $ 222,901 $ 28,223 $ 2,211,272 Debt, net — 50,579 — 225,284 20,287 — 566,596 862,746 Total liabilities 171,714 54,651 97 254,938 36,421 21,950 582,175 1,121,946 Non-controlling interests in equity of consolidated subsidiaries — — — 57,418 3,085 428 525 61,456 Total equity 937,097 135,318 4,662 343,766 21,484 200,951 (553,952 ) 1,089,326 Total liabilities and equity $ 1,108,811 $ 189,969 $ 4,759 $ 598,704 $ 57,905 $ 222,901 $ 28,223 $ 2,211,272 December 31, 2017 Equipment Leasing Infrastructure Aviation Leasing Offshore Energy Shipping Containers Jefferson Terminal Railroad Ports and Terminals Corporate Total Total assets $ 952,543 $ 195,101 $ 4,429 $ 579,329 $ 51,989 $ 123,693 $ 48,722 $ 1,955,806 Debt, net — 53,590 — 184,942 22,513 — 442,219 703,264 Total liabilities 145,882 56,853 100 210,159 36,560 14,229 456,948 920,731 Non-controlling interests in equity of consolidated subsidiaries 3,037 — — 81,414 2,737 295 524 88,007 Total equity 806,661 138,248 4,329 369,170 15,429 109,464 (408,226 ) 1,035,075 Total liabilities and equity $ 952,543 $ 195,101 $ 4,429 $ 579,329 $ 51,989 $ 123,693 $ 48,722 $ 1,955,806 December 31, 2017 Equipment Leasing Infrastructure Aviation Leasing Offshore Energy Shipping Containers Jefferson Terminal Railroad Ports and Terminals Corporate Total Property, plant and equipment and leasing equipment, net Africa $ 36,648 $ — $ — $ — $ — $ — $ — $ 36,648 Asia 210,152 163,072 — — — — — 373,224 Europe 527,166 — — — — — — 527,166 North America 96,525 — — 371,687 40,512 118,317 — 627,041 South America — — — — — — — — Total $ 870,491 $ 163,072 $ — $ 371,687 $ 40,512 $ 118,317 $ — $ 1,564,079</t>
  </si>
  <si>
    <t>Long-lived Assets by Geographic Areas</t>
  </si>
  <si>
    <t xml:space="preserve"> June 30, 2018 Equipment Leasing Infrastructure Aviation Leasing Offshore Energy Shipping Containers Jefferson Terminal Railroad Ports and Terminals Corporate Total Property, plant and equipment and leasing equipment, net Africa $ 45,165 $ — $ — $ — $ — $ — $ — $ 45,165 Asia 265,982 35,483 — — — — — 301,465 Europe 561,690 124,387 — — — — — 686,077 North America 131,022 — — 386,566 46,025 207,144 — 770,757 South America — — — — — — — — Total $ 1,003,859 $ 159,870 $ — $ 386,566 $ 46,025 $ 207,144 $ — $ 1,803,464 December 31, 2017 Equipment Leasing Infrastructure Aviation Leasing Offshore Energy Shipping Containers Jefferson Terminal Railroad Ports and Terminals Corporate Total Property, plant and equipment and leasing equipment, net Africa $ 36,648 $ — $ — $ — $ — $ — $ — $ 36,648 Asia 210,152 163,072 — — — — — 373,224 Europe 527,166 — — — — — — 527,166 North America 96,525 — — 371,687 40,512 118,317 — 627,041 South America — — — — — — — — Total $ 870,491 $ 163,072 $ — $ 371,687 $ 40,512 $ 118,317 $ — $ 1,564,079</t>
  </si>
  <si>
    <t>EARNINGS PER SHARE AND EQUITY (Tables)</t>
  </si>
  <si>
    <t>Schedule of Earnings Per Share, Basic and Diluted</t>
  </si>
  <si>
    <t>The calculation of basic and diluted EPS is presented below: Three Months Ended June 30, Six Months Ended June 30, (in thousands, except share and per share data) 2018 2017 2018 2017 Net income (loss) attributable to shareholders $ 839 $ (1,460 ) $ 267 $ (5,874 ) Weighted Average Shares Outstanding - Basic 83,160,037 75,762,674 82,351,736 75,762,480 Weighted Average Shares Outstanding - Diluted 83,160,047 75,762,674 82,351,858 75,762,480 Basic EPS $ 0.01 $ (0.02 ) $ — $ (0.08 ) Diluted EPS $ 0.01 $ (0.02 ) $ — $ (0.08 )</t>
  </si>
  <si>
    <t>COMMITMENTS AND CONTINGENCIES (Tables)</t>
  </si>
  <si>
    <t>Operating Leases of Lessee</t>
  </si>
  <si>
    <t>Several of our subsidiaries are lessees under various operating and capital leases. Total rent expense for operating leases was as follows: Three Months Ended June 30, Six Months Ended June 30, 2018 2017 2018 2017 Rent expense $ 999 $ 1,279 $ 2,156 $ 2,520</t>
  </si>
  <si>
    <t>As of June 30, 2018 , minimum future rental payments under operating and capital leases are as follows: 2018 $ 3,120 2019 5,986 2020 5,097 2021 3,312 2022 2,433 Thereafter 69,090 Total $ 89,038</t>
  </si>
  <si>
    <t>ORGANIZATION (Details)</t>
  </si>
  <si>
    <t>Jun. 30, 2018segment</t>
  </si>
  <si>
    <t>Number of reportable segments</t>
  </si>
  <si>
    <t>Number of primary businesses</t>
  </si>
  <si>
    <t>SUMMARY OF SIGNIFICANT ACCOUNTING POLICIES  (Details) $ / shares in Units, $ in Thousands</t>
  </si>
  <si>
    <t>Jul. 01, 2016</t>
  </si>
  <si>
    <t>Jun. 30, 2018USD ($)$ / shares</t>
  </si>
  <si>
    <t>Jun. 30, 2017USD ($)$ / shares</t>
  </si>
  <si>
    <t>Sep. 30, 2016USD ($)</t>
  </si>
  <si>
    <t>Jun. 30, 2018USD ($)customer$ / shares</t>
  </si>
  <si>
    <t>Dec. 31, 2017USD ($)customer</t>
  </si>
  <si>
    <t>Jun. 16, 2017</t>
  </si>
  <si>
    <t>Accounting Policies [Line Items]</t>
  </si>
  <si>
    <t>Derivative Asset, Notional Amount</t>
  </si>
  <si>
    <t>Inventory, Gross</t>
  </si>
  <si>
    <t>Ownership of other party, percentage</t>
  </si>
  <si>
    <t>10.00%</t>
  </si>
  <si>
    <t>Debt issuance cost</t>
  </si>
  <si>
    <t>Deferred finance costs</t>
  </si>
  <si>
    <t>Concentration risk, number of customers | customer</t>
  </si>
  <si>
    <t>Provision for doubtful accounts</t>
  </si>
  <si>
    <t>Common stock dividends declared (in dollars per share) | $ / shares</t>
  </si>
  <si>
    <t>Other Assets</t>
  </si>
  <si>
    <t>Accounts and notes receivable, net</t>
  </si>
  <si>
    <t>Leasing equipment, purchase deposits</t>
  </si>
  <si>
    <t>Capitalized costs, potential asset acquisitions</t>
  </si>
  <si>
    <t>Prepaid expense</t>
  </si>
  <si>
    <t>Customer Group Two | Customer Concentration Risk | Sales Revenue, Segment | Reportable Subsegments | Equipment Leasing | Operating Segments | Offshore Energy and Jefferson Terminal</t>
  </si>
  <si>
    <t>Concentration risk percentage</t>
  </si>
  <si>
    <t>0.00%</t>
  </si>
  <si>
    <t>Major Accounts Receivable Customer, Customer One | Customer Concentration Risk | Accounts Receivable</t>
  </si>
  <si>
    <t>17.00%</t>
  </si>
  <si>
    <t>Major Accounts Receivable Customer, Customer Two | Customer Concentration Risk | Accounts Receivable</t>
  </si>
  <si>
    <t>Noncontrolling Party</t>
  </si>
  <si>
    <t>8.00%</t>
  </si>
  <si>
    <t>Variable Interest Entity, Primary Beneficiary | Delaware River Partners LLC</t>
  </si>
  <si>
    <t>Ownership percentage</t>
  </si>
  <si>
    <t>90.00%</t>
  </si>
  <si>
    <t>Variable Interest Entity, Primary Beneficiary | Ohio River Partners</t>
  </si>
  <si>
    <t>100.00%</t>
  </si>
  <si>
    <t>JGP Energy Partners LLC</t>
  </si>
  <si>
    <t>Interest held in VIE, as a percentage</t>
  </si>
  <si>
    <t>50.00%</t>
  </si>
  <si>
    <t>Equity method investment contribution amount</t>
  </si>
  <si>
    <t>JGP Energy Partners LLC | FIG</t>
  </si>
  <si>
    <t>LEASING EQUIPMENT, NET (Details) $ in Thousands</t>
  </si>
  <si>
    <t>Jun. 30, 2018USD ($)</t>
  </si>
  <si>
    <t>Jun. 30, 2017USD ($)</t>
  </si>
  <si>
    <t>Jun. 30, 2018USD ($)aircraftcommercial_jet_engine</t>
  </si>
  <si>
    <t>Jun. 30, 2017USD ($)aircraftcommercial_jet_engine</t>
  </si>
  <si>
    <t>Dec. 31, 2017USD ($)</t>
  </si>
  <si>
    <t>Leasing equipment</t>
  </si>
  <si>
    <t>Less: accumulated depreciation</t>
  </si>
  <si>
    <t>Number of aircraft acquired | aircraft</t>
  </si>
  <si>
    <t>Commercial jet engines acquired | commercial_jet_engine</t>
  </si>
  <si>
    <t>Commercial engines sold | commercial_jet_engine</t>
  </si>
  <si>
    <t>Number of aircraft sold | aircraft</t>
  </si>
  <si>
    <t>Depreciation expense for leasing equipment</t>
  </si>
  <si>
    <t>FINANCE LEASES, NET - Summary (Details) - USD ($) $ in Thousands</t>
  </si>
  <si>
    <t>Finance leases</t>
  </si>
  <si>
    <t>Unearned revenue</t>
  </si>
  <si>
    <t>PROPERTY, PLANT AND EQUIPMENT, NET (Details) - USD ($) $ in Thousands</t>
  </si>
  <si>
    <t>Property, Plant and Equipment [Line Items]</t>
  </si>
  <si>
    <t>Property, plant and equipment, gross</t>
  </si>
  <si>
    <t>Property, plant and equipment, net</t>
  </si>
  <si>
    <t>Land, site improvements and rights</t>
  </si>
  <si>
    <t>Construction in progress</t>
  </si>
  <si>
    <t>Buildings and improvements</t>
  </si>
  <si>
    <t>Terminal machinery and equipment</t>
  </si>
  <si>
    <t>Track and track related assets</t>
  </si>
  <si>
    <t>Railroad equipment</t>
  </si>
  <si>
    <t>Railcars and locomotives</t>
  </si>
  <si>
    <t>Computer hardware and software</t>
  </si>
  <si>
    <t>Furniture and fixtures</t>
  </si>
  <si>
    <t>Vehicles</t>
  </si>
  <si>
    <t>Spare parts</t>
  </si>
  <si>
    <t>FINANCE LEASES, NET - Future Minimum Payments Receivable (Details) $ in Thousands</t>
  </si>
  <si>
    <t>Thereafter</t>
  </si>
  <si>
    <t>PROPERTY, PLANT AND EQUIPMENT, NET - Narrative (Details) $ in Thousands</t>
  </si>
  <si>
    <t>Property, plant and equipment acquired</t>
  </si>
  <si>
    <t>PROPERTY, PLANT AND EQUIPMENT, NET - Depreciation (Details) - USD ($) $ in Thousands</t>
  </si>
  <si>
    <t>Depreciation expense for property, plant and equipment</t>
  </si>
  <si>
    <t>INVESTMENTS - Ownership Carrying Values (Details) - USD ($) $ in Thousands</t>
  </si>
  <si>
    <t>Schedule of Equity Method Investments [Line Items]</t>
  </si>
  <si>
    <t>Carrying Value</t>
  </si>
  <si>
    <t>Advanced Engine Repair JV</t>
  </si>
  <si>
    <t>Ownership Percentage</t>
  </si>
  <si>
    <t>25.00%</t>
  </si>
  <si>
    <t>Intermodal Finance I, Ltd.</t>
  </si>
  <si>
    <t>51.00%</t>
  </si>
  <si>
    <t>INVESTMENTS - Earnings (Loss) (Details) - USD ($) $ in Thousands</t>
  </si>
  <si>
    <t>Earnings (loss)</t>
  </si>
  <si>
    <t>INVESTMENTS - Narrative (Details) shipping_container in Thousands, $ in Thousands</t>
  </si>
  <si>
    <t>Jun. 30, 2018USD ($)shipping_containercustomer</t>
  </si>
  <si>
    <t>Dec. 31, 2016USD ($)</t>
  </si>
  <si>
    <t>Dec. 31, 2012</t>
  </si>
  <si>
    <t>Carrying value</t>
  </si>
  <si>
    <t>Number of customers | customer</t>
  </si>
  <si>
    <t>Containers | Intermodal Finance I, Ltd.</t>
  </si>
  <si>
    <t>Number of shipping containers | shipping_container</t>
  </si>
  <si>
    <t>Shipping Containers Subject to Multiple Operating Leases | Containers | Intermodal Finance I, Ltd.</t>
  </si>
  <si>
    <t>Shipping containers subject to multiple operating leases | shipping_container</t>
  </si>
  <si>
    <t>FIG | Intermodal Finance I, Ltd.</t>
  </si>
  <si>
    <t>Equity Investor | Intermodal Finance I, Ltd.</t>
  </si>
  <si>
    <t>49.00%</t>
  </si>
  <si>
    <t>(Equity Method Investments) (Details) - USD ($) $ in Thousands</t>
  </si>
  <si>
    <t>Company’s portion</t>
  </si>
  <si>
    <t>Revenue</t>
  </si>
  <si>
    <t>Total Expenses</t>
  </si>
  <si>
    <t>INTANGIBLE ASSETS AND LIABILITIES, NET - Summarized Intangible Assets and Liabilities (Details) - USD ($) $ in Thousands</t>
  </si>
  <si>
    <t>Intangible assets:</t>
  </si>
  <si>
    <t>Total intangible assets, net</t>
  </si>
  <si>
    <t>Intangible liabilities:</t>
  </si>
  <si>
    <t>Acquired unfavorable lease intangibles</t>
  </si>
  <si>
    <t>Less: Accumulated amortization</t>
  </si>
  <si>
    <t>Acquired unfavorable lease intangibles, net</t>
  </si>
  <si>
    <t>Off-Market Favorable Lease</t>
  </si>
  <si>
    <t>Acquired finite-lived intangibles</t>
  </si>
  <si>
    <t>Accumulated amortization</t>
  </si>
  <si>
    <t>Customer relationships</t>
  </si>
  <si>
    <t>Operating Segments | Aviation Leasing</t>
  </si>
  <si>
    <t>Operating Segments | Aviation Leasing | Off-Market Favorable Lease</t>
  </si>
  <si>
    <t>Operating Segments | Aviation Leasing | Customer relationships</t>
  </si>
  <si>
    <t>Operating Segments | Jefferson Terminal</t>
  </si>
  <si>
    <t>Operating Segments | Jefferson Terminal | Off-Market Favorable Lease</t>
  </si>
  <si>
    <t>Operating Segments | Jefferson Terminal | Customer relationships</t>
  </si>
  <si>
    <t>Operating Segments | Railroad</t>
  </si>
  <si>
    <t>Operating Segments | Railroad | Off-Market Favorable Lease</t>
  </si>
  <si>
    <t>Operating Segments | Railroad | Customer relationships</t>
  </si>
  <si>
    <t>INTANGIBLE ASSETS AND LIABILITIES, NET - Intangible Liabilities Amortization (Details) - USD ($) $ in Thousands</t>
  </si>
  <si>
    <t>Finite-Lived Intangible Assets [Line Items]</t>
  </si>
  <si>
    <t>Equipment leasing revenues | Lease intangibles</t>
  </si>
  <si>
    <t>Lease intangibles</t>
  </si>
  <si>
    <t>Depreciation and amortization | Customer relationships</t>
  </si>
  <si>
    <t>INTANGIBLE ASSETS AND LIABILITIES, NET - Schedule of Future Amortization Expense (Details) $ in Thousands</t>
  </si>
  <si>
    <t>Finite-Lived Intangible Assets, Net, Amortization Expense, Fiscal Year Maturity [Abstract]</t>
  </si>
  <si>
    <t>DEBT, NET - Schedule of Debt (Details) - USD ($) $ in Thousands</t>
  </si>
  <si>
    <t>Debt Instrument [Line Items]</t>
  </si>
  <si>
    <t>Long-term debt, gross</t>
  </si>
  <si>
    <t>Less: Debt issuance costs</t>
  </si>
  <si>
    <t>Total debt due within one year</t>
  </si>
  <si>
    <t>Loans payable</t>
  </si>
  <si>
    <t>Loans payable | FTAI Pride Credit Agreement</t>
  </si>
  <si>
    <t>Loans payable | CMQR Credit Agreement</t>
  </si>
  <si>
    <t>Loans payable | Jefferson Revolver</t>
  </si>
  <si>
    <t>Bonds payable</t>
  </si>
  <si>
    <t>Bonds payable | Series 2012 Bonds</t>
  </si>
  <si>
    <t>Unamortized premium</t>
  </si>
  <si>
    <t>Bonds payable | Series 2016 Bonds</t>
  </si>
  <si>
    <t>Bonds payable | Senior Notes</t>
  </si>
  <si>
    <t>Unamortized discount</t>
  </si>
  <si>
    <t>Revolving Credit Facility | Loans payable</t>
  </si>
  <si>
    <t>DEBT, NET - Narrative (Details)</t>
  </si>
  <si>
    <t>Mar. 07, 2018USD ($)</t>
  </si>
  <si>
    <t>Aug. 23, 2017USD ($)</t>
  </si>
  <si>
    <t>Jun. 16, 2017USD ($)</t>
  </si>
  <si>
    <t>Mar. 15, 2017USD ($)</t>
  </si>
  <si>
    <t>Jan. 23, 2017USD ($)</t>
  </si>
  <si>
    <t>Sep. 15, 2014USD ($)</t>
  </si>
  <si>
    <t>Aug. 01, 2012USD ($)</t>
  </si>
  <si>
    <t>Dec. 31, 2014</t>
  </si>
  <si>
    <t>May 31, 2018USD ($)</t>
  </si>
  <si>
    <t>Dec. 20, 2017USD ($)</t>
  </si>
  <si>
    <t>Mar. 07, 2016USD ($)</t>
  </si>
  <si>
    <t>Aug. 27, 2014USD ($)</t>
  </si>
  <si>
    <t>Gain (loss) on extinguishment of debt</t>
  </si>
  <si>
    <t>Stated percentage</t>
  </si>
  <si>
    <t>2.75%</t>
  </si>
  <si>
    <t>Extension period</t>
  </si>
  <si>
    <t>1 year</t>
  </si>
  <si>
    <t>Amortization of debt discount</t>
  </si>
  <si>
    <t>Ratio of indebtedness to net capital</t>
  </si>
  <si>
    <t>Debt to equity ratio</t>
  </si>
  <si>
    <t>Eurodollar</t>
  </si>
  <si>
    <t>3.75%</t>
  </si>
  <si>
    <t>Jefferson Revolver | Eurodollar</t>
  </si>
  <si>
    <t>Basis spread</t>
  </si>
  <si>
    <t>2.50%</t>
  </si>
  <si>
    <t>Callable debt</t>
  </si>
  <si>
    <t>1.50%</t>
  </si>
  <si>
    <t>Line of credit, maximum borrowing capacity</t>
  </si>
  <si>
    <t>Quarterly commitment fee rate</t>
  </si>
  <si>
    <t>0.50%</t>
  </si>
  <si>
    <t>Service coverage ratio</t>
  </si>
  <si>
    <t>Debt instrument, face amount</t>
  </si>
  <si>
    <t>6.75%</t>
  </si>
  <si>
    <t>Redemption price, rate</t>
  </si>
  <si>
    <t>102.75%</t>
  </si>
  <si>
    <t>Redemption price, rate, in three years</t>
  </si>
  <si>
    <t>105.063%</t>
  </si>
  <si>
    <t>Redemption amount available</t>
  </si>
  <si>
    <t>40.00%</t>
  </si>
  <si>
    <t>Redemption price, condition one</t>
  </si>
  <si>
    <t>106.75%</t>
  </si>
  <si>
    <t>103.25%</t>
  </si>
  <si>
    <t>Subsidiary | Loans payable | FTAI Pride Credit Agreement</t>
  </si>
  <si>
    <t>Debt instrument, periodic payment</t>
  </si>
  <si>
    <t>Fixed charge coverage ratio</t>
  </si>
  <si>
    <t>Evaluation period</t>
  </si>
  <si>
    <t>12 months</t>
  </si>
  <si>
    <t>Subsidiary | Loans payable | FTAI Pride Credit Agreement | London Interbank Offered Rate (LIBOR)</t>
  </si>
  <si>
    <t>4.50%</t>
  </si>
  <si>
    <t>Jefferson Terminal | Bonds payable | Series 2012 Bonds</t>
  </si>
  <si>
    <t>Period of interest reserve</t>
  </si>
  <si>
    <t>6 months</t>
  </si>
  <si>
    <t>8.25%</t>
  </si>
  <si>
    <t>Jefferson Terminal | Bonds payable | Series 2016 Bonds</t>
  </si>
  <si>
    <t>7.25%</t>
  </si>
  <si>
    <t>Fee amount</t>
  </si>
  <si>
    <t>Minimum | Loans payable | CMQR Credit Agreement</t>
  </si>
  <si>
    <t>Minimum | Loans payable | CMQR Credit Agreement | London Interbank Offered Rate (LIBOR)</t>
  </si>
  <si>
    <t>Minimum | Loans payable | CMQR Credit Agreement | Base Rate</t>
  </si>
  <si>
    <t>Minimum | Loans payable | CMQR Credit Agreement | Canadian Fixed Rate</t>
  </si>
  <si>
    <t>Maximum | Loans payable | CMQR Credit Agreement</t>
  </si>
  <si>
    <t>Maximum | Loans payable | CMQR Credit Agreement | London Interbank Offered Rate (LIBOR)</t>
  </si>
  <si>
    <t>Maximum | Loans payable | CMQR Credit Agreement | Base Rate</t>
  </si>
  <si>
    <t>3.50%</t>
  </si>
  <si>
    <t>Maximum | Loans payable | CMQR Credit Agreement | Canadian Fixed Rate</t>
  </si>
  <si>
    <t>Weighted average interest rate</t>
  </si>
  <si>
    <t>4.46%</t>
  </si>
  <si>
    <t>3.95%</t>
  </si>
  <si>
    <t>Tendered bonds</t>
  </si>
  <si>
    <t>Revolving Credit Facility</t>
  </si>
  <si>
    <t>Long-term Line of Credit</t>
  </si>
  <si>
    <t>Revolving Credit Facility | Eurodollar</t>
  </si>
  <si>
    <t>2.00%</t>
  </si>
  <si>
    <t>Revolving Credit Facility | Adjusted Eurodollar Rate</t>
  </si>
  <si>
    <t>3.00%</t>
  </si>
  <si>
    <t>Revolving Credit Facility | FTAI Pride Credit Agreement</t>
  </si>
  <si>
    <t>FTAI | Revolving Credit Facility</t>
  </si>
  <si>
    <t>FAIR VALUE MEASUREMENTS - Financial Assets Measured at Fair Value on a Recurring Basis (Details) - USD ($) $ in Thousands</t>
  </si>
  <si>
    <t>Market</t>
  </si>
  <si>
    <t>Market | Level 1</t>
  </si>
  <si>
    <t>Market | Level 2</t>
  </si>
  <si>
    <t>Market | Level 3</t>
  </si>
  <si>
    <t>Income</t>
  </si>
  <si>
    <t>Derivative assets</t>
  </si>
  <si>
    <t>Income | Level 1</t>
  </si>
  <si>
    <t>Income | Level 2</t>
  </si>
  <si>
    <t>Income | Level 3</t>
  </si>
  <si>
    <t>FAIR VALUE MEASUREMENTS (Fair Value by Balance Sheet Grouping) (Details) - Estimate of Fair Value Measurement - USD ($) $ in Thousands</t>
  </si>
  <si>
    <t>Series 2012 Bonds</t>
  </si>
  <si>
    <t>Fair Value, Balance Sheet Grouping, Financial Statement Captions [Line Items]</t>
  </si>
  <si>
    <t>Notes payable, fair value disclosure</t>
  </si>
  <si>
    <t>Series 2016 Bonds</t>
  </si>
  <si>
    <t>Senior Notes</t>
  </si>
  <si>
    <t>REVENUES - Components of Revenue (Details) - USD ($) $ in Thousands</t>
  </si>
  <si>
    <t>Disaggregation of Revenue [Line Items]</t>
  </si>
  <si>
    <t>Total revenues</t>
  </si>
  <si>
    <t>Total equipment leasing revenues</t>
  </si>
  <si>
    <t>Total infrastructure revenues</t>
  </si>
  <si>
    <t>Equipment Leasing | Lease income</t>
  </si>
  <si>
    <t>Equipment Leasing | Maintenance revenue</t>
  </si>
  <si>
    <t>Equipment Leasing | Finance lease income</t>
  </si>
  <si>
    <t>Equipment Leasing | Other revenue</t>
  </si>
  <si>
    <t>Equipment Leasing | Total equipment leasing revenues</t>
  </si>
  <si>
    <t>Infrastructure | Lease income</t>
  </si>
  <si>
    <t>Infrastructure | Rail revenues</t>
  </si>
  <si>
    <t>Infrastructure | Terminal services revenues</t>
  </si>
  <si>
    <t>Infrastructure | Other revenue</t>
  </si>
  <si>
    <t>Infrastructure | Total infrastructure revenues</t>
  </si>
  <si>
    <t>Aviation Leasing | Equipment Leasing</t>
  </si>
  <si>
    <t>Aviation Leasing | Equipment Leasing | Lease income</t>
  </si>
  <si>
    <t>Aviation Leasing | Equipment Leasing | Maintenance revenue</t>
  </si>
  <si>
    <t>Aviation Leasing | Equipment Leasing | Finance lease income</t>
  </si>
  <si>
    <t>Aviation Leasing | Equipment Leasing | Other revenue</t>
  </si>
  <si>
    <t>Aviation Leasing | Equipment Leasing | Total equipment leasing revenues</t>
  </si>
  <si>
    <t>Offshore Energy | Equipment Leasing</t>
  </si>
  <si>
    <t>Offshore Energy | Equipment Leasing | Lease income</t>
  </si>
  <si>
    <t>Offshore Energy | Equipment Leasing | Maintenance revenue</t>
  </si>
  <si>
    <t>Offshore Energy | Equipment Leasing | Finance lease income</t>
  </si>
  <si>
    <t>Offshore Energy | Equipment Leasing | Other revenue</t>
  </si>
  <si>
    <t>Offshore Energy | Equipment Leasing | Total equipment leasing revenues</t>
  </si>
  <si>
    <t>Shipping Containers | Equipment Leasing</t>
  </si>
  <si>
    <t>Shipping Containers | Equipment Leasing | Lease income</t>
  </si>
  <si>
    <t>Shipping Containers | Equipment Leasing | Maintenance revenue</t>
  </si>
  <si>
    <t>Shipping Containers | Equipment Leasing | Finance lease income</t>
  </si>
  <si>
    <t>Shipping Containers | Equipment Leasing | Other revenue</t>
  </si>
  <si>
    <t>Shipping Containers | Equipment Leasing | Total equipment leasing revenues</t>
  </si>
  <si>
    <t>Jefferson Terminal | Infrastructure</t>
  </si>
  <si>
    <t>Jefferson Terminal | Infrastructure | Lease income</t>
  </si>
  <si>
    <t>Jefferson Terminal | Infrastructure | Rail revenues</t>
  </si>
  <si>
    <t>Jefferson Terminal | Infrastructure | Terminal services revenues</t>
  </si>
  <si>
    <t>Jefferson Terminal | Infrastructure | Other revenue</t>
  </si>
  <si>
    <t>Jefferson Terminal | Infrastructure | Total infrastructure revenues</t>
  </si>
  <si>
    <t>Railroad | Infrastructure</t>
  </si>
  <si>
    <t>Railroad | Infrastructure | Lease income</t>
  </si>
  <si>
    <t>Railroad | Infrastructure | Rail revenues</t>
  </si>
  <si>
    <t>Railroad | Infrastructure | Terminal services revenues</t>
  </si>
  <si>
    <t>Railroad | Infrastructure | Other revenue</t>
  </si>
  <si>
    <t>Railroad | Infrastructure | Total infrastructure revenues</t>
  </si>
  <si>
    <t>Ports and Terminals | Infrastructure</t>
  </si>
  <si>
    <t>Ports and Terminals | Infrastructure | Lease income</t>
  </si>
  <si>
    <t>Ports and Terminals | Infrastructure | Rail revenues</t>
  </si>
  <si>
    <t>Ports and Terminals | Infrastructure | Terminal services revenues</t>
  </si>
  <si>
    <t>Ports and Terminals | Infrastructure | Other revenue</t>
  </si>
  <si>
    <t>Ports and Terminals | Infrastructure | Total infrastructure revenues</t>
  </si>
  <si>
    <t>REVENUES - Minimum Future Annual Revenues (Details) $ in Thousands</t>
  </si>
  <si>
    <t>Remaining performance obligation, amount</t>
  </si>
  <si>
    <t>Revenue, Remaining Performance Obligation, Expected Timing of Satisfaction, Start Date [Axis]: 2018-07-01</t>
  </si>
  <si>
    <t>Revenue, Remaining Performance Obligation, Expected Timing of Satisfaction [Line Items]</t>
  </si>
  <si>
    <t>Remaining performance obligation, expected timing</t>
  </si>
  <si>
    <t>Revenue, Remaining Performance Obligation, Expected Timing of Satisfaction, Start Date [Axis]: 2019-07-01</t>
  </si>
  <si>
    <t>Revenue, Remaining Performance Obligation, Expected Timing of Satisfaction, Start Date [Axis]: 2020-07-01</t>
  </si>
  <si>
    <t>2 years</t>
  </si>
  <si>
    <t>Revenue, Remaining Performance Obligation, Expected Timing of Satisfaction, Start Date [Axis]: 2021-07-01</t>
  </si>
  <si>
    <t>3 years</t>
  </si>
  <si>
    <t>Revenue, Remaining Performance Obligation, Expected Timing of Satisfaction, Start Date [Axis]: 2022-07-01</t>
  </si>
  <si>
    <t>4 years</t>
  </si>
  <si>
    <t>EQUITY-BASED COMPENSATION (Details) $ / shares in Units, $ in Thousands</t>
  </si>
  <si>
    <t>1 Months Ended</t>
  </si>
  <si>
    <t>Apr. 30, 2018USD ($)shares</t>
  </si>
  <si>
    <t>Jun. 30, 2018director$ / sharesshares</t>
  </si>
  <si>
    <t>Common Units</t>
  </si>
  <si>
    <t>Share-based Compensation Arrangement by Share-based Payment Award [Line Items]</t>
  </si>
  <si>
    <t>Granted (in shares)</t>
  </si>
  <si>
    <t>Granted fair value | $</t>
  </si>
  <si>
    <t>Awards vesting rights</t>
  </si>
  <si>
    <t>33.30%</t>
  </si>
  <si>
    <t>Incentive Plan</t>
  </si>
  <si>
    <t>Shares authorized (in shares)</t>
  </si>
  <si>
    <t>Incentive Plan | Stock Options | Director</t>
  </si>
  <si>
    <t>Number of shares issued in period</t>
  </si>
  <si>
    <t>Number of Independent Directors | director</t>
  </si>
  <si>
    <t>Grant date fair value of share issued | $ / shares</t>
  </si>
  <si>
    <t>Expiration period</t>
  </si>
  <si>
    <t>10 years</t>
  </si>
  <si>
    <t>Incentive Plan | Stock Options | Two Directors</t>
  </si>
  <si>
    <t>EQUITY-BASED COMPENSATION - Expenses Related to Stock-Based Compensation Expense (Details) - USD ($) $ in Thousands</t>
  </si>
  <si>
    <t>Remaining expense to be recognized, if all vesting conditions are met</t>
  </si>
  <si>
    <t>Stock Options</t>
  </si>
  <si>
    <t>Weighted Average Remaining Contractual Term (in years)</t>
  </si>
  <si>
    <t>8 years</t>
  </si>
  <si>
    <t>Restricted Shares</t>
  </si>
  <si>
    <t>1 year 8 months</t>
  </si>
  <si>
    <t>1 year 5 months 28 days</t>
  </si>
  <si>
    <t>EQUITY-BASED COMPENSATION - Schedule of Assumptions (Details)</t>
  </si>
  <si>
    <t>Expected volatility</t>
  </si>
  <si>
    <t>19.30%</t>
  </si>
  <si>
    <t>Risk free interest rate</t>
  </si>
  <si>
    <t>2.70%</t>
  </si>
  <si>
    <t>Expected dividend yield</t>
  </si>
  <si>
    <t>7.20%</t>
  </si>
  <si>
    <t>Expected term</t>
  </si>
  <si>
    <t>5 years</t>
  </si>
  <si>
    <t>INCOME TAXES - Components of Income Tax Expense (Details) - USD ($) $ in Thousands</t>
  </si>
  <si>
    <t>Current:</t>
  </si>
  <si>
    <t>Federal</t>
  </si>
  <si>
    <t>State and local</t>
  </si>
  <si>
    <t>Foreign</t>
  </si>
  <si>
    <t>Total current provision</t>
  </si>
  <si>
    <t>Deferred:</t>
  </si>
  <si>
    <t>Total deferred provision</t>
  </si>
  <si>
    <t>Total provision for income taxes</t>
  </si>
  <si>
    <t>INCOME TAXES - Narrative (Details)</t>
  </si>
  <si>
    <t>U.S. federal tax at statutory rate</t>
  </si>
  <si>
    <t>21.00%</t>
  </si>
  <si>
    <t>MANAGEMENT AGREEMENT AND AFFILIATE TRANSACTIONS (Details) - USD ($)</t>
  </si>
  <si>
    <t>Jan. 16, 2018</t>
  </si>
  <si>
    <t>May 31, 2015</t>
  </si>
  <si>
    <t>Related Party Transaction [Line Items]</t>
  </si>
  <si>
    <t>Ownership percentage by manager</t>
  </si>
  <si>
    <t>0.05%</t>
  </si>
  <si>
    <t>Net income (loss) attributable to non-controlling interest</t>
  </si>
  <si>
    <t>Jefferson Terminal</t>
  </si>
  <si>
    <t>Non-controlling interest ownership percentage</t>
  </si>
  <si>
    <t>20.00%</t>
  </si>
  <si>
    <t>Non-controlling interest by private equity fund</t>
  </si>
  <si>
    <t>Aviation Segment, Noncontrolling</t>
  </si>
  <si>
    <t>Amounts of transaction</t>
  </si>
  <si>
    <t>Manager | Management fees</t>
  </si>
  <si>
    <t>Management fee percentage rate</t>
  </si>
  <si>
    <t>Management fee payable</t>
  </si>
  <si>
    <t>Due from related party</t>
  </si>
  <si>
    <t>Manager | Bond Purchase Agreement Guarantee Fees</t>
  </si>
  <si>
    <t>General Partner | Post IPO Management Fees</t>
  </si>
  <si>
    <t>General Partner | Income Incentive Allocation</t>
  </si>
  <si>
    <t>General Partner | Capital gains incentive allocation</t>
  </si>
  <si>
    <t>General Partner | General and administrative expense</t>
  </si>
  <si>
    <t>General Partner | Acquisition and Transaction Expenses</t>
  </si>
  <si>
    <t>Accounts Payable and Accrued Liabilities | Manager</t>
  </si>
  <si>
    <t>Amounts payable to vendor</t>
  </si>
  <si>
    <t>Threshold 1 | Fortress Worldwide Transportation and Infrastructure Master GP LLP | Income Incentive Allocation</t>
  </si>
  <si>
    <t>Pre-incentive income allocation</t>
  </si>
  <si>
    <t>Quarterly percent threshold of pre-incentive allocation net income</t>
  </si>
  <si>
    <t>Annual percent threshold of pre-incentive allocation net income</t>
  </si>
  <si>
    <t>Threshold 2 | Fortress Worldwide Transportation and Infrastructure Master GP LLP | Income Incentive Allocation</t>
  </si>
  <si>
    <t>Threshold 2 | Fortress Worldwide Transportation and Infrastructure Master GP LLP | Income Incentive Allocation | Minimum</t>
  </si>
  <si>
    <t>Threshold 2 | Fortress Worldwide Transportation and Infrastructure Master GP LLP | Income Incentive Allocation | Maximum</t>
  </si>
  <si>
    <t>2.2223%</t>
  </si>
  <si>
    <t>Threshold 3 | Fortress Worldwide Transportation and Infrastructure Master GP LLP | Income Incentive Allocation</t>
  </si>
  <si>
    <t>Public Offering</t>
  </si>
  <si>
    <t>Stocks issued during period for services (in shares)</t>
  </si>
  <si>
    <t>SEGMENT INFORMATION - Narrative (Details)</t>
  </si>
  <si>
    <t>Jun. 30, 2018asegment</t>
  </si>
  <si>
    <t>Segment Reporting Information [Line Items]</t>
  </si>
  <si>
    <t>Number of reportable segments | segment</t>
  </si>
  <si>
    <t>Repauno</t>
  </si>
  <si>
    <t>Area of real estate</t>
  </si>
  <si>
    <t>Hannibal</t>
  </si>
  <si>
    <t>SEGMENT INFORMATION - Statement of Income by Segment (Details) - USD ($) $ in Thousands</t>
  </si>
  <si>
    <t>Gain (loss) on sale of equipment, net</t>
  </si>
  <si>
    <t>Equipment Leasing</t>
  </si>
  <si>
    <t>Infrastructure</t>
  </si>
  <si>
    <t>Operating Segments | Equipment Leasing | Aviation Leasing</t>
  </si>
  <si>
    <t>Operating Segments | Equipment Leasing | Offshore Energy</t>
  </si>
  <si>
    <t>Operating Segments | Equipment Leasing | Shipping Containers</t>
  </si>
  <si>
    <t>Operating Segments | Infrastructure | Jefferson Terminal</t>
  </si>
  <si>
    <t>Operating Segments | Infrastructure | Railroad</t>
  </si>
  <si>
    <t>Operating Segments | Infrastructure | Ports and Terminals</t>
  </si>
  <si>
    <t>Corporate</t>
  </si>
  <si>
    <t>SEGMENT INFORMATION - Reconciliation of Adjusted Net Income to Net Income (Details) - USD ($) $ in Thousands</t>
  </si>
  <si>
    <t>Adjusted Net Income (Loss)</t>
  </si>
  <si>
    <t>Add: Non-controlling share of adjustments to Adjusted Net Income</t>
  </si>
  <si>
    <t>Add: Cash payments for income taxes</t>
  </si>
  <si>
    <t>Less: Incentive allocations</t>
  </si>
  <si>
    <t>Less: Pro-rata share of Adjusted Net Income from investments in unconsolidated entities</t>
  </si>
  <si>
    <t>Less: Asset impairment charges</t>
  </si>
  <si>
    <t>Less: Changes in fair value of non-hedge derivative instruments</t>
  </si>
  <si>
    <t>Less: Losses on the modification or extinguishment of debt and capital lease obligations</t>
  </si>
  <si>
    <t>Less: Acquisition and transaction expenses</t>
  </si>
  <si>
    <t>Less: Equity-based compensation expense</t>
  </si>
  <si>
    <t>Less: Provision for income taxes</t>
  </si>
  <si>
    <t>SEGMENT INFORMATION - Summary of Geographic Sources of Revenue (Details) - USD ($) $ in Thousands</t>
  </si>
  <si>
    <t>Africa</t>
  </si>
  <si>
    <t>Asia</t>
  </si>
  <si>
    <t>Europe</t>
  </si>
  <si>
    <t>North America</t>
  </si>
  <si>
    <t>South America</t>
  </si>
  <si>
    <t>Aviation Leasing | Operating Segments | Equipment Leasing</t>
  </si>
  <si>
    <t>Aviation Leasing | Africa | Operating Segments | Equipment Leasing</t>
  </si>
  <si>
    <t>Aviation Leasing | Asia | Operating Segments | Equipment Leasing</t>
  </si>
  <si>
    <t>Aviation Leasing | Europe | Operating Segments | Equipment Leasing</t>
  </si>
  <si>
    <t>Aviation Leasing | North America | Operating Segments | Equipment Leasing</t>
  </si>
  <si>
    <t>Aviation Leasing | South America | Operating Segments | Equipment Leasing</t>
  </si>
  <si>
    <t>Offshore Energy | Operating Segments | Equipment Leasing</t>
  </si>
  <si>
    <t>Offshore Energy | Africa | Operating Segments | Equipment Leasing</t>
  </si>
  <si>
    <t>Offshore Energy | Asia | Operating Segments | Equipment Leasing</t>
  </si>
  <si>
    <t>Offshore Energy | Europe | Operating Segments | Equipment Leasing</t>
  </si>
  <si>
    <t>Offshore Energy | North America | Operating Segments | Equipment Leasing</t>
  </si>
  <si>
    <t>Offshore Energy | South America | Operating Segments | Equipment Leasing</t>
  </si>
  <si>
    <t>Shipping Containers | Operating Segments | Equipment Leasing</t>
  </si>
  <si>
    <t>Shipping Containers | Africa | Operating Segments | Equipment Leasing</t>
  </si>
  <si>
    <t>Shipping Containers | Asia | Operating Segments | Equipment Leasing</t>
  </si>
  <si>
    <t>Shipping Containers | Europe | Operating Segments | Equipment Leasing</t>
  </si>
  <si>
    <t>Shipping Containers | North America | Operating Segments | Equipment Leasing</t>
  </si>
  <si>
    <t>Shipping Containers | South America | Operating Segments | Equipment Leasing</t>
  </si>
  <si>
    <t>Jefferson Terminal | Operating Segments | Infrastructure</t>
  </si>
  <si>
    <t>Jefferson Terminal | Africa | Operating Segments | Infrastructure</t>
  </si>
  <si>
    <t>Jefferson Terminal | Asia | Operating Segments | Infrastructure</t>
  </si>
  <si>
    <t>Jefferson Terminal | Europe | Operating Segments | Infrastructure</t>
  </si>
  <si>
    <t>Jefferson Terminal | North America | Operating Segments | Infrastructure</t>
  </si>
  <si>
    <t>Jefferson Terminal | South America | Operating Segments | Infrastructure</t>
  </si>
  <si>
    <t>Railroad | Operating Segments | Infrastructure</t>
  </si>
  <si>
    <t>Railroad | Africa | Operating Segments | Infrastructure</t>
  </si>
  <si>
    <t>Railroad | Asia | Operating Segments | Infrastructure</t>
  </si>
  <si>
    <t>Railroad | Europe | Operating Segments | Infrastructure</t>
  </si>
  <si>
    <t>Railroad | North America | Operating Segments | Infrastructure</t>
  </si>
  <si>
    <t>Railroad | South America | Operating Segments | Infrastructure</t>
  </si>
  <si>
    <t>Ports and Terminals | Operating Segments | Infrastructure</t>
  </si>
  <si>
    <t>Ports and Terminals | Africa | Operating Segments | Infrastructure</t>
  </si>
  <si>
    <t>Ports and Terminals | Asia | Operating Segments | Infrastructure</t>
  </si>
  <si>
    <t>Ports and Terminals | Europe | Operating Segments | Infrastructure</t>
  </si>
  <si>
    <t>Ports and Terminals | North America | Operating Segments | Infrastructure</t>
  </si>
  <si>
    <t>Ports and Terminals | South America | Operating Segments | Infrastructure</t>
  </si>
  <si>
    <t>SEGMENT INFORMATION - Balance Sheet (Details) - USD ($) $ in Thousands</t>
  </si>
  <si>
    <t>SEGMENT INFORMATION - Location of Long-Lived Assets (Details) - USD ($) $ in Thousands</t>
  </si>
  <si>
    <t>Property, plant and equipment and equipment held for lease, net</t>
  </si>
  <si>
    <t>Property, plant and equipment and leasing equipment, net</t>
  </si>
  <si>
    <t>Property, plant and equipment and leasing equipment, net | Corporate</t>
  </si>
  <si>
    <t>Property, plant and equipment and leasing equipment, net | Africa</t>
  </si>
  <si>
    <t>Property, plant and equipment and leasing equipment, net | Africa | Corporate</t>
  </si>
  <si>
    <t>Property, plant and equipment and leasing equipment, net | Asia</t>
  </si>
  <si>
    <t>Property, plant and equipment and leasing equipment, net | Asia | Corporate</t>
  </si>
  <si>
    <t>Property, plant and equipment and leasing equipment, net | Europe</t>
  </si>
  <si>
    <t>Property, plant and equipment and leasing equipment, net | Europe | Corporate</t>
  </si>
  <si>
    <t>Property, plant and equipment and leasing equipment, net | North America</t>
  </si>
  <si>
    <t>Property, plant and equipment and leasing equipment, net | North America | Corporate</t>
  </si>
  <si>
    <t>Property, plant and equipment and leasing equipment, net | South America</t>
  </si>
  <si>
    <t>Property, plant and equipment and leasing equipment, net | South America | Corporate</t>
  </si>
  <si>
    <t>Aviation Leasing | Property, plant and equipment and leasing equipment, net | Operating Segments | Equipment Leasing</t>
  </si>
  <si>
    <t>Aviation Leasing | Property, plant and equipment and leasing equipment, net | Africa | Operating Segments | Equipment Leasing</t>
  </si>
  <si>
    <t>Aviation Leasing | Property, plant and equipment and leasing equipment, net | Asia | Operating Segments | Equipment Leasing</t>
  </si>
  <si>
    <t>Aviation Leasing | Property, plant and equipment and leasing equipment, net | Europe | Operating Segments | Equipment Leasing</t>
  </si>
  <si>
    <t>Aviation Leasing | Property, plant and equipment and leasing equipment, net | North America | Operating Segments | Equipment Leasing</t>
  </si>
  <si>
    <t>Aviation Leasing | Property, plant and equipment and leasing equipment, net | South America | Operating Segments | Equipment Leasing</t>
  </si>
  <si>
    <t>Offshore Energy | Property, plant and equipment and leasing equipment, net | Operating Segments | Equipment Leasing</t>
  </si>
  <si>
    <t>Offshore Energy | Property, plant and equipment and leasing equipment, net | Africa | Operating Segments | Equipment Leasing</t>
  </si>
  <si>
    <t>Offshore Energy | Property, plant and equipment and leasing equipment, net | Asia | Operating Segments | Equipment Leasing</t>
  </si>
  <si>
    <t>Offshore Energy | Property, plant and equipment and leasing equipment, net | Europe | Operating Segments | Equipment Leasing</t>
  </si>
  <si>
    <t>Offshore Energy | Property, plant and equipment and leasing equipment, net | North America | Operating Segments | Equipment Leasing</t>
  </si>
  <si>
    <t>Offshore Energy | Property, plant and equipment and leasing equipment, net | South America | Operating Segments | Equipment Leasing</t>
  </si>
  <si>
    <t>Shipping Containers | Property, plant and equipment and leasing equipment, net | Operating Segments | Equipment Leasing</t>
  </si>
  <si>
    <t>Shipping Containers | Property, plant and equipment and leasing equipment, net | Africa | Operating Segments | Equipment Leasing</t>
  </si>
  <si>
    <t>Shipping Containers | Property, plant and equipment and leasing equipment, net | Asia | Operating Segments | Equipment Leasing</t>
  </si>
  <si>
    <t>Shipping Containers | Property, plant and equipment and leasing equipment, net | Europe | Operating Segments | Equipment Leasing</t>
  </si>
  <si>
    <t>Shipping Containers | Property, plant and equipment and leasing equipment, net | North America | Operating Segments | Equipment Leasing</t>
  </si>
  <si>
    <t>Shipping Containers | Property, plant and equipment and leasing equipment, net | South America | Operating Segments | Equipment Leasing</t>
  </si>
  <si>
    <t>Jefferson Terminal | Property, plant and equipment and leasing equipment, net | Operating Segments | Infrastructure</t>
  </si>
  <si>
    <t>Jefferson Terminal | Property, plant and equipment and leasing equipment, net | Africa | Operating Segments | Infrastructure</t>
  </si>
  <si>
    <t>Jefferson Terminal | Property, plant and equipment and leasing equipment, net | Asia | Operating Segments | Infrastructure</t>
  </si>
  <si>
    <t>Jefferson Terminal | Property, plant and equipment and leasing equipment, net | Europe | Operating Segments | Infrastructure</t>
  </si>
  <si>
    <t>Jefferson Terminal | Property, plant and equipment and leasing equipment, net | North America | Operating Segments | Infrastructure</t>
  </si>
  <si>
    <t>Jefferson Terminal | Property, plant and equipment and leasing equipment, net | South America | Operating Segments | Infrastructure</t>
  </si>
  <si>
    <t>Railroad | Property, plant and equipment and leasing equipment, net | Operating Segments | Infrastructure</t>
  </si>
  <si>
    <t>Railroad | Property, plant and equipment and leasing equipment, net | Africa | Operating Segments | Infrastructure</t>
  </si>
  <si>
    <t>Railroad | Property, plant and equipment and leasing equipment, net | Asia | Operating Segments | Infrastructure</t>
  </si>
  <si>
    <t>Railroad | Property, plant and equipment and leasing equipment, net | Europe | Operating Segments | Infrastructure</t>
  </si>
  <si>
    <t>Railroad | Property, plant and equipment and leasing equipment, net | North America | Operating Segments | Infrastructure</t>
  </si>
  <si>
    <t>Railroad | Property, plant and equipment and leasing equipment, net | South America | Operating Segments | Infrastructure</t>
  </si>
  <si>
    <t>Ports and Terminals | Property, plant and equipment and leasing equipment, net | Operating Segments | Infrastructure</t>
  </si>
  <si>
    <t>Ports and Terminals | Property, plant and equipment and leasing equipment, net | Africa | Operating Segments | Infrastructure</t>
  </si>
  <si>
    <t>Ports and Terminals | Property, plant and equipment and leasing equipment, net | Asia | Operating Segments | Infrastructure</t>
  </si>
  <si>
    <t>Ports and Terminals | Property, plant and equipment and leasing equipment, net | Europe | Operating Segments | Infrastructure</t>
  </si>
  <si>
    <t>Ports and Terminals | Property, plant and equipment and leasing equipment, net | North America | Operating Segments | Infrastructure</t>
  </si>
  <si>
    <t>Ports and Terminals | Property, plant and equipment and leasing equipment, net | South America | Operating Segments | Infrastructure</t>
  </si>
  <si>
    <t>EARNINGS PER SHARE (Details) - USD ($) $ / shares in Units, $ in Thousands</t>
  </si>
  <si>
    <t>Weighted Average Shares Outstanding - Basic (in shares)</t>
  </si>
  <si>
    <t>Weighted Average Shares Outstanding - Diluted (in shares)</t>
  </si>
  <si>
    <t>Basic and Diluted (usd per share)</t>
  </si>
  <si>
    <t>Antidilutive shares excluded from the calculation of diluted EPS (in shares)</t>
  </si>
  <si>
    <t>EARNINGS PER SHARE AND EQUITY (Sale of Stock) (Details) $ / shares in Units, $ in Thousands</t>
  </si>
  <si>
    <t>Jan. 16, 2018USD ($)$ / sharesshares</t>
  </si>
  <si>
    <t>Jun. 30, 2018$ / shares</t>
  </si>
  <si>
    <t>Dec. 31, 2017$ / shares</t>
  </si>
  <si>
    <t>Subsidiary, Sale of Stock [Line Items]</t>
  </si>
  <si>
    <t>Number of shares issued (in shares) | shares</t>
  </si>
  <si>
    <t>Price of share (usd per share)</t>
  </si>
  <si>
    <t>Consideration received on transaction | $</t>
  </si>
  <si>
    <t>Stocks issued during period for services (in shares) | shares</t>
  </si>
  <si>
    <t>Issuance of stock and warrants for services or claims | $</t>
  </si>
  <si>
    <t>Debt instrument term</t>
  </si>
  <si>
    <t>P10Y</t>
  </si>
  <si>
    <t>Measurement Input, Risk Free Interest Rate | Public Offering</t>
  </si>
  <si>
    <t>Measurement input</t>
  </si>
  <si>
    <t>Measurement Input, Expected Dividend Rate | Public Offering</t>
  </si>
  <si>
    <t>Measurement Input, Price Volatility | Public Offering</t>
  </si>
  <si>
    <t>COMMITMENTS AND CONTINGENCIES - Additional Information (Details) - USD ($)</t>
  </si>
  <si>
    <t>Loss Contingencies [Line Items]</t>
  </si>
  <si>
    <t>Rent expense</t>
  </si>
  <si>
    <t>Minimum</t>
  </si>
  <si>
    <t>Loss contingency, estimate of possible loss</t>
  </si>
  <si>
    <t>Maximum</t>
  </si>
  <si>
    <t>Potential milestone payment</t>
  </si>
  <si>
    <t>COMMITMENTS AND CONTINGENCIES - Minimum Future Rental Payments (Details) $ in Thousands</t>
  </si>
  <si>
    <t>Operating Leases, Future Minimum Payments Due, Fiscal Year Maturity [Abstract]</t>
  </si>
  <si>
    <t>SUBSEQUENT EVENTS (Details) - USD ($)</t>
  </si>
  <si>
    <t>Aug. 02, 2018</t>
  </si>
  <si>
    <t>Sep. 15, 2014</t>
  </si>
  <si>
    <t>Subsequent Event [Line Items]</t>
  </si>
  <si>
    <t>Common stock dividends declared (in dollars per share)</t>
  </si>
  <si>
    <t>Subsequent Event</t>
  </si>
  <si>
    <t>Amended Credit Agreement | Revolving Credit Facility | Subsequent Event</t>
  </si>
  <si>
    <t>Increase of Revolving Credit Facility</t>
  </si>
  <si>
    <t>FTAI Pride Credit Agreement | Revolving Credit Facility</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5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0364</v>
      </c>
    </row>
    <row r="6" spans="1:3">
      <c r="A6" s="4" t="s">
        <v>8</v>
      </c>
      <c r="B6" s="4" t="s">
        <v>9</v>
      </c>
    </row>
    <row r="7" spans="1:3">
      <c r="A7" s="4" t="s">
        <v>10</v>
      </c>
      <c r="B7" s="4" t="s">
        <v>11</v>
      </c>
    </row>
    <row r="8" spans="1:3">
      <c r="A8" s="4" t="s">
        <v>12</v>
      </c>
      <c r="B8" s="5" t="n">
        <v>2018</v>
      </c>
    </row>
    <row r="9" spans="1:3">
      <c r="A9" s="4" t="s">
        <v>13</v>
      </c>
      <c r="B9" s="4" t="s">
        <v>14</v>
      </c>
    </row>
    <row r="10" spans="1:3">
      <c r="A10" s="4" t="s">
        <v>15</v>
      </c>
      <c r="B10" s="6" t="s">
        <v>16</v>
      </c>
    </row>
    <row r="11" spans="1:3">
      <c r="A11" s="4" t="s">
        <v>17</v>
      </c>
      <c r="B11" s="4" t="s">
        <v>18</v>
      </c>
    </row>
    <row r="12" spans="1:3">
      <c r="A12" s="4" t="s">
        <v>19</v>
      </c>
      <c r="B12" s="4" t="s">
        <v>20</v>
      </c>
    </row>
    <row r="13" spans="1:3">
      <c r="A13" s="4" t="s">
        <v>21</v>
      </c>
      <c r="C13" s="5" t="n">
        <v>827874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7</v>
      </c>
      <c r="B1" s="2" t="s">
        <v>1</v>
      </c>
    </row>
    <row r="2" spans="1:2">
      <c r="B2" s="2" t="s">
        <v>2</v>
      </c>
    </row>
    <row r="3" spans="1:2">
      <c r="A3" s="3" t="s">
        <v>174</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0319</v>
      </c>
      <c r="C3" s="7" t="n">
        <v>59400</v>
      </c>
    </row>
    <row r="4" spans="1:3">
      <c r="A4" s="4" t="s">
        <v>26</v>
      </c>
      <c r="B4" s="5" t="n">
        <v>33526</v>
      </c>
      <c r="C4" s="5" t="n">
        <v>33406</v>
      </c>
    </row>
    <row r="5" spans="1:3">
      <c r="A5" s="4" t="s">
        <v>27</v>
      </c>
      <c r="B5" s="5" t="n">
        <v>41882</v>
      </c>
      <c r="C5" s="5" t="n">
        <v>31076</v>
      </c>
    </row>
    <row r="6" spans="1:3">
      <c r="A6" s="4" t="s">
        <v>28</v>
      </c>
      <c r="B6" s="5" t="n">
        <v>1203741</v>
      </c>
      <c r="C6" s="5" t="n">
        <v>1074130</v>
      </c>
    </row>
    <row r="7" spans="1:3">
      <c r="A7" s="4" t="s">
        <v>29</v>
      </c>
      <c r="B7" s="5" t="n">
        <v>16293</v>
      </c>
      <c r="C7" s="5" t="n">
        <v>9244</v>
      </c>
    </row>
    <row r="8" spans="1:3">
      <c r="A8" s="4" t="s">
        <v>30</v>
      </c>
      <c r="B8" s="5" t="n">
        <v>599723</v>
      </c>
      <c r="C8" s="5" t="n">
        <v>489949</v>
      </c>
    </row>
    <row r="9" spans="1:3">
      <c r="A9" s="4" t="s">
        <v>31</v>
      </c>
      <c r="B9" s="5" t="n">
        <v>43404</v>
      </c>
      <c r="C9" s="5" t="n">
        <v>42538</v>
      </c>
    </row>
    <row r="10" spans="1:3">
      <c r="A10" s="4" t="s">
        <v>32</v>
      </c>
      <c r="B10" s="5" t="n">
        <v>36019</v>
      </c>
      <c r="C10" s="5" t="n">
        <v>40043</v>
      </c>
    </row>
    <row r="11" spans="1:3">
      <c r="A11" s="4" t="s">
        <v>33</v>
      </c>
      <c r="B11" s="5" t="n">
        <v>116584</v>
      </c>
      <c r="C11" s="5" t="n">
        <v>116584</v>
      </c>
    </row>
    <row r="12" spans="1:3">
      <c r="A12" s="4" t="s">
        <v>34</v>
      </c>
      <c r="B12" s="5" t="n">
        <v>79781</v>
      </c>
      <c r="C12" s="5" t="n">
        <v>59436</v>
      </c>
    </row>
    <row r="13" spans="1:3">
      <c r="A13" s="4" t="s">
        <v>35</v>
      </c>
      <c r="B13" s="5" t="n">
        <v>2211272</v>
      </c>
      <c r="C13" s="5" t="n">
        <v>1955806</v>
      </c>
    </row>
    <row r="14" spans="1:3">
      <c r="A14" s="3" t="s">
        <v>36</v>
      </c>
    </row>
    <row r="15" spans="1:3">
      <c r="A15" s="4" t="s">
        <v>37</v>
      </c>
      <c r="B15" s="5" t="n">
        <v>83920</v>
      </c>
      <c r="C15" s="5" t="n">
        <v>68226</v>
      </c>
    </row>
    <row r="16" spans="1:3">
      <c r="A16" s="4" t="s">
        <v>38</v>
      </c>
      <c r="B16" s="5" t="n">
        <v>862746</v>
      </c>
      <c r="C16" s="5" t="n">
        <v>703264</v>
      </c>
    </row>
    <row r="17" spans="1:3">
      <c r="A17" s="4" t="s">
        <v>39</v>
      </c>
      <c r="B17" s="5" t="n">
        <v>122617</v>
      </c>
      <c r="C17" s="5" t="n">
        <v>103464</v>
      </c>
    </row>
    <row r="18" spans="1:3">
      <c r="A18" s="4" t="s">
        <v>40</v>
      </c>
      <c r="B18" s="5" t="n">
        <v>30850</v>
      </c>
      <c r="C18" s="5" t="n">
        <v>27257</v>
      </c>
    </row>
    <row r="19" spans="1:3">
      <c r="A19" s="4" t="s">
        <v>41</v>
      </c>
      <c r="B19" s="5" t="n">
        <v>21813</v>
      </c>
      <c r="C19" s="5" t="n">
        <v>18520</v>
      </c>
    </row>
    <row r="20" spans="1:3">
      <c r="A20" s="4" t="s">
        <v>42</v>
      </c>
      <c r="B20" s="5" t="n">
        <v>1121946</v>
      </c>
      <c r="C20" s="5" t="n">
        <v>920731</v>
      </c>
    </row>
    <row r="21" spans="1:3">
      <c r="A21" s="4" t="s">
        <v>43</v>
      </c>
      <c r="B21" s="4" t="s">
        <v>44</v>
      </c>
      <c r="C21" s="4" t="s">
        <v>44</v>
      </c>
    </row>
    <row r="22" spans="1:3">
      <c r="A22" s="3" t="s">
        <v>45</v>
      </c>
    </row>
    <row r="23" spans="1:3">
      <c r="A23" s="4" t="s">
        <v>46</v>
      </c>
      <c r="B23" s="5" t="n">
        <v>828</v>
      </c>
      <c r="C23" s="5" t="n">
        <v>758</v>
      </c>
    </row>
    <row r="24" spans="1:3">
      <c r="A24" s="4" t="s">
        <v>47</v>
      </c>
      <c r="B24" s="5" t="n">
        <v>1065474</v>
      </c>
      <c r="C24" s="5" t="n">
        <v>985009</v>
      </c>
    </row>
    <row r="25" spans="1:3">
      <c r="A25" s="4" t="s">
        <v>48</v>
      </c>
      <c r="B25" s="5" t="n">
        <v>-38432</v>
      </c>
      <c r="C25" s="5" t="n">
        <v>-38699</v>
      </c>
    </row>
    <row r="26" spans="1:3">
      <c r="A26" s="4" t="s">
        <v>49</v>
      </c>
      <c r="B26" s="5" t="n">
        <v>0</v>
      </c>
      <c r="C26" s="5" t="n">
        <v>0</v>
      </c>
    </row>
    <row r="27" spans="1:3">
      <c r="A27" s="4" t="s">
        <v>50</v>
      </c>
      <c r="B27" s="5" t="n">
        <v>1027870</v>
      </c>
      <c r="C27" s="5" t="n">
        <v>947068</v>
      </c>
    </row>
    <row r="28" spans="1:3">
      <c r="A28" s="4" t="s">
        <v>51</v>
      </c>
      <c r="B28" s="5" t="n">
        <v>61456</v>
      </c>
      <c r="C28" s="5" t="n">
        <v>88007</v>
      </c>
    </row>
    <row r="29" spans="1:3">
      <c r="A29" s="4" t="s">
        <v>52</v>
      </c>
      <c r="B29" s="5" t="n">
        <v>1089326</v>
      </c>
      <c r="C29" s="5" t="n">
        <v>1035075</v>
      </c>
    </row>
    <row r="30" spans="1:3">
      <c r="A30" s="4" t="s">
        <v>53</v>
      </c>
      <c r="B30" s="7" t="n">
        <v>2211272</v>
      </c>
      <c r="C30" s="7" t="n">
        <v>19558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171</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17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17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180</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183</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v>
      </c>
      <c r="B1" s="2" t="s">
        <v>2</v>
      </c>
      <c r="C1" s="2" t="s">
        <v>23</v>
      </c>
    </row>
    <row r="2" spans="1:3">
      <c r="A2" s="3" t="s">
        <v>55</v>
      </c>
    </row>
    <row r="3" spans="1:3">
      <c r="A3" s="4" t="s">
        <v>56</v>
      </c>
      <c r="B3" s="8" t="n">
        <v>0.01</v>
      </c>
      <c r="C3" s="8" t="n">
        <v>0.01</v>
      </c>
    </row>
    <row r="4" spans="1:3">
      <c r="A4" s="4" t="s">
        <v>57</v>
      </c>
      <c r="B4" s="5" t="n">
        <v>2000000000</v>
      </c>
      <c r="C4" s="5" t="n">
        <v>2000000000</v>
      </c>
    </row>
    <row r="5" spans="1:3">
      <c r="A5" s="4" t="s">
        <v>58</v>
      </c>
      <c r="B5" s="5" t="n">
        <v>82787466</v>
      </c>
      <c r="C5" s="5" t="n">
        <v>75771738</v>
      </c>
    </row>
    <row r="6" spans="1:3">
      <c r="A6" s="4" t="s">
        <v>59</v>
      </c>
      <c r="B6" s="5" t="n">
        <v>82787466</v>
      </c>
      <c r="C6" s="5" t="n">
        <v>757717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186</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189</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19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195</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3</v>
      </c>
      <c r="B1" s="2" t="s">
        <v>1</v>
      </c>
    </row>
    <row r="2" spans="1:2">
      <c r="B2" s="2" t="s">
        <v>2</v>
      </c>
    </row>
    <row r="3" spans="1:2">
      <c r="A3" s="3" t="s">
        <v>19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v>
      </c>
    </row>
    <row r="3" spans="1:2">
      <c r="A3" s="3" t="s">
        <v>201</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7</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210</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2</v>
      </c>
    </row>
    <row r="3" spans="1:2">
      <c r="A3" s="3" t="s">
        <v>213</v>
      </c>
    </row>
    <row r="4" spans="1:2">
      <c r="A4" s="4" t="s">
        <v>306</v>
      </c>
      <c r="B4" s="4" t="s">
        <v>307</v>
      </c>
    </row>
    <row r="5" spans="1:2">
      <c r="A5" s="4" t="s">
        <v>281</v>
      </c>
      <c r="B5"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310</v>
      </c>
    </row>
    <row r="3" spans="1:2">
      <c r="A3" s="3" t="s">
        <v>168</v>
      </c>
    </row>
    <row r="4" spans="1:2">
      <c r="A4" s="4" t="s">
        <v>311</v>
      </c>
      <c r="B4" s="5" t="n">
        <v>6</v>
      </c>
    </row>
    <row r="5" spans="1:2">
      <c r="A5" s="4" t="s">
        <v>312</v>
      </c>
      <c r="B5"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3</v>
      </c>
      <c r="B4" s="7" t="n">
        <v>71979</v>
      </c>
      <c r="C4" s="7" t="n">
        <v>51194</v>
      </c>
      <c r="D4" s="7" t="n">
        <v>140823</v>
      </c>
      <c r="E4" s="7" t="n">
        <v>95867</v>
      </c>
    </row>
    <row r="5" spans="1:5">
      <c r="A5" s="3" t="s">
        <v>64</v>
      </c>
    </row>
    <row r="6" spans="1:5">
      <c r="A6" s="4" t="s">
        <v>65</v>
      </c>
      <c r="B6" s="5" t="n">
        <v>27593</v>
      </c>
      <c r="C6" s="5" t="n">
        <v>21324</v>
      </c>
      <c r="D6" s="5" t="n">
        <v>55172</v>
      </c>
      <c r="E6" s="5" t="n">
        <v>42337</v>
      </c>
    </row>
    <row r="7" spans="1:5">
      <c r="A7" s="4" t="s">
        <v>66</v>
      </c>
      <c r="B7" s="5" t="n">
        <v>4573</v>
      </c>
      <c r="C7" s="5" t="n">
        <v>3341</v>
      </c>
      <c r="D7" s="5" t="n">
        <v>8159</v>
      </c>
      <c r="E7" s="5" t="n">
        <v>7176</v>
      </c>
    </row>
    <row r="8" spans="1:5">
      <c r="A8" s="4" t="s">
        <v>67</v>
      </c>
      <c r="B8" s="5" t="n">
        <v>1508</v>
      </c>
      <c r="C8" s="5" t="n">
        <v>1880</v>
      </c>
      <c r="D8" s="5" t="n">
        <v>3274</v>
      </c>
      <c r="E8" s="5" t="n">
        <v>3332</v>
      </c>
    </row>
    <row r="9" spans="1:5">
      <c r="A9" s="4" t="s">
        <v>68</v>
      </c>
      <c r="B9" s="5" t="n">
        <v>4495</v>
      </c>
      <c r="C9" s="5" t="n">
        <v>3865</v>
      </c>
      <c r="D9" s="5" t="n">
        <v>8234</v>
      </c>
      <c r="E9" s="5" t="n">
        <v>7758</v>
      </c>
    </row>
    <row r="10" spans="1:5">
      <c r="A10" s="4" t="s">
        <v>69</v>
      </c>
      <c r="B10" s="5" t="n">
        <v>32844</v>
      </c>
      <c r="C10" s="5" t="n">
        <v>20221</v>
      </c>
      <c r="D10" s="5" t="n">
        <v>62431</v>
      </c>
      <c r="E10" s="5" t="n">
        <v>37598</v>
      </c>
    </row>
    <row r="11" spans="1:5">
      <c r="A11" s="4" t="s">
        <v>70</v>
      </c>
      <c r="B11" s="5" t="n">
        <v>12857</v>
      </c>
      <c r="C11" s="5" t="n">
        <v>7684</v>
      </c>
      <c r="D11" s="5" t="n">
        <v>24728</v>
      </c>
      <c r="E11" s="5" t="n">
        <v>12378</v>
      </c>
    </row>
    <row r="12" spans="1:5">
      <c r="A12" s="4" t="s">
        <v>71</v>
      </c>
      <c r="B12" s="5" t="n">
        <v>83870</v>
      </c>
      <c r="C12" s="5" t="n">
        <v>58315</v>
      </c>
      <c r="D12" s="5" t="n">
        <v>161998</v>
      </c>
      <c r="E12" s="5" t="n">
        <v>110579</v>
      </c>
    </row>
    <row r="13" spans="1:5">
      <c r="A13" s="3" t="s">
        <v>72</v>
      </c>
    </row>
    <row r="14" spans="1:5">
      <c r="A14" s="4" t="s">
        <v>73</v>
      </c>
      <c r="B14" s="5" t="n">
        <v>-251</v>
      </c>
      <c r="C14" s="5" t="n">
        <v>-327</v>
      </c>
      <c r="D14" s="5" t="n">
        <v>-156</v>
      </c>
      <c r="E14" s="5" t="n">
        <v>-1593</v>
      </c>
    </row>
    <row r="15" spans="1:5">
      <c r="A15" s="4" t="s">
        <v>74</v>
      </c>
      <c r="B15" s="5" t="n">
        <v>4996</v>
      </c>
      <c r="C15" s="5" t="n">
        <v>1999</v>
      </c>
      <c r="D15" s="5" t="n">
        <v>4991</v>
      </c>
      <c r="E15" s="5" t="n">
        <v>4017</v>
      </c>
    </row>
    <row r="16" spans="1:5">
      <c r="A16" s="4" t="s">
        <v>75</v>
      </c>
      <c r="B16" s="5" t="n">
        <v>0</v>
      </c>
      <c r="C16" s="5" t="n">
        <v>0</v>
      </c>
      <c r="D16" s="5" t="n">
        <v>0</v>
      </c>
      <c r="E16" s="5" t="n">
        <v>-2456</v>
      </c>
    </row>
    <row r="17" spans="1:5">
      <c r="A17" s="4" t="s">
        <v>76</v>
      </c>
      <c r="B17" s="5" t="n">
        <v>74</v>
      </c>
      <c r="C17" s="5" t="n">
        <v>84</v>
      </c>
      <c r="D17" s="5" t="n">
        <v>250</v>
      </c>
      <c r="E17" s="5" t="n">
        <v>367</v>
      </c>
    </row>
    <row r="18" spans="1:5">
      <c r="A18" s="4" t="s">
        <v>77</v>
      </c>
      <c r="B18" s="5" t="n">
        <v>1157</v>
      </c>
      <c r="C18" s="5" t="n">
        <v>20</v>
      </c>
      <c r="D18" s="5" t="n">
        <v>1337</v>
      </c>
      <c r="E18" s="5" t="n">
        <v>32</v>
      </c>
    </row>
    <row r="19" spans="1:5">
      <c r="A19" s="4" t="s">
        <v>78</v>
      </c>
      <c r="B19" s="5" t="n">
        <v>5976</v>
      </c>
      <c r="C19" s="5" t="n">
        <v>1776</v>
      </c>
      <c r="D19" s="5" t="n">
        <v>6422</v>
      </c>
      <c r="E19" s="5" t="n">
        <v>367</v>
      </c>
    </row>
    <row r="20" spans="1:5">
      <c r="A20" s="4" t="s">
        <v>79</v>
      </c>
      <c r="B20" s="5" t="n">
        <v>-5915</v>
      </c>
      <c r="C20" s="5" t="n">
        <v>-5345</v>
      </c>
      <c r="D20" s="5" t="n">
        <v>-14753</v>
      </c>
      <c r="E20" s="5" t="n">
        <v>-14345</v>
      </c>
    </row>
    <row r="21" spans="1:5">
      <c r="A21" s="4" t="s">
        <v>80</v>
      </c>
      <c r="B21" s="5" t="n">
        <v>534</v>
      </c>
      <c r="C21" s="5" t="n">
        <v>464</v>
      </c>
      <c r="D21" s="5" t="n">
        <v>1029</v>
      </c>
      <c r="E21" s="5" t="n">
        <v>676</v>
      </c>
    </row>
    <row r="22" spans="1:5">
      <c r="A22" s="4" t="s">
        <v>81</v>
      </c>
      <c r="B22" s="5" t="n">
        <v>-6449</v>
      </c>
      <c r="C22" s="5" t="n">
        <v>-5809</v>
      </c>
      <c r="D22" s="5" t="n">
        <v>-15782</v>
      </c>
      <c r="E22" s="5" t="n">
        <v>-15021</v>
      </c>
    </row>
    <row r="23" spans="1:5">
      <c r="A23" s="4" t="s">
        <v>82</v>
      </c>
      <c r="B23" s="5" t="n">
        <v>-7288</v>
      </c>
      <c r="C23" s="5" t="n">
        <v>-4349</v>
      </c>
      <c r="D23" s="5" t="n">
        <v>-16049</v>
      </c>
      <c r="E23" s="5" t="n">
        <v>-9147</v>
      </c>
    </row>
    <row r="24" spans="1:5">
      <c r="A24" s="4" t="s">
        <v>83</v>
      </c>
      <c r="B24" s="7" t="n">
        <v>839</v>
      </c>
      <c r="C24" s="7" t="n">
        <v>-1460</v>
      </c>
      <c r="D24" s="7" t="n">
        <v>267</v>
      </c>
      <c r="E24" s="7" t="n">
        <v>-5874</v>
      </c>
    </row>
    <row r="25" spans="1:5">
      <c r="A25" s="3" t="s">
        <v>84</v>
      </c>
    </row>
    <row r="26" spans="1:5">
      <c r="A26" s="4" t="s">
        <v>85</v>
      </c>
      <c r="B26" s="8" t="n">
        <v>0.01</v>
      </c>
      <c r="C26" s="8" t="n">
        <v>-0.02</v>
      </c>
      <c r="D26" s="7" t="n">
        <v>0</v>
      </c>
      <c r="E26" s="8" t="n">
        <v>-0.08</v>
      </c>
    </row>
    <row r="27" spans="1:5">
      <c r="A27" s="4" t="s">
        <v>86</v>
      </c>
      <c r="B27" s="8" t="n">
        <v>0.01</v>
      </c>
      <c r="C27" s="8" t="n">
        <v>-0.02</v>
      </c>
      <c r="D27" s="7" t="n">
        <v>0</v>
      </c>
      <c r="E27" s="8" t="n">
        <v>-0.08</v>
      </c>
    </row>
    <row r="28" spans="1:5">
      <c r="A28" s="3" t="s">
        <v>87</v>
      </c>
    </row>
    <row r="29" spans="1:5">
      <c r="A29" s="4" t="s">
        <v>88</v>
      </c>
      <c r="B29" s="5" t="n">
        <v>83160037</v>
      </c>
      <c r="C29" s="5" t="n">
        <v>75762674</v>
      </c>
      <c r="D29" s="5" t="n">
        <v>82351736</v>
      </c>
      <c r="E29" s="5" t="n">
        <v>75762480</v>
      </c>
    </row>
    <row r="30" spans="1:5">
      <c r="A30" s="4" t="s">
        <v>89</v>
      </c>
      <c r="B30" s="5" t="n">
        <v>83160047</v>
      </c>
      <c r="C30" s="5" t="n">
        <v>75762674</v>
      </c>
      <c r="D30" s="5" t="n">
        <v>82351858</v>
      </c>
      <c r="E30" s="5" t="n">
        <v>75762480</v>
      </c>
    </row>
    <row r="31" spans="1:5">
      <c r="A31" s="4" t="s">
        <v>90</v>
      </c>
    </row>
    <row r="32" spans="1:5">
      <c r="A32" s="3" t="s">
        <v>63</v>
      </c>
    </row>
    <row r="33" spans="1:5">
      <c r="A33" s="4" t="s">
        <v>63</v>
      </c>
      <c r="B33" s="7" t="n">
        <v>59330</v>
      </c>
      <c r="C33" s="7" t="n">
        <v>40383</v>
      </c>
      <c r="D33" s="7" t="n">
        <v>115114</v>
      </c>
      <c r="E33" s="7" t="n">
        <v>71771</v>
      </c>
    </row>
    <row r="34" spans="1:5">
      <c r="A34" s="4" t="s">
        <v>91</v>
      </c>
    </row>
    <row r="35" spans="1:5">
      <c r="A35" s="3" t="s">
        <v>63</v>
      </c>
    </row>
    <row r="36" spans="1:5">
      <c r="A36" s="4" t="s">
        <v>63</v>
      </c>
      <c r="B36" s="5" t="n">
        <v>12649</v>
      </c>
      <c r="C36" s="5" t="n">
        <v>10811</v>
      </c>
      <c r="D36" s="5" t="n">
        <v>25709</v>
      </c>
      <c r="E36" s="5" t="n">
        <v>24096</v>
      </c>
    </row>
    <row r="37" spans="1:5">
      <c r="A37" s="3" t="s">
        <v>72</v>
      </c>
    </row>
    <row r="38" spans="1:5">
      <c r="A38" s="4" t="s">
        <v>73</v>
      </c>
      <c r="B38" s="7" t="n">
        <v>-235</v>
      </c>
      <c r="C38" s="7" t="n">
        <v>-10</v>
      </c>
      <c r="D38" s="7" t="n">
        <v>-87</v>
      </c>
      <c r="E38" s="7" t="n">
        <v>-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 customWidth="1" max="5" min="5" width="21"/>
    <col customWidth="1" max="6" min="6" width="39"/>
    <col customWidth="1" max="7" min="7" width="31"/>
    <col customWidth="1" max="8" min="8" width="29"/>
    <col customWidth="1" max="9" min="9" width="14"/>
    <col customWidth="1" max="10" min="10" width="14"/>
  </cols>
  <sheetData>
    <row r="1" spans="1:10">
      <c r="A1" s="1" t="s">
        <v>313</v>
      </c>
      <c r="B1" s="2" t="s">
        <v>314</v>
      </c>
      <c r="C1" s="2" t="s">
        <v>315</v>
      </c>
      <c r="D1" s="2" t="s">
        <v>316</v>
      </c>
      <c r="E1" s="2" t="s">
        <v>317</v>
      </c>
      <c r="F1" s="2" t="s">
        <v>318</v>
      </c>
      <c r="G1" s="2" t="s">
        <v>316</v>
      </c>
      <c r="H1" s="2" t="s">
        <v>319</v>
      </c>
      <c r="I1" s="2" t="s">
        <v>320</v>
      </c>
      <c r="J1" s="2" t="s">
        <v>117</v>
      </c>
    </row>
    <row r="2" spans="1:10">
      <c r="A2" s="3" t="s">
        <v>321</v>
      </c>
    </row>
    <row r="3" spans="1:10">
      <c r="A3" s="4" t="s">
        <v>322</v>
      </c>
      <c r="C3" s="7" t="n">
        <v>840</v>
      </c>
      <c r="F3" s="7" t="n">
        <v>840</v>
      </c>
      <c r="H3" s="7" t="n">
        <v>1022</v>
      </c>
    </row>
    <row r="4" spans="1:10">
      <c r="A4" s="4" t="s">
        <v>323</v>
      </c>
      <c r="C4" s="5" t="n">
        <v>15313</v>
      </c>
      <c r="F4" s="5" t="n">
        <v>15313</v>
      </c>
      <c r="H4" s="5" t="n">
        <v>8877</v>
      </c>
    </row>
    <row r="5" spans="1:10">
      <c r="A5" s="4" t="s">
        <v>324</v>
      </c>
      <c r="B5" s="4" t="s">
        <v>325</v>
      </c>
    </row>
    <row r="6" spans="1:10">
      <c r="A6" s="4" t="s">
        <v>26</v>
      </c>
      <c r="C6" s="5" t="n">
        <v>33526</v>
      </c>
      <c r="F6" s="5" t="n">
        <v>33526</v>
      </c>
      <c r="H6" s="5" t="n">
        <v>33406</v>
      </c>
    </row>
    <row r="7" spans="1:10">
      <c r="A7" s="4" t="s">
        <v>326</v>
      </c>
      <c r="C7" s="5" t="n">
        <v>-10950</v>
      </c>
      <c r="F7" s="5" t="n">
        <v>-10950</v>
      </c>
      <c r="H7" s="7" t="n">
        <v>-11423</v>
      </c>
    </row>
    <row r="8" spans="1:10">
      <c r="A8" s="4" t="s">
        <v>327</v>
      </c>
      <c r="C8" s="5" t="n">
        <v>511</v>
      </c>
      <c r="F8" s="5" t="n">
        <v>511</v>
      </c>
    </row>
    <row r="9" spans="1:10">
      <c r="A9" s="4" t="s">
        <v>124</v>
      </c>
      <c r="C9" s="5" t="n">
        <v>1332</v>
      </c>
      <c r="D9" s="7" t="n">
        <v>931</v>
      </c>
      <c r="F9" s="7" t="n">
        <v>2483</v>
      </c>
      <c r="G9" s="7" t="n">
        <v>2064</v>
      </c>
    </row>
    <row r="10" spans="1:10">
      <c r="A10" s="4" t="s">
        <v>328</v>
      </c>
      <c r="F10" s="5" t="n">
        <v>1</v>
      </c>
      <c r="H10" s="5" t="n">
        <v>2</v>
      </c>
    </row>
    <row r="11" spans="1:10">
      <c r="A11" s="4" t="s">
        <v>329</v>
      </c>
      <c r="C11" s="5" t="n">
        <v>2079</v>
      </c>
      <c r="F11" s="7" t="n">
        <v>2079</v>
      </c>
      <c r="H11" s="7" t="n">
        <v>983</v>
      </c>
    </row>
    <row r="12" spans="1:10">
      <c r="A12" s="4" t="s">
        <v>125</v>
      </c>
      <c r="C12" s="5" t="n">
        <v>80</v>
      </c>
      <c r="D12" s="5" t="n">
        <v>32</v>
      </c>
      <c r="F12" s="5" t="n">
        <v>1521</v>
      </c>
      <c r="G12" s="5" t="n">
        <v>63</v>
      </c>
    </row>
    <row r="13" spans="1:10">
      <c r="A13" s="4" t="s">
        <v>122</v>
      </c>
      <c r="C13" s="7" t="n">
        <v>-441</v>
      </c>
      <c r="D13" s="7" t="n">
        <v>0</v>
      </c>
      <c r="F13" s="7" t="n">
        <v>182</v>
      </c>
      <c r="G13" s="7" t="n">
        <v>0</v>
      </c>
    </row>
    <row r="14" spans="1:10">
      <c r="A14" s="4" t="s">
        <v>330</v>
      </c>
      <c r="C14" s="8" t="n">
        <v>0.33</v>
      </c>
      <c r="D14" s="8" t="n">
        <v>0.33</v>
      </c>
      <c r="F14" s="8" t="n">
        <v>0.66</v>
      </c>
      <c r="G14" s="8" t="n">
        <v>0.66</v>
      </c>
    </row>
    <row r="15" spans="1:10">
      <c r="A15" s="4" t="s">
        <v>331</v>
      </c>
    </row>
    <row r="16" spans="1:10">
      <c r="A16" s="3" t="s">
        <v>321</v>
      </c>
    </row>
    <row r="17" spans="1:10">
      <c r="A17" s="4" t="s">
        <v>332</v>
      </c>
      <c r="C17" s="7" t="n">
        <v>436</v>
      </c>
      <c r="F17" s="7" t="n">
        <v>436</v>
      </c>
      <c r="H17" s="5" t="n">
        <v>2623</v>
      </c>
    </row>
    <row r="18" spans="1:10">
      <c r="A18" s="4" t="s">
        <v>333</v>
      </c>
      <c r="C18" s="5" t="n">
        <v>18036</v>
      </c>
      <c r="F18" s="5" t="n">
        <v>18036</v>
      </c>
      <c r="H18" s="5" t="n">
        <v>12299</v>
      </c>
    </row>
    <row r="19" spans="1:10">
      <c r="A19" s="4" t="s">
        <v>334</v>
      </c>
      <c r="C19" s="5" t="n">
        <v>31550</v>
      </c>
      <c r="F19" s="5" t="n">
        <v>31550</v>
      </c>
      <c r="H19" s="5" t="n">
        <v>23811</v>
      </c>
    </row>
    <row r="20" spans="1:10">
      <c r="A20" s="4" t="s">
        <v>335</v>
      </c>
      <c r="C20" s="7" t="n">
        <v>4969</v>
      </c>
      <c r="F20" s="7" t="n">
        <v>4969</v>
      </c>
      <c r="H20" s="7" t="n">
        <v>4149</v>
      </c>
    </row>
    <row r="21" spans="1:10">
      <c r="A21" s="4" t="s">
        <v>336</v>
      </c>
    </row>
    <row r="22" spans="1:10">
      <c r="A22" s="3" t="s">
        <v>321</v>
      </c>
    </row>
    <row r="23" spans="1:10">
      <c r="A23" s="4" t="s">
        <v>337</v>
      </c>
      <c r="F23" s="4" t="s">
        <v>338</v>
      </c>
      <c r="G23" s="4" t="s">
        <v>338</v>
      </c>
    </row>
    <row r="24" spans="1:10">
      <c r="A24" s="4" t="s">
        <v>339</v>
      </c>
    </row>
    <row r="25" spans="1:10">
      <c r="A25" s="3" t="s">
        <v>321</v>
      </c>
    </row>
    <row r="26" spans="1:10">
      <c r="A26" s="4" t="s">
        <v>337</v>
      </c>
      <c r="F26" s="4" t="s">
        <v>325</v>
      </c>
      <c r="H26" s="4" t="s">
        <v>340</v>
      </c>
    </row>
    <row r="27" spans="1:10">
      <c r="A27" s="4" t="s">
        <v>341</v>
      </c>
    </row>
    <row r="28" spans="1:10">
      <c r="A28" s="3" t="s">
        <v>321</v>
      </c>
    </row>
    <row r="29" spans="1:10">
      <c r="A29" s="4" t="s">
        <v>337</v>
      </c>
      <c r="H29" s="4" t="s">
        <v>325</v>
      </c>
    </row>
    <row r="30" spans="1:10">
      <c r="A30" s="4" t="s">
        <v>342</v>
      </c>
    </row>
    <row r="31" spans="1:10">
      <c r="A31" s="3" t="s">
        <v>321</v>
      </c>
    </row>
    <row r="32" spans="1:10">
      <c r="A32" s="4" t="s">
        <v>324</v>
      </c>
      <c r="B32" s="4" t="s">
        <v>343</v>
      </c>
    </row>
    <row r="33" spans="1:10">
      <c r="A33" s="4" t="s">
        <v>344</v>
      </c>
    </row>
    <row r="34" spans="1:10">
      <c r="A34" s="3" t="s">
        <v>321</v>
      </c>
    </row>
    <row r="35" spans="1:10">
      <c r="A35" s="4" t="s">
        <v>345</v>
      </c>
      <c r="B35" s="4" t="s">
        <v>346</v>
      </c>
    </row>
    <row r="36" spans="1:10">
      <c r="A36" s="4" t="s">
        <v>347</v>
      </c>
    </row>
    <row r="37" spans="1:10">
      <c r="A37" s="3" t="s">
        <v>321</v>
      </c>
    </row>
    <row r="38" spans="1:10">
      <c r="A38" s="4" t="s">
        <v>345</v>
      </c>
      <c r="I38" s="4" t="s">
        <v>348</v>
      </c>
    </row>
    <row r="39" spans="1:10">
      <c r="A39" s="4" t="s">
        <v>349</v>
      </c>
    </row>
    <row r="40" spans="1:10">
      <c r="A40" s="3" t="s">
        <v>321</v>
      </c>
    </row>
    <row r="41" spans="1:10">
      <c r="A41" s="4" t="s">
        <v>350</v>
      </c>
      <c r="E41" s="4" t="s">
        <v>351</v>
      </c>
    </row>
    <row r="42" spans="1:10">
      <c r="A42" s="4" t="s">
        <v>324</v>
      </c>
      <c r="E42" s="4" t="s">
        <v>351</v>
      </c>
    </row>
    <row r="43" spans="1:10">
      <c r="A43" s="4" t="s">
        <v>352</v>
      </c>
      <c r="E43" s="7" t="n">
        <v>54000</v>
      </c>
    </row>
    <row r="44" spans="1:10">
      <c r="A44" s="4" t="s">
        <v>345</v>
      </c>
      <c r="C44" s="4" t="s">
        <v>351</v>
      </c>
      <c r="F44" s="4" t="s">
        <v>351</v>
      </c>
      <c r="J44" s="4" t="s">
        <v>351</v>
      </c>
    </row>
    <row r="45" spans="1:10">
      <c r="A45" s="4" t="s">
        <v>353</v>
      </c>
    </row>
    <row r="46" spans="1:10">
      <c r="A46" s="3" t="s">
        <v>321</v>
      </c>
    </row>
    <row r="47" spans="1:10">
      <c r="A47" s="4" t="s">
        <v>352</v>
      </c>
      <c r="E47" s="7" t="n">
        <v>2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50"/>
    <col customWidth="1" max="5" min="5" width="50"/>
    <col customWidth="1" max="6" min="6" width="21"/>
  </cols>
  <sheetData>
    <row r="1" spans="1:6">
      <c r="A1" s="1" t="s">
        <v>354</v>
      </c>
      <c r="B1" s="2" t="s">
        <v>61</v>
      </c>
      <c r="D1" s="2" t="s">
        <v>1</v>
      </c>
    </row>
    <row r="2" spans="1:6">
      <c r="B2" s="2" t="s">
        <v>355</v>
      </c>
      <c r="C2" s="2" t="s">
        <v>356</v>
      </c>
      <c r="D2" s="2" t="s">
        <v>357</v>
      </c>
      <c r="E2" s="2" t="s">
        <v>358</v>
      </c>
      <c r="F2" s="2" t="s">
        <v>359</v>
      </c>
    </row>
    <row r="3" spans="1:6">
      <c r="A3" s="3" t="s">
        <v>174</v>
      </c>
    </row>
    <row r="4" spans="1:6">
      <c r="A4" s="4" t="s">
        <v>360</v>
      </c>
      <c r="B4" s="7" t="n">
        <v>1390177</v>
      </c>
      <c r="D4" s="7" t="n">
        <v>1390177</v>
      </c>
      <c r="F4" s="7" t="n">
        <v>1217862</v>
      </c>
    </row>
    <row r="5" spans="1:6">
      <c r="A5" s="4" t="s">
        <v>361</v>
      </c>
      <c r="B5" s="5" t="n">
        <v>-186436</v>
      </c>
      <c r="D5" s="5" t="n">
        <v>-186436</v>
      </c>
      <c r="F5" s="5" t="n">
        <v>-143732</v>
      </c>
    </row>
    <row r="6" spans="1:6">
      <c r="A6" s="4" t="s">
        <v>28</v>
      </c>
      <c r="B6" s="5" t="n">
        <v>1203741</v>
      </c>
      <c r="D6" s="7" t="n">
        <v>1203741</v>
      </c>
      <c r="F6" s="7" t="n">
        <v>1074130</v>
      </c>
    </row>
    <row r="7" spans="1:6">
      <c r="A7" s="4" t="s">
        <v>362</v>
      </c>
      <c r="D7" s="5" t="n">
        <v>13</v>
      </c>
      <c r="E7" s="5" t="n">
        <v>14</v>
      </c>
    </row>
    <row r="8" spans="1:6">
      <c r="A8" s="4" t="s">
        <v>363</v>
      </c>
      <c r="D8" s="5" t="n">
        <v>16</v>
      </c>
      <c r="E8" s="5" t="n">
        <v>41</v>
      </c>
    </row>
    <row r="9" spans="1:6">
      <c r="A9" s="4" t="s">
        <v>364</v>
      </c>
      <c r="D9" s="5" t="n">
        <v>6</v>
      </c>
      <c r="E9" s="5" t="n">
        <v>6</v>
      </c>
    </row>
    <row r="10" spans="1:6">
      <c r="A10" s="4" t="s">
        <v>365</v>
      </c>
      <c r="D10" s="5" t="n">
        <v>1</v>
      </c>
      <c r="E10" s="5" t="n">
        <v>1</v>
      </c>
    </row>
    <row r="11" spans="1:6">
      <c r="A11" s="4" t="s">
        <v>366</v>
      </c>
      <c r="B11" s="7" t="n">
        <v>26779</v>
      </c>
      <c r="C11" s="7" t="n">
        <v>15969</v>
      </c>
      <c r="D11" s="7" t="n">
        <v>50470</v>
      </c>
      <c r="E11" s="7" t="n">
        <v>2914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7</v>
      </c>
      <c r="B1" s="2" t="s">
        <v>2</v>
      </c>
      <c r="C1" s="2" t="s">
        <v>23</v>
      </c>
    </row>
    <row r="2" spans="1:3">
      <c r="A2" s="3" t="s">
        <v>174</v>
      </c>
    </row>
    <row r="3" spans="1:3">
      <c r="A3" s="4" t="s">
        <v>368</v>
      </c>
      <c r="B3" s="7" t="n">
        <v>28513</v>
      </c>
      <c r="C3" s="7" t="n">
        <v>16015</v>
      </c>
    </row>
    <row r="4" spans="1:3">
      <c r="A4" s="4" t="s">
        <v>369</v>
      </c>
      <c r="B4" s="5" t="n">
        <v>-12220</v>
      </c>
      <c r="C4" s="5" t="n">
        <v>-6771</v>
      </c>
    </row>
    <row r="5" spans="1:3">
      <c r="A5" s="4" t="s">
        <v>29</v>
      </c>
      <c r="B5" s="7" t="n">
        <v>16293</v>
      </c>
      <c r="C5" s="7" t="n">
        <v>92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0</v>
      </c>
      <c r="B1" s="2" t="s">
        <v>2</v>
      </c>
      <c r="C1" s="2" t="s">
        <v>23</v>
      </c>
    </row>
    <row r="2" spans="1:3">
      <c r="A2" s="3" t="s">
        <v>371</v>
      </c>
    </row>
    <row r="3" spans="1:3">
      <c r="A3" s="4" t="s">
        <v>372</v>
      </c>
      <c r="B3" s="7" t="n">
        <v>648951</v>
      </c>
      <c r="C3" s="7" t="n">
        <v>528925</v>
      </c>
    </row>
    <row r="4" spans="1:3">
      <c r="A4" s="4" t="s">
        <v>361</v>
      </c>
      <c r="B4" s="5" t="n">
        <v>-50747</v>
      </c>
      <c r="C4" s="5" t="n">
        <v>-40605</v>
      </c>
    </row>
    <row r="5" spans="1:3">
      <c r="A5" s="4" t="s">
        <v>373</v>
      </c>
      <c r="B5" s="5" t="n">
        <v>599723</v>
      </c>
      <c r="C5" s="5" t="n">
        <v>489949</v>
      </c>
    </row>
    <row r="6" spans="1:3">
      <c r="A6" s="4" t="s">
        <v>374</v>
      </c>
    </row>
    <row r="7" spans="1:3">
      <c r="A7" s="3" t="s">
        <v>371</v>
      </c>
    </row>
    <row r="8" spans="1:3">
      <c r="A8" s="4" t="s">
        <v>372</v>
      </c>
      <c r="B8" s="5" t="n">
        <v>74413</v>
      </c>
      <c r="C8" s="5" t="n">
        <v>74268</v>
      </c>
    </row>
    <row r="9" spans="1:3">
      <c r="A9" s="4" t="s">
        <v>375</v>
      </c>
    </row>
    <row r="10" spans="1:3">
      <c r="A10" s="3" t="s">
        <v>371</v>
      </c>
    </row>
    <row r="11" spans="1:3">
      <c r="A11" s="4" t="s">
        <v>372</v>
      </c>
      <c r="B11" s="5" t="n">
        <v>178275</v>
      </c>
      <c r="C11" s="5" t="n">
        <v>100420</v>
      </c>
    </row>
    <row r="12" spans="1:3">
      <c r="A12" s="4" t="s">
        <v>376</v>
      </c>
    </row>
    <row r="13" spans="1:3">
      <c r="A13" s="3" t="s">
        <v>371</v>
      </c>
    </row>
    <row r="14" spans="1:3">
      <c r="A14" s="4" t="s">
        <v>372</v>
      </c>
      <c r="B14" s="5" t="n">
        <v>9807</v>
      </c>
      <c r="C14" s="5" t="n">
        <v>9807</v>
      </c>
    </row>
    <row r="15" spans="1:3">
      <c r="A15" s="4" t="s">
        <v>377</v>
      </c>
    </row>
    <row r="16" spans="1:3">
      <c r="A16" s="3" t="s">
        <v>371</v>
      </c>
    </row>
    <row r="17" spans="1:3">
      <c r="A17" s="4" t="s">
        <v>372</v>
      </c>
      <c r="B17" s="5" t="n">
        <v>340960</v>
      </c>
      <c r="C17" s="5" t="n">
        <v>299444</v>
      </c>
    </row>
    <row r="18" spans="1:3">
      <c r="A18" s="4" t="s">
        <v>378</v>
      </c>
    </row>
    <row r="19" spans="1:3">
      <c r="A19" s="3" t="s">
        <v>371</v>
      </c>
    </row>
    <row r="20" spans="1:3">
      <c r="A20" s="4" t="s">
        <v>372</v>
      </c>
      <c r="B20" s="5" t="n">
        <v>35338</v>
      </c>
      <c r="C20" s="5" t="n">
        <v>35371</v>
      </c>
    </row>
    <row r="21" spans="1:3">
      <c r="A21" s="4" t="s">
        <v>379</v>
      </c>
    </row>
    <row r="22" spans="1:3">
      <c r="A22" s="3" t="s">
        <v>371</v>
      </c>
    </row>
    <row r="23" spans="1:3">
      <c r="A23" s="4" t="s">
        <v>372</v>
      </c>
      <c r="B23" s="5" t="n">
        <v>1193</v>
      </c>
      <c r="C23" s="5" t="n">
        <v>1057</v>
      </c>
    </row>
    <row r="24" spans="1:3">
      <c r="A24" s="4" t="s">
        <v>380</v>
      </c>
    </row>
    <row r="25" spans="1:3">
      <c r="A25" s="3" t="s">
        <v>371</v>
      </c>
    </row>
    <row r="26" spans="1:3">
      <c r="A26" s="4" t="s">
        <v>372</v>
      </c>
      <c r="B26" s="5" t="n">
        <v>3429</v>
      </c>
      <c r="C26" s="5" t="n">
        <v>3429</v>
      </c>
    </row>
    <row r="27" spans="1:3">
      <c r="A27" s="4" t="s">
        <v>381</v>
      </c>
    </row>
    <row r="28" spans="1:3">
      <c r="A28" s="3" t="s">
        <v>371</v>
      </c>
    </row>
    <row r="29" spans="1:3">
      <c r="A29" s="4" t="s">
        <v>372</v>
      </c>
      <c r="B29" s="5" t="n">
        <v>3518</v>
      </c>
      <c r="C29" s="5" t="n">
        <v>3105</v>
      </c>
    </row>
    <row r="30" spans="1:3">
      <c r="A30" s="4" t="s">
        <v>382</v>
      </c>
    </row>
    <row r="31" spans="1:3">
      <c r="A31" s="3" t="s">
        <v>371</v>
      </c>
    </row>
    <row r="32" spans="1:3">
      <c r="A32" s="4" t="s">
        <v>372</v>
      </c>
      <c r="B32" s="5" t="n">
        <v>544</v>
      </c>
      <c r="C32" s="5" t="n">
        <v>544</v>
      </c>
    </row>
    <row r="33" spans="1:3">
      <c r="A33" s="4" t="s">
        <v>383</v>
      </c>
    </row>
    <row r="34" spans="1:3">
      <c r="A34" s="3" t="s">
        <v>371</v>
      </c>
    </row>
    <row r="35" spans="1:3">
      <c r="A35" s="4" t="s">
        <v>372</v>
      </c>
      <c r="B35" s="5" t="n">
        <v>1474</v>
      </c>
      <c r="C35" s="5" t="n">
        <v>1480</v>
      </c>
    </row>
    <row r="36" spans="1:3">
      <c r="A36" s="4" t="s">
        <v>384</v>
      </c>
    </row>
    <row r="37" spans="1:3">
      <c r="A37" s="3" t="s">
        <v>371</v>
      </c>
    </row>
    <row r="38" spans="1:3">
      <c r="A38" s="4" t="s">
        <v>372</v>
      </c>
      <c r="B38" s="7" t="n">
        <v>1519</v>
      </c>
      <c r="C38" s="7" t="n">
        <v>16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55</v>
      </c>
    </row>
    <row r="2" spans="1:2">
      <c r="A2" s="3" t="s">
        <v>174</v>
      </c>
    </row>
    <row r="3" spans="1:2">
      <c r="A3" s="5" t="n">
        <v>2018</v>
      </c>
      <c r="B3" s="7" t="n">
        <v>2062</v>
      </c>
    </row>
    <row r="4" spans="1:2">
      <c r="A4" s="5" t="n">
        <v>2019</v>
      </c>
      <c r="B4" s="5" t="n">
        <v>6208</v>
      </c>
    </row>
    <row r="5" spans="1:2">
      <c r="A5" s="5" t="n">
        <v>2020</v>
      </c>
      <c r="B5" s="5" t="n">
        <v>10257</v>
      </c>
    </row>
    <row r="6" spans="1:2">
      <c r="A6" s="5" t="n">
        <v>2021</v>
      </c>
      <c r="B6" s="5" t="n">
        <v>2008</v>
      </c>
    </row>
    <row r="7" spans="1:2">
      <c r="A7" s="5" t="n">
        <v>2022</v>
      </c>
      <c r="B7" s="5" t="n">
        <v>2008</v>
      </c>
    </row>
    <row r="8" spans="1:2">
      <c r="A8" s="4" t="s">
        <v>386</v>
      </c>
      <c r="B8" s="5" t="n">
        <v>5970</v>
      </c>
    </row>
    <row r="9" spans="1:2">
      <c r="A9" s="4" t="s">
        <v>100</v>
      </c>
      <c r="B9" s="7" t="n">
        <v>285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87</v>
      </c>
      <c r="B1" s="2" t="s">
        <v>1</v>
      </c>
    </row>
    <row r="2" spans="1:2">
      <c r="B2" s="2" t="s">
        <v>355</v>
      </c>
    </row>
    <row r="3" spans="1:2">
      <c r="A3" s="3" t="s">
        <v>180</v>
      </c>
    </row>
    <row r="4" spans="1:2">
      <c r="A4" s="4" t="s">
        <v>388</v>
      </c>
      <c r="B4" s="7" t="n">
        <v>1199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61</v>
      </c>
      <c r="D1" s="2" t="s">
        <v>1</v>
      </c>
    </row>
    <row r="2" spans="1:5">
      <c r="B2" s="2" t="s">
        <v>2</v>
      </c>
      <c r="C2" s="2" t="s">
        <v>62</v>
      </c>
      <c r="D2" s="2" t="s">
        <v>2</v>
      </c>
      <c r="E2" s="2" t="s">
        <v>62</v>
      </c>
    </row>
    <row r="3" spans="1:5">
      <c r="A3" s="3" t="s">
        <v>180</v>
      </c>
    </row>
    <row r="4" spans="1:5">
      <c r="A4" s="4" t="s">
        <v>390</v>
      </c>
      <c r="B4" s="7" t="n">
        <v>5166</v>
      </c>
      <c r="C4" s="7" t="n">
        <v>3353</v>
      </c>
      <c r="D4" s="7" t="n">
        <v>10162</v>
      </c>
      <c r="E4" s="7" t="n">
        <v>665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91</v>
      </c>
      <c r="B1" s="2" t="s">
        <v>2</v>
      </c>
      <c r="C1" s="2" t="s">
        <v>23</v>
      </c>
      <c r="D1" s="2" t="s">
        <v>117</v>
      </c>
    </row>
    <row r="2" spans="1:4">
      <c r="A2" s="3" t="s">
        <v>392</v>
      </c>
    </row>
    <row r="3" spans="1:4">
      <c r="A3" s="4" t="s">
        <v>393</v>
      </c>
      <c r="B3" s="7" t="n">
        <v>43404</v>
      </c>
      <c r="C3" s="7" t="n">
        <v>42538</v>
      </c>
    </row>
    <row r="4" spans="1:4">
      <c r="A4" s="4" t="s">
        <v>394</v>
      </c>
    </row>
    <row r="5" spans="1:4">
      <c r="A5" s="3" t="s">
        <v>392</v>
      </c>
    </row>
    <row r="6" spans="1:4">
      <c r="A6" s="4" t="s">
        <v>395</v>
      </c>
      <c r="B6" s="4" t="s">
        <v>396</v>
      </c>
      <c r="D6" s="4" t="s">
        <v>396</v>
      </c>
    </row>
    <row r="7" spans="1:4">
      <c r="A7" s="4" t="s">
        <v>393</v>
      </c>
      <c r="B7" s="7" t="n">
        <v>13374</v>
      </c>
      <c r="C7" s="5" t="n">
        <v>13724</v>
      </c>
      <c r="D7" s="7" t="n">
        <v>15000</v>
      </c>
    </row>
    <row r="8" spans="1:4">
      <c r="A8" s="4" t="s">
        <v>349</v>
      </c>
    </row>
    <row r="9" spans="1:4">
      <c r="A9" s="3" t="s">
        <v>392</v>
      </c>
    </row>
    <row r="10" spans="1:4">
      <c r="A10" s="4" t="s">
        <v>395</v>
      </c>
      <c r="B10" s="4" t="s">
        <v>351</v>
      </c>
      <c r="D10" s="4" t="s">
        <v>351</v>
      </c>
    </row>
    <row r="11" spans="1:4">
      <c r="A11" s="4" t="s">
        <v>393</v>
      </c>
      <c r="B11" s="7" t="n">
        <v>25948</v>
      </c>
      <c r="C11" s="5" t="n">
        <v>24920</v>
      </c>
    </row>
    <row r="12" spans="1:4">
      <c r="A12" s="4" t="s">
        <v>397</v>
      </c>
    </row>
    <row r="13" spans="1:4">
      <c r="A13" s="3" t="s">
        <v>392</v>
      </c>
    </row>
    <row r="14" spans="1:4">
      <c r="A14" s="4" t="s">
        <v>395</v>
      </c>
      <c r="B14" s="4" t="s">
        <v>398</v>
      </c>
    </row>
    <row r="15" spans="1:4">
      <c r="A15" s="4" t="s">
        <v>393</v>
      </c>
      <c r="B15" s="7" t="n">
        <v>4082</v>
      </c>
      <c r="C15" s="7" t="n">
        <v>38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99</v>
      </c>
      <c r="B1" s="2" t="s">
        <v>61</v>
      </c>
      <c r="D1" s="2" t="s">
        <v>1</v>
      </c>
    </row>
    <row r="2" spans="1:5">
      <c r="B2" s="2" t="s">
        <v>2</v>
      </c>
      <c r="C2" s="2" t="s">
        <v>62</v>
      </c>
      <c r="D2" s="2" t="s">
        <v>2</v>
      </c>
      <c r="E2" s="2" t="s">
        <v>62</v>
      </c>
    </row>
    <row r="3" spans="1:5">
      <c r="A3" s="3" t="s">
        <v>392</v>
      </c>
    </row>
    <row r="4" spans="1:5">
      <c r="A4" s="4" t="s">
        <v>400</v>
      </c>
      <c r="B4" s="7" t="n">
        <v>-251</v>
      </c>
      <c r="C4" s="7" t="n">
        <v>-327</v>
      </c>
      <c r="D4" s="7" t="n">
        <v>-156</v>
      </c>
      <c r="E4" s="7" t="n">
        <v>-1593</v>
      </c>
    </row>
    <row r="5" spans="1:5">
      <c r="A5" s="4" t="s">
        <v>394</v>
      </c>
    </row>
    <row r="6" spans="1:5">
      <c r="A6" s="3" t="s">
        <v>392</v>
      </c>
    </row>
    <row r="7" spans="1:5">
      <c r="A7" s="4" t="s">
        <v>400</v>
      </c>
      <c r="B7" s="5" t="n">
        <v>-126</v>
      </c>
      <c r="C7" s="5" t="n">
        <v>-107</v>
      </c>
      <c r="D7" s="5" t="n">
        <v>-350</v>
      </c>
      <c r="E7" s="5" t="n">
        <v>-843</v>
      </c>
    </row>
    <row r="8" spans="1:5">
      <c r="A8" s="4" t="s">
        <v>349</v>
      </c>
    </row>
    <row r="9" spans="1:5">
      <c r="A9" s="3" t="s">
        <v>392</v>
      </c>
    </row>
    <row r="10" spans="1:5">
      <c r="A10" s="4" t="s">
        <v>400</v>
      </c>
      <c r="B10" s="5" t="n">
        <v>-235</v>
      </c>
      <c r="C10" s="5" t="n">
        <v>-10</v>
      </c>
      <c r="D10" s="5" t="n">
        <v>-87</v>
      </c>
      <c r="E10" s="5" t="n">
        <v>-75</v>
      </c>
    </row>
    <row r="11" spans="1:5">
      <c r="A11" s="4" t="s">
        <v>397</v>
      </c>
    </row>
    <row r="12" spans="1:5">
      <c r="A12" s="3" t="s">
        <v>392</v>
      </c>
    </row>
    <row r="13" spans="1:5">
      <c r="A13" s="4" t="s">
        <v>400</v>
      </c>
      <c r="B13" s="7" t="n">
        <v>110</v>
      </c>
      <c r="C13" s="7" t="n">
        <v>-210</v>
      </c>
      <c r="D13" s="7" t="n">
        <v>281</v>
      </c>
      <c r="E13" s="7" t="n">
        <v>-6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47"/>
    <col customWidth="1" max="5" min="5" width="21"/>
    <col customWidth="1" max="6" min="6" width="21"/>
    <col customWidth="1" max="7" min="7" width="21"/>
    <col customWidth="1" max="8" min="8" width="14"/>
  </cols>
  <sheetData>
    <row r="1" spans="1:8">
      <c r="A1" s="1" t="s">
        <v>401</v>
      </c>
      <c r="B1" s="2" t="s">
        <v>61</v>
      </c>
      <c r="D1" s="2" t="s">
        <v>1</v>
      </c>
    </row>
    <row r="2" spans="1:8">
      <c r="B2" s="2" t="s">
        <v>402</v>
      </c>
      <c r="C2" s="2" t="s">
        <v>356</v>
      </c>
      <c r="D2" s="2" t="s">
        <v>402</v>
      </c>
      <c r="E2" s="2" t="s">
        <v>356</v>
      </c>
      <c r="F2" s="2" t="s">
        <v>359</v>
      </c>
      <c r="G2" s="2" t="s">
        <v>403</v>
      </c>
      <c r="H2" s="2" t="s">
        <v>404</v>
      </c>
    </row>
    <row r="3" spans="1:8">
      <c r="A3" s="3" t="s">
        <v>392</v>
      </c>
    </row>
    <row r="4" spans="1:8">
      <c r="A4" s="4" t="s">
        <v>405</v>
      </c>
      <c r="B4" s="7" t="n">
        <v>43404</v>
      </c>
      <c r="D4" s="7" t="n">
        <v>43404</v>
      </c>
      <c r="F4" s="7" t="n">
        <v>42538</v>
      </c>
    </row>
    <row r="5" spans="1:8">
      <c r="A5" s="4" t="s">
        <v>73</v>
      </c>
      <c r="B5" s="5" t="n">
        <v>-251</v>
      </c>
      <c r="C5" s="7" t="n">
        <v>-327</v>
      </c>
      <c r="D5" s="5" t="n">
        <v>-156</v>
      </c>
      <c r="E5" s="7" t="n">
        <v>-1593</v>
      </c>
    </row>
    <row r="6" spans="1:8">
      <c r="A6" s="4" t="s">
        <v>394</v>
      </c>
    </row>
    <row r="7" spans="1:8">
      <c r="A7" s="3" t="s">
        <v>392</v>
      </c>
    </row>
    <row r="8" spans="1:8">
      <c r="A8" s="4" t="s">
        <v>405</v>
      </c>
      <c r="B8" s="7" t="n">
        <v>13374</v>
      </c>
      <c r="D8" s="7" t="n">
        <v>13374</v>
      </c>
      <c r="F8" s="5" t="n">
        <v>13724</v>
      </c>
      <c r="G8" s="7" t="n">
        <v>15000</v>
      </c>
    </row>
    <row r="9" spans="1:8">
      <c r="A9" s="4" t="s">
        <v>345</v>
      </c>
      <c r="B9" s="4" t="s">
        <v>396</v>
      </c>
      <c r="D9" s="4" t="s">
        <v>396</v>
      </c>
      <c r="G9" s="4" t="s">
        <v>396</v>
      </c>
    </row>
    <row r="10" spans="1:8">
      <c r="A10" s="4" t="s">
        <v>73</v>
      </c>
      <c r="B10" s="7" t="n">
        <v>-126</v>
      </c>
      <c r="C10" s="5" t="n">
        <v>-107</v>
      </c>
      <c r="D10" s="7" t="n">
        <v>-350</v>
      </c>
      <c r="E10" s="5" t="n">
        <v>-843</v>
      </c>
    </row>
    <row r="11" spans="1:8">
      <c r="A11" s="4" t="s">
        <v>349</v>
      </c>
    </row>
    <row r="12" spans="1:8">
      <c r="A12" s="3" t="s">
        <v>392</v>
      </c>
    </row>
    <row r="13" spans="1:8">
      <c r="A13" s="4" t="s">
        <v>405</v>
      </c>
      <c r="B13" s="7" t="n">
        <v>25948</v>
      </c>
      <c r="D13" s="7" t="n">
        <v>25948</v>
      </c>
      <c r="F13" s="5" t="n">
        <v>24920</v>
      </c>
    </row>
    <row r="14" spans="1:8">
      <c r="A14" s="4" t="s">
        <v>345</v>
      </c>
      <c r="B14" s="4" t="s">
        <v>351</v>
      </c>
      <c r="D14" s="4" t="s">
        <v>351</v>
      </c>
      <c r="G14" s="4" t="s">
        <v>351</v>
      </c>
    </row>
    <row r="15" spans="1:8">
      <c r="A15" s="4" t="s">
        <v>73</v>
      </c>
      <c r="B15" s="7" t="n">
        <v>-235</v>
      </c>
      <c r="C15" s="5" t="n">
        <v>-10</v>
      </c>
      <c r="D15" s="7" t="n">
        <v>-87</v>
      </c>
      <c r="E15" s="5" t="n">
        <v>-75</v>
      </c>
    </row>
    <row r="16" spans="1:8">
      <c r="A16" s="4" t="s">
        <v>397</v>
      </c>
    </row>
    <row r="17" spans="1:8">
      <c r="A17" s="3" t="s">
        <v>392</v>
      </c>
    </row>
    <row r="18" spans="1:8">
      <c r="A18" s="4" t="s">
        <v>405</v>
      </c>
      <c r="B18" s="7" t="n">
        <v>4082</v>
      </c>
      <c r="D18" s="7" t="n">
        <v>4082</v>
      </c>
      <c r="F18" s="7" t="n">
        <v>3894</v>
      </c>
    </row>
    <row r="19" spans="1:8">
      <c r="A19" s="4" t="s">
        <v>345</v>
      </c>
      <c r="B19" s="4" t="s">
        <v>398</v>
      </c>
      <c r="D19" s="4" t="s">
        <v>398</v>
      </c>
    </row>
    <row r="20" spans="1:8">
      <c r="A20" s="4" t="s">
        <v>73</v>
      </c>
      <c r="B20" s="7" t="n">
        <v>110</v>
      </c>
      <c r="C20" s="7" t="n">
        <v>-210</v>
      </c>
      <c r="D20" s="7" t="n">
        <v>281</v>
      </c>
      <c r="E20" s="7" t="n">
        <v>-675</v>
      </c>
    </row>
    <row r="21" spans="1:8">
      <c r="A21" s="4" t="s">
        <v>406</v>
      </c>
      <c r="B21" s="5" t="n">
        <v>4</v>
      </c>
      <c r="D21" s="5" t="n">
        <v>4</v>
      </c>
    </row>
    <row r="22" spans="1:8">
      <c r="A22" s="4" t="s">
        <v>407</v>
      </c>
    </row>
    <row r="23" spans="1:8">
      <c r="A23" s="3" t="s">
        <v>392</v>
      </c>
    </row>
    <row r="24" spans="1:8">
      <c r="A24" s="4" t="s">
        <v>408</v>
      </c>
      <c r="B24" s="5" t="n">
        <v>24</v>
      </c>
      <c r="D24" s="5" t="n">
        <v>24</v>
      </c>
    </row>
    <row r="25" spans="1:8">
      <c r="A25" s="4" t="s">
        <v>409</v>
      </c>
    </row>
    <row r="26" spans="1:8">
      <c r="A26" s="3" t="s">
        <v>392</v>
      </c>
    </row>
    <row r="27" spans="1:8">
      <c r="A27" s="4" t="s">
        <v>410</v>
      </c>
      <c r="B27" s="5" t="n">
        <v>7</v>
      </c>
      <c r="D27" s="5" t="n">
        <v>7</v>
      </c>
    </row>
    <row r="28" spans="1:8">
      <c r="A28" s="4" t="s">
        <v>411</v>
      </c>
    </row>
    <row r="29" spans="1:8">
      <c r="A29" s="3" t="s">
        <v>392</v>
      </c>
    </row>
    <row r="30" spans="1:8">
      <c r="A30" s="4" t="s">
        <v>345</v>
      </c>
      <c r="H30" s="4" t="s">
        <v>398</v>
      </c>
    </row>
    <row r="31" spans="1:8">
      <c r="A31" s="4" t="s">
        <v>412</v>
      </c>
    </row>
    <row r="32" spans="1:8">
      <c r="A32" s="3" t="s">
        <v>392</v>
      </c>
    </row>
    <row r="33" spans="1:8">
      <c r="A33" s="4" t="s">
        <v>345</v>
      </c>
      <c r="H33" s="4" t="s">
        <v>4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1</v>
      </c>
      <c r="D1" s="2" t="s">
        <v>1</v>
      </c>
    </row>
    <row r="2" spans="1:5">
      <c r="B2" s="2" t="s">
        <v>2</v>
      </c>
      <c r="C2" s="2" t="s">
        <v>62</v>
      </c>
      <c r="D2" s="2" t="s">
        <v>2</v>
      </c>
      <c r="E2" s="2" t="s">
        <v>62</v>
      </c>
    </row>
    <row r="3" spans="1:5">
      <c r="A3" s="3" t="s">
        <v>93</v>
      </c>
    </row>
    <row r="4" spans="1:5">
      <c r="A4" s="4" t="s">
        <v>81</v>
      </c>
      <c r="B4" s="7" t="n">
        <v>-6449</v>
      </c>
      <c r="C4" s="7" t="n">
        <v>-5809</v>
      </c>
      <c r="D4" s="7" t="n">
        <v>-15782</v>
      </c>
      <c r="E4" s="7" t="n">
        <v>-15021</v>
      </c>
    </row>
    <row r="5" spans="1:5">
      <c r="A5" s="3" t="s">
        <v>94</v>
      </c>
    </row>
    <row r="6" spans="1:5">
      <c r="A6" s="4" t="s">
        <v>95</v>
      </c>
      <c r="B6" s="5" t="n">
        <v>0</v>
      </c>
      <c r="C6" s="5" t="n">
        <v>-6136</v>
      </c>
      <c r="D6" s="5" t="n">
        <v>0</v>
      </c>
      <c r="E6" s="5" t="n">
        <v>-1276</v>
      </c>
    </row>
    <row r="7" spans="1:5">
      <c r="A7" s="4" t="s">
        <v>96</v>
      </c>
      <c r="B7" s="5" t="n">
        <v>-6449</v>
      </c>
      <c r="C7" s="5" t="n">
        <v>-11945</v>
      </c>
      <c r="D7" s="5" t="n">
        <v>-15782</v>
      </c>
      <c r="E7" s="5" t="n">
        <v>-16297</v>
      </c>
    </row>
    <row r="8" spans="1:5">
      <c r="A8" s="4" t="s">
        <v>97</v>
      </c>
      <c r="B8" s="5" t="n">
        <v>-7288</v>
      </c>
      <c r="C8" s="5" t="n">
        <v>-4349</v>
      </c>
      <c r="D8" s="5" t="n">
        <v>-16049</v>
      </c>
      <c r="E8" s="5" t="n">
        <v>-9147</v>
      </c>
    </row>
    <row r="9" spans="1:5">
      <c r="A9" s="4" t="s">
        <v>98</v>
      </c>
      <c r="B9" s="7" t="n">
        <v>839</v>
      </c>
      <c r="C9" s="7" t="n">
        <v>-7596</v>
      </c>
      <c r="D9" s="7" t="n">
        <v>267</v>
      </c>
      <c r="E9" s="7" t="n">
        <v>-71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14</v>
      </c>
      <c r="B1" s="2" t="s">
        <v>61</v>
      </c>
      <c r="D1" s="2" t="s">
        <v>1</v>
      </c>
    </row>
    <row r="2" spans="1:5">
      <c r="B2" s="2" t="s">
        <v>2</v>
      </c>
      <c r="C2" s="2" t="s">
        <v>62</v>
      </c>
      <c r="D2" s="2" t="s">
        <v>2</v>
      </c>
      <c r="E2" s="2" t="s">
        <v>62</v>
      </c>
    </row>
    <row r="3" spans="1:5">
      <c r="A3" s="3" t="s">
        <v>392</v>
      </c>
    </row>
    <row r="4" spans="1:5">
      <c r="A4" s="4" t="s">
        <v>415</v>
      </c>
      <c r="B4" s="7" t="n">
        <v>-251</v>
      </c>
      <c r="C4" s="7" t="n">
        <v>-327</v>
      </c>
      <c r="D4" s="7" t="n">
        <v>-156</v>
      </c>
      <c r="E4" s="7" t="n">
        <v>-1593</v>
      </c>
    </row>
    <row r="5" spans="1:5">
      <c r="A5" s="4" t="s">
        <v>31</v>
      </c>
    </row>
    <row r="6" spans="1:5">
      <c r="A6" s="3" t="s">
        <v>392</v>
      </c>
    </row>
    <row r="7" spans="1:5">
      <c r="A7" s="4" t="s">
        <v>416</v>
      </c>
      <c r="B7" s="5" t="n">
        <v>2785</v>
      </c>
      <c r="C7" s="5" t="n">
        <v>1796</v>
      </c>
      <c r="D7" s="5" t="n">
        <v>6885</v>
      </c>
      <c r="E7" s="5" t="n">
        <v>3417</v>
      </c>
    </row>
    <row r="8" spans="1:5">
      <c r="A8" s="4" t="s">
        <v>417</v>
      </c>
      <c r="B8" s="5" t="n">
        <v>3639</v>
      </c>
      <c r="C8" s="5" t="n">
        <v>2859</v>
      </c>
      <c r="D8" s="5" t="n">
        <v>8093</v>
      </c>
      <c r="E8" s="5" t="n">
        <v>8568</v>
      </c>
    </row>
    <row r="9" spans="1:5">
      <c r="A9" s="4" t="s">
        <v>81</v>
      </c>
      <c r="B9" s="5" t="n">
        <v>-854</v>
      </c>
      <c r="C9" s="5" t="n">
        <v>-1063</v>
      </c>
      <c r="D9" s="5" t="n">
        <v>-1208</v>
      </c>
      <c r="E9" s="5" t="n">
        <v>-5151</v>
      </c>
    </row>
    <row r="10" spans="1:5">
      <c r="A10" s="4" t="s">
        <v>415</v>
      </c>
      <c r="B10" s="7" t="n">
        <v>-300</v>
      </c>
      <c r="C10" s="7" t="n">
        <v>-449</v>
      </c>
      <c r="D10" s="7" t="n">
        <v>-205</v>
      </c>
      <c r="E10" s="7" t="n">
        <v>-17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3</v>
      </c>
    </row>
    <row r="2" spans="1:3">
      <c r="A2" s="3" t="s">
        <v>419</v>
      </c>
    </row>
    <row r="3" spans="1:3">
      <c r="A3" s="4" t="s">
        <v>420</v>
      </c>
      <c r="B3" s="7" t="n">
        <v>36019</v>
      </c>
      <c r="C3" s="7" t="n">
        <v>40043</v>
      </c>
    </row>
    <row r="4" spans="1:3">
      <c r="A4" s="3" t="s">
        <v>421</v>
      </c>
    </row>
    <row r="5" spans="1:3">
      <c r="A5" s="4" t="s">
        <v>422</v>
      </c>
      <c r="B5" s="5" t="n">
        <v>2732</v>
      </c>
      <c r="C5" s="5" t="n">
        <v>2732</v>
      </c>
    </row>
    <row r="6" spans="1:3">
      <c r="A6" s="4" t="s">
        <v>423</v>
      </c>
      <c r="B6" s="5" t="n">
        <v>-1769</v>
      </c>
      <c r="C6" s="5" t="n">
        <v>-1374</v>
      </c>
    </row>
    <row r="7" spans="1:3">
      <c r="A7" s="4" t="s">
        <v>424</v>
      </c>
      <c r="B7" s="5" t="n">
        <v>963</v>
      </c>
      <c r="C7" s="5" t="n">
        <v>1358</v>
      </c>
    </row>
    <row r="8" spans="1:3">
      <c r="A8" s="4" t="s">
        <v>425</v>
      </c>
    </row>
    <row r="9" spans="1:3">
      <c r="A9" s="3" t="s">
        <v>419</v>
      </c>
    </row>
    <row r="10" spans="1:3">
      <c r="A10" s="4" t="s">
        <v>426</v>
      </c>
      <c r="B10" s="5" t="n">
        <v>38973</v>
      </c>
      <c r="C10" s="5" t="n">
        <v>36747</v>
      </c>
    </row>
    <row r="11" spans="1:3">
      <c r="A11" s="4" t="s">
        <v>427</v>
      </c>
      <c r="B11" s="5" t="n">
        <v>-24903</v>
      </c>
      <c r="C11" s="5" t="n">
        <v>-20452</v>
      </c>
    </row>
    <row r="12" spans="1:3">
      <c r="A12" s="4" t="s">
        <v>100</v>
      </c>
      <c r="B12" s="5" t="n">
        <v>14070</v>
      </c>
      <c r="C12" s="5" t="n">
        <v>16295</v>
      </c>
    </row>
    <row r="13" spans="1:3">
      <c r="A13" s="4" t="s">
        <v>428</v>
      </c>
    </row>
    <row r="14" spans="1:3">
      <c r="A14" s="3" t="s">
        <v>419</v>
      </c>
    </row>
    <row r="15" spans="1:3">
      <c r="A15" s="4" t="s">
        <v>426</v>
      </c>
      <c r="B15" s="5" t="n">
        <v>35738</v>
      </c>
      <c r="C15" s="5" t="n">
        <v>35738</v>
      </c>
    </row>
    <row r="16" spans="1:3">
      <c r="A16" s="4" t="s">
        <v>427</v>
      </c>
      <c r="B16" s="5" t="n">
        <v>-13789</v>
      </c>
      <c r="C16" s="5" t="n">
        <v>-11990</v>
      </c>
    </row>
    <row r="17" spans="1:3">
      <c r="A17" s="4" t="s">
        <v>100</v>
      </c>
      <c r="B17" s="5" t="n">
        <v>21949</v>
      </c>
      <c r="C17" s="5" t="n">
        <v>23748</v>
      </c>
    </row>
    <row r="18" spans="1:3">
      <c r="A18" s="4" t="s">
        <v>429</v>
      </c>
    </row>
    <row r="19" spans="1:3">
      <c r="A19" s="3" t="s">
        <v>419</v>
      </c>
    </row>
    <row r="20" spans="1:3">
      <c r="A20" s="4" t="s">
        <v>420</v>
      </c>
      <c r="B20" s="5" t="n">
        <v>14070</v>
      </c>
      <c r="C20" s="5" t="n">
        <v>16295</v>
      </c>
    </row>
    <row r="21" spans="1:3">
      <c r="A21" s="3" t="s">
        <v>421</v>
      </c>
    </row>
    <row r="22" spans="1:3">
      <c r="A22" s="4" t="s">
        <v>422</v>
      </c>
      <c r="B22" s="5" t="n">
        <v>2732</v>
      </c>
      <c r="C22" s="5" t="n">
        <v>2732</v>
      </c>
    </row>
    <row r="23" spans="1:3">
      <c r="A23" s="4" t="s">
        <v>423</v>
      </c>
      <c r="B23" s="5" t="n">
        <v>-1769</v>
      </c>
      <c r="C23" s="5" t="n">
        <v>-1374</v>
      </c>
    </row>
    <row r="24" spans="1:3">
      <c r="A24" s="4" t="s">
        <v>424</v>
      </c>
      <c r="B24" s="5" t="n">
        <v>963</v>
      </c>
      <c r="C24" s="5" t="n">
        <v>1358</v>
      </c>
    </row>
    <row r="25" spans="1:3">
      <c r="A25" s="4" t="s">
        <v>430</v>
      </c>
    </row>
    <row r="26" spans="1:3">
      <c r="A26" s="3" t="s">
        <v>419</v>
      </c>
    </row>
    <row r="27" spans="1:3">
      <c r="A27" s="4" t="s">
        <v>426</v>
      </c>
      <c r="B27" s="5" t="n">
        <v>38973</v>
      </c>
      <c r="C27" s="5" t="n">
        <v>36747</v>
      </c>
    </row>
    <row r="28" spans="1:3">
      <c r="A28" s="4" t="s">
        <v>427</v>
      </c>
      <c r="B28" s="5" t="n">
        <v>-24903</v>
      </c>
      <c r="C28" s="5" t="n">
        <v>-20452</v>
      </c>
    </row>
    <row r="29" spans="1:3">
      <c r="A29" s="4" t="s">
        <v>100</v>
      </c>
      <c r="B29" s="5" t="n">
        <v>14070</v>
      </c>
      <c r="C29" s="5" t="n">
        <v>16295</v>
      </c>
    </row>
    <row r="30" spans="1:3">
      <c r="A30" s="4" t="s">
        <v>431</v>
      </c>
    </row>
    <row r="31" spans="1:3">
      <c r="A31" s="3" t="s">
        <v>419</v>
      </c>
    </row>
    <row r="32" spans="1:3">
      <c r="A32" s="4" t="s">
        <v>426</v>
      </c>
      <c r="B32" s="5" t="n">
        <v>0</v>
      </c>
      <c r="C32" s="5" t="n">
        <v>0</v>
      </c>
    </row>
    <row r="33" spans="1:3">
      <c r="A33" s="4" t="s">
        <v>427</v>
      </c>
      <c r="B33" s="5" t="n">
        <v>0</v>
      </c>
      <c r="C33" s="5" t="n">
        <v>0</v>
      </c>
    </row>
    <row r="34" spans="1:3">
      <c r="A34" s="4" t="s">
        <v>100</v>
      </c>
      <c r="B34" s="5" t="n">
        <v>0</v>
      </c>
      <c r="C34" s="5" t="n">
        <v>0</v>
      </c>
    </row>
    <row r="35" spans="1:3">
      <c r="A35" s="4" t="s">
        <v>432</v>
      </c>
    </row>
    <row r="36" spans="1:3">
      <c r="A36" s="3" t="s">
        <v>419</v>
      </c>
    </row>
    <row r="37" spans="1:3">
      <c r="A37" s="4" t="s">
        <v>420</v>
      </c>
      <c r="B37" s="5" t="n">
        <v>21912</v>
      </c>
      <c r="C37" s="5" t="n">
        <v>23688</v>
      </c>
    </row>
    <row r="38" spans="1:3">
      <c r="A38" s="3" t="s">
        <v>421</v>
      </c>
    </row>
    <row r="39" spans="1:3">
      <c r="A39" s="4" t="s">
        <v>422</v>
      </c>
      <c r="B39" s="5" t="n">
        <v>0</v>
      </c>
      <c r="C39" s="5" t="n">
        <v>0</v>
      </c>
    </row>
    <row r="40" spans="1:3">
      <c r="A40" s="4" t="s">
        <v>423</v>
      </c>
      <c r="B40" s="5" t="n">
        <v>0</v>
      </c>
      <c r="C40" s="5" t="n">
        <v>0</v>
      </c>
    </row>
    <row r="41" spans="1:3">
      <c r="A41" s="4" t="s">
        <v>424</v>
      </c>
      <c r="B41" s="5" t="n">
        <v>0</v>
      </c>
      <c r="C41" s="5" t="n">
        <v>0</v>
      </c>
    </row>
    <row r="42" spans="1:3">
      <c r="A42" s="4" t="s">
        <v>433</v>
      </c>
    </row>
    <row r="43" spans="1:3">
      <c r="A43" s="3" t="s">
        <v>419</v>
      </c>
    </row>
    <row r="44" spans="1:3">
      <c r="A44" s="4" t="s">
        <v>426</v>
      </c>
      <c r="B44" s="5" t="n">
        <v>0</v>
      </c>
      <c r="C44" s="5" t="n">
        <v>0</v>
      </c>
    </row>
    <row r="45" spans="1:3">
      <c r="A45" s="4" t="s">
        <v>427</v>
      </c>
      <c r="B45" s="5" t="n">
        <v>0</v>
      </c>
      <c r="C45" s="5" t="n">
        <v>0</v>
      </c>
    </row>
    <row r="46" spans="1:3">
      <c r="A46" s="4" t="s">
        <v>100</v>
      </c>
      <c r="B46" s="5" t="n">
        <v>0</v>
      </c>
      <c r="C46" s="5" t="n">
        <v>0</v>
      </c>
    </row>
    <row r="47" spans="1:3">
      <c r="A47" s="4" t="s">
        <v>434</v>
      </c>
    </row>
    <row r="48" spans="1:3">
      <c r="A48" s="3" t="s">
        <v>419</v>
      </c>
    </row>
    <row r="49" spans="1:3">
      <c r="A49" s="4" t="s">
        <v>426</v>
      </c>
      <c r="B49" s="5" t="n">
        <v>35513</v>
      </c>
      <c r="C49" s="5" t="n">
        <v>35513</v>
      </c>
    </row>
    <row r="50" spans="1:3">
      <c r="A50" s="4" t="s">
        <v>427</v>
      </c>
      <c r="B50" s="5" t="n">
        <v>-13601</v>
      </c>
      <c r="C50" s="5" t="n">
        <v>-11825</v>
      </c>
    </row>
    <row r="51" spans="1:3">
      <c r="A51" s="4" t="s">
        <v>100</v>
      </c>
      <c r="B51" s="5" t="n">
        <v>21912</v>
      </c>
      <c r="C51" s="5" t="n">
        <v>23688</v>
      </c>
    </row>
    <row r="52" spans="1:3">
      <c r="A52" s="4" t="s">
        <v>435</v>
      </c>
    </row>
    <row r="53" spans="1:3">
      <c r="A53" s="3" t="s">
        <v>419</v>
      </c>
    </row>
    <row r="54" spans="1:3">
      <c r="A54" s="4" t="s">
        <v>420</v>
      </c>
      <c r="B54" s="5" t="n">
        <v>37</v>
      </c>
      <c r="C54" s="5" t="n">
        <v>60</v>
      </c>
    </row>
    <row r="55" spans="1:3">
      <c r="A55" s="3" t="s">
        <v>421</v>
      </c>
    </row>
    <row r="56" spans="1:3">
      <c r="A56" s="4" t="s">
        <v>422</v>
      </c>
      <c r="B56" s="5" t="n">
        <v>0</v>
      </c>
      <c r="C56" s="5" t="n">
        <v>0</v>
      </c>
    </row>
    <row r="57" spans="1:3">
      <c r="A57" s="4" t="s">
        <v>423</v>
      </c>
      <c r="B57" s="5" t="n">
        <v>0</v>
      </c>
      <c r="C57" s="5" t="n">
        <v>0</v>
      </c>
    </row>
    <row r="58" spans="1:3">
      <c r="A58" s="4" t="s">
        <v>424</v>
      </c>
      <c r="B58" s="5" t="n">
        <v>0</v>
      </c>
      <c r="C58" s="5" t="n">
        <v>0</v>
      </c>
    </row>
    <row r="59" spans="1:3">
      <c r="A59" s="4" t="s">
        <v>436</v>
      </c>
    </row>
    <row r="60" spans="1:3">
      <c r="A60" s="3" t="s">
        <v>419</v>
      </c>
    </row>
    <row r="61" spans="1:3">
      <c r="A61" s="4" t="s">
        <v>426</v>
      </c>
      <c r="B61" s="5" t="n">
        <v>0</v>
      </c>
      <c r="C61" s="5" t="n">
        <v>0</v>
      </c>
    </row>
    <row r="62" spans="1:3">
      <c r="A62" s="4" t="s">
        <v>427</v>
      </c>
      <c r="B62" s="5" t="n">
        <v>0</v>
      </c>
      <c r="C62" s="5" t="n">
        <v>0</v>
      </c>
    </row>
    <row r="63" spans="1:3">
      <c r="A63" s="4" t="s">
        <v>100</v>
      </c>
      <c r="B63" s="5" t="n">
        <v>0</v>
      </c>
      <c r="C63" s="5" t="n">
        <v>0</v>
      </c>
    </row>
    <row r="64" spans="1:3">
      <c r="A64" s="4" t="s">
        <v>437</v>
      </c>
    </row>
    <row r="65" spans="1:3">
      <c r="A65" s="3" t="s">
        <v>419</v>
      </c>
    </row>
    <row r="66" spans="1:3">
      <c r="A66" s="4" t="s">
        <v>426</v>
      </c>
      <c r="B66" s="5" t="n">
        <v>225</v>
      </c>
      <c r="C66" s="5" t="n">
        <v>225</v>
      </c>
    </row>
    <row r="67" spans="1:3">
      <c r="A67" s="4" t="s">
        <v>427</v>
      </c>
      <c r="B67" s="5" t="n">
        <v>-188</v>
      </c>
      <c r="C67" s="5" t="n">
        <v>-165</v>
      </c>
    </row>
    <row r="68" spans="1:3">
      <c r="A68" s="4" t="s">
        <v>100</v>
      </c>
      <c r="B68" s="7" t="n">
        <v>37</v>
      </c>
      <c r="C68" s="7" t="n">
        <v>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61</v>
      </c>
      <c r="D1" s="2" t="s">
        <v>1</v>
      </c>
    </row>
    <row r="2" spans="1:5">
      <c r="B2" s="2" t="s">
        <v>2</v>
      </c>
      <c r="C2" s="2" t="s">
        <v>62</v>
      </c>
      <c r="D2" s="2" t="s">
        <v>2</v>
      </c>
      <c r="E2" s="2" t="s">
        <v>62</v>
      </c>
    </row>
    <row r="3" spans="1:5">
      <c r="A3" s="3" t="s">
        <v>439</v>
      </c>
    </row>
    <row r="4" spans="1:5">
      <c r="A4" s="4" t="s">
        <v>100</v>
      </c>
      <c r="B4" s="7" t="n">
        <v>2963</v>
      </c>
      <c r="C4" s="7" t="n">
        <v>1964</v>
      </c>
      <c r="D4" s="7" t="n">
        <v>5855</v>
      </c>
      <c r="E4" s="7" t="n">
        <v>4146</v>
      </c>
    </row>
    <row r="5" spans="1:5">
      <c r="A5" s="4" t="s">
        <v>440</v>
      </c>
    </row>
    <row r="6" spans="1:5">
      <c r="A6" s="3" t="s">
        <v>439</v>
      </c>
    </row>
    <row r="7" spans="1:5">
      <c r="A7" s="4" t="s">
        <v>441</v>
      </c>
      <c r="B7" s="5" t="n">
        <v>2064</v>
      </c>
      <c r="C7" s="5" t="n">
        <v>1065</v>
      </c>
      <c r="D7" s="5" t="n">
        <v>4056</v>
      </c>
      <c r="E7" s="5" t="n">
        <v>2347</v>
      </c>
    </row>
    <row r="8" spans="1:5">
      <c r="A8" s="4" t="s">
        <v>442</v>
      </c>
    </row>
    <row r="9" spans="1:5">
      <c r="A9" s="3" t="s">
        <v>439</v>
      </c>
    </row>
    <row r="10" spans="1:5">
      <c r="A10" s="4" t="s">
        <v>428</v>
      </c>
      <c r="B10" s="7" t="n">
        <v>899</v>
      </c>
      <c r="C10" s="7" t="n">
        <v>899</v>
      </c>
      <c r="D10" s="7" t="n">
        <v>1799</v>
      </c>
      <c r="E10" s="7" t="n">
        <v>179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355</v>
      </c>
    </row>
    <row r="2" spans="1:2">
      <c r="A2" s="3" t="s">
        <v>444</v>
      </c>
    </row>
    <row r="3" spans="1:2">
      <c r="A3" s="5" t="n">
        <v>2018</v>
      </c>
      <c r="B3" s="7" t="n">
        <v>5521</v>
      </c>
    </row>
    <row r="4" spans="1:2">
      <c r="A4" s="5" t="n">
        <v>2019</v>
      </c>
      <c r="B4" s="5" t="n">
        <v>8360</v>
      </c>
    </row>
    <row r="5" spans="1:2">
      <c r="A5" s="5" t="n">
        <v>2020</v>
      </c>
      <c r="B5" s="5" t="n">
        <v>6779</v>
      </c>
    </row>
    <row r="6" spans="1:2">
      <c r="A6" s="5" t="n">
        <v>2021</v>
      </c>
      <c r="B6" s="5" t="n">
        <v>5142</v>
      </c>
    </row>
    <row r="7" spans="1:2">
      <c r="A7" s="5" t="n">
        <v>2022</v>
      </c>
      <c r="B7" s="5" t="n">
        <v>3596</v>
      </c>
    </row>
    <row r="8" spans="1:2">
      <c r="A8" s="4" t="s">
        <v>386</v>
      </c>
      <c r="B8" s="5" t="n">
        <v>5658</v>
      </c>
    </row>
    <row r="9" spans="1:2">
      <c r="A9" s="4" t="s">
        <v>100</v>
      </c>
      <c r="B9" s="7" t="n">
        <v>350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5</v>
      </c>
      <c r="B1" s="2" t="s">
        <v>2</v>
      </c>
      <c r="C1" s="2" t="s">
        <v>23</v>
      </c>
    </row>
    <row r="2" spans="1:3">
      <c r="A2" s="3" t="s">
        <v>446</v>
      </c>
    </row>
    <row r="3" spans="1:3">
      <c r="A3" s="4" t="s">
        <v>38</v>
      </c>
      <c r="B3" s="7" t="n">
        <v>862746</v>
      </c>
      <c r="C3" s="7" t="n">
        <v>703264</v>
      </c>
    </row>
    <row r="4" spans="1:3">
      <c r="A4" s="4" t="s">
        <v>447</v>
      </c>
      <c r="B4" s="5" t="n">
        <v>873696</v>
      </c>
      <c r="C4" s="5" t="n">
        <v>714687</v>
      </c>
    </row>
    <row r="5" spans="1:3">
      <c r="A5" s="4" t="s">
        <v>448</v>
      </c>
      <c r="B5" s="5" t="n">
        <v>-10950</v>
      </c>
      <c r="C5" s="5" t="n">
        <v>-11423</v>
      </c>
    </row>
    <row r="6" spans="1:3">
      <c r="A6" s="4" t="s">
        <v>449</v>
      </c>
      <c r="B6" s="5" t="n">
        <v>7795</v>
      </c>
      <c r="C6" s="5" t="n">
        <v>7795</v>
      </c>
    </row>
    <row r="7" spans="1:3">
      <c r="A7" s="4" t="s">
        <v>450</v>
      </c>
    </row>
    <row r="8" spans="1:3">
      <c r="A8" s="3" t="s">
        <v>446</v>
      </c>
    </row>
    <row r="9" spans="1:3">
      <c r="A9" s="4" t="s">
        <v>38</v>
      </c>
      <c r="B9" s="5" t="n">
        <v>135779</v>
      </c>
      <c r="C9" s="5" t="n">
        <v>76793</v>
      </c>
    </row>
    <row r="10" spans="1:3">
      <c r="A10" s="4" t="s">
        <v>451</v>
      </c>
    </row>
    <row r="11" spans="1:3">
      <c r="A11" s="3" t="s">
        <v>446</v>
      </c>
    </row>
    <row r="12" spans="1:3">
      <c r="A12" s="4" t="s">
        <v>38</v>
      </c>
      <c r="B12" s="5" t="n">
        <v>50868</v>
      </c>
      <c r="C12" s="5" t="n">
        <v>53993</v>
      </c>
    </row>
    <row r="13" spans="1:3">
      <c r="A13" s="4" t="s">
        <v>452</v>
      </c>
    </row>
    <row r="14" spans="1:3">
      <c r="A14" s="3" t="s">
        <v>446</v>
      </c>
    </row>
    <row r="15" spans="1:3">
      <c r="A15" s="4" t="s">
        <v>38</v>
      </c>
      <c r="B15" s="5" t="n">
        <v>20400</v>
      </c>
      <c r="C15" s="5" t="n">
        <v>22800</v>
      </c>
    </row>
    <row r="16" spans="1:3">
      <c r="A16" s="4" t="s">
        <v>453</v>
      </c>
    </row>
    <row r="17" spans="1:3">
      <c r="A17" s="3" t="s">
        <v>446</v>
      </c>
    </row>
    <row r="18" spans="1:3">
      <c r="A18" s="4" t="s">
        <v>38</v>
      </c>
      <c r="B18" s="5" t="n">
        <v>39511</v>
      </c>
    </row>
    <row r="19" spans="1:3">
      <c r="A19" s="4" t="s">
        <v>454</v>
      </c>
    </row>
    <row r="20" spans="1:3">
      <c r="A20" s="3" t="s">
        <v>446</v>
      </c>
    </row>
    <row r="21" spans="1:3">
      <c r="A21" s="4" t="s">
        <v>38</v>
      </c>
      <c r="B21" s="5" t="n">
        <v>737917</v>
      </c>
      <c r="C21" s="5" t="n">
        <v>637894</v>
      </c>
    </row>
    <row r="22" spans="1:3">
      <c r="A22" s="4" t="s">
        <v>455</v>
      </c>
    </row>
    <row r="23" spans="1:3">
      <c r="A23" s="3" t="s">
        <v>446</v>
      </c>
    </row>
    <row r="24" spans="1:3">
      <c r="A24" s="4" t="s">
        <v>38</v>
      </c>
      <c r="B24" s="5" t="n">
        <v>44373</v>
      </c>
      <c r="C24" s="5" t="n">
        <v>44404</v>
      </c>
    </row>
    <row r="25" spans="1:3">
      <c r="A25" s="4" t="s">
        <v>456</v>
      </c>
      <c r="B25" s="5" t="n">
        <v>1608</v>
      </c>
      <c r="C25" s="5" t="n">
        <v>1639</v>
      </c>
    </row>
    <row r="26" spans="1:3">
      <c r="A26" s="4" t="s">
        <v>457</v>
      </c>
    </row>
    <row r="27" spans="1:3">
      <c r="A27" s="3" t="s">
        <v>446</v>
      </c>
    </row>
    <row r="28" spans="1:3">
      <c r="A28" s="4" t="s">
        <v>447</v>
      </c>
      <c r="B28" s="5" t="n">
        <v>144200</v>
      </c>
      <c r="C28" s="5" t="n">
        <v>144200</v>
      </c>
    </row>
    <row r="29" spans="1:3">
      <c r="A29" s="4" t="s">
        <v>458</v>
      </c>
    </row>
    <row r="30" spans="1:3">
      <c r="A30" s="3" t="s">
        <v>446</v>
      </c>
    </row>
    <row r="31" spans="1:3">
      <c r="A31" s="4" t="s">
        <v>447</v>
      </c>
      <c r="B31" s="5" t="n">
        <v>549344</v>
      </c>
      <c r="C31" s="5" t="n">
        <v>449290</v>
      </c>
    </row>
    <row r="32" spans="1:3">
      <c r="A32" s="4" t="s">
        <v>456</v>
      </c>
      <c r="B32" s="5" t="n">
        <v>5187</v>
      </c>
      <c r="C32" s="5" t="n">
        <v>5796</v>
      </c>
    </row>
    <row r="33" spans="1:3">
      <c r="A33" s="4" t="s">
        <v>459</v>
      </c>
      <c r="B33" s="5" t="n">
        <v>5843</v>
      </c>
      <c r="C33" s="5" t="n">
        <v>6506</v>
      </c>
    </row>
    <row r="34" spans="1:3">
      <c r="A34" s="4" t="s">
        <v>460</v>
      </c>
    </row>
    <row r="35" spans="1:3">
      <c r="A35" s="3" t="s">
        <v>446</v>
      </c>
    </row>
    <row r="36" spans="1:3">
      <c r="A36" s="4" t="s">
        <v>38</v>
      </c>
      <c r="B36" s="7" t="n">
        <v>25000</v>
      </c>
      <c r="C36"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S1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20"/>
    <col customWidth="1" max="16" min="16" width="21"/>
    <col customWidth="1" max="17" min="17" width="21"/>
    <col customWidth="1" max="18" min="18" width="21"/>
    <col customWidth="1" max="19" min="19" width="21"/>
  </cols>
  <sheetData>
    <row r="1" spans="1:19">
      <c r="A1" s="1" t="s">
        <v>461</v>
      </c>
      <c r="B1" s="2" t="s">
        <v>462</v>
      </c>
      <c r="C1" s="2" t="s">
        <v>463</v>
      </c>
      <c r="D1" s="2" t="s">
        <v>464</v>
      </c>
      <c r="E1" s="2" t="s">
        <v>465</v>
      </c>
      <c r="F1" s="2" t="s">
        <v>466</v>
      </c>
      <c r="G1" s="2" t="s">
        <v>467</v>
      </c>
      <c r="H1" s="2" t="s">
        <v>468</v>
      </c>
      <c r="I1" s="2" t="s">
        <v>356</v>
      </c>
      <c r="J1" s="2" t="s">
        <v>355</v>
      </c>
      <c r="K1" s="2" t="s">
        <v>356</v>
      </c>
      <c r="L1" s="2" t="s">
        <v>355</v>
      </c>
      <c r="M1" s="2" t="s">
        <v>356</v>
      </c>
      <c r="N1" s="2" t="s">
        <v>469</v>
      </c>
      <c r="O1" s="2" t="s">
        <v>470</v>
      </c>
      <c r="P1" s="2" t="s">
        <v>359</v>
      </c>
      <c r="Q1" s="2" t="s">
        <v>471</v>
      </c>
      <c r="R1" s="2" t="s">
        <v>472</v>
      </c>
      <c r="S1" s="2" t="s">
        <v>473</v>
      </c>
    </row>
    <row r="2" spans="1:19">
      <c r="A2" s="3" t="s">
        <v>446</v>
      </c>
    </row>
    <row r="3" spans="1:19">
      <c r="A3" s="4" t="s">
        <v>474</v>
      </c>
      <c r="J3" s="7" t="n">
        <v>0</v>
      </c>
      <c r="K3" s="7" t="n">
        <v>0</v>
      </c>
      <c r="L3" s="7" t="n">
        <v>0</v>
      </c>
      <c r="M3" s="7" t="n">
        <v>-2456000</v>
      </c>
    </row>
    <row r="4" spans="1:19">
      <c r="A4" s="4" t="s">
        <v>475</v>
      </c>
      <c r="F4" s="4" t="s">
        <v>476</v>
      </c>
    </row>
    <row r="5" spans="1:19">
      <c r="A5" s="4" t="s">
        <v>477</v>
      </c>
      <c r="L5" s="4" t="s">
        <v>478</v>
      </c>
    </row>
    <row r="6" spans="1:19">
      <c r="A6" s="4" t="s">
        <v>479</v>
      </c>
      <c r="F6" s="7" t="n">
        <v>250000</v>
      </c>
    </row>
    <row r="7" spans="1:19">
      <c r="A7" s="4" t="s">
        <v>480</v>
      </c>
      <c r="J7" s="5" t="n">
        <v>3</v>
      </c>
      <c r="L7" s="5" t="n">
        <v>3</v>
      </c>
    </row>
    <row r="8" spans="1:19">
      <c r="A8" s="4" t="s">
        <v>481</v>
      </c>
      <c r="D8" s="9" t="n">
        <v>1.65</v>
      </c>
    </row>
    <row r="9" spans="1:19">
      <c r="A9" s="4" t="s">
        <v>38</v>
      </c>
      <c r="J9" s="7" t="n">
        <v>862746000</v>
      </c>
      <c r="L9" s="7" t="n">
        <v>862746000</v>
      </c>
      <c r="P9" s="7" t="n">
        <v>703264000</v>
      </c>
    </row>
    <row r="10" spans="1:19">
      <c r="A10" s="4" t="s">
        <v>482</v>
      </c>
    </row>
    <row r="11" spans="1:19">
      <c r="A11" s="3" t="s">
        <v>446</v>
      </c>
    </row>
    <row r="12" spans="1:19">
      <c r="A12" s="4" t="s">
        <v>475</v>
      </c>
      <c r="F12" s="4" t="s">
        <v>483</v>
      </c>
    </row>
    <row r="13" spans="1:19">
      <c r="A13" s="4" t="s">
        <v>484</v>
      </c>
    </row>
    <row r="14" spans="1:19">
      <c r="A14" s="3" t="s">
        <v>446</v>
      </c>
    </row>
    <row r="15" spans="1:19">
      <c r="A15" s="4" t="s">
        <v>485</v>
      </c>
      <c r="B15" s="4" t="s">
        <v>486</v>
      </c>
    </row>
    <row r="16" spans="1:19">
      <c r="A16" s="4" t="s">
        <v>450</v>
      </c>
    </row>
    <row r="17" spans="1:19">
      <c r="A17" s="3" t="s">
        <v>446</v>
      </c>
    </row>
    <row r="18" spans="1:19">
      <c r="A18" s="4" t="s">
        <v>38</v>
      </c>
      <c r="J18" s="5" t="n">
        <v>135779000</v>
      </c>
      <c r="L18" s="5" t="n">
        <v>135779000</v>
      </c>
      <c r="P18" s="5" t="n">
        <v>76793000</v>
      </c>
    </row>
    <row r="19" spans="1:19">
      <c r="A19" s="4" t="s">
        <v>451</v>
      </c>
    </row>
    <row r="20" spans="1:19">
      <c r="A20" s="3" t="s">
        <v>446</v>
      </c>
    </row>
    <row r="21" spans="1:19">
      <c r="A21" s="4" t="s">
        <v>38</v>
      </c>
      <c r="J21" s="5" t="n">
        <v>50868000</v>
      </c>
      <c r="L21" s="5" t="n">
        <v>50868000</v>
      </c>
      <c r="P21" s="5" t="n">
        <v>53993000</v>
      </c>
    </row>
    <row r="22" spans="1:19">
      <c r="A22" s="4" t="s">
        <v>452</v>
      </c>
    </row>
    <row r="23" spans="1:19">
      <c r="A23" s="3" t="s">
        <v>446</v>
      </c>
    </row>
    <row r="24" spans="1:19">
      <c r="A24" s="4" t="s">
        <v>487</v>
      </c>
      <c r="J24" s="5" t="n">
        <v>29000000</v>
      </c>
      <c r="L24" s="5" t="n">
        <v>29000000</v>
      </c>
    </row>
    <row r="25" spans="1:19">
      <c r="A25" s="4" t="s">
        <v>38</v>
      </c>
      <c r="J25" s="5" t="n">
        <v>20400000</v>
      </c>
      <c r="L25" s="5" t="n">
        <v>20400000</v>
      </c>
      <c r="P25" s="5" t="n">
        <v>22800000</v>
      </c>
    </row>
    <row r="26" spans="1:19">
      <c r="A26" s="4" t="s">
        <v>453</v>
      </c>
    </row>
    <row r="27" spans="1:19">
      <c r="A27" s="3" t="s">
        <v>446</v>
      </c>
    </row>
    <row r="28" spans="1:19">
      <c r="A28" s="4" t="s">
        <v>485</v>
      </c>
      <c r="B28" s="4" t="s">
        <v>488</v>
      </c>
    </row>
    <row r="29" spans="1:19">
      <c r="A29" s="4" t="s">
        <v>489</v>
      </c>
      <c r="B29" s="7" t="n">
        <v>50000000</v>
      </c>
    </row>
    <row r="30" spans="1:19">
      <c r="A30" s="4" t="s">
        <v>490</v>
      </c>
      <c r="B30" s="4" t="s">
        <v>491</v>
      </c>
    </row>
    <row r="31" spans="1:19">
      <c r="A31" s="4" t="s">
        <v>481</v>
      </c>
      <c r="B31" s="9" t="n">
        <v>1.65</v>
      </c>
    </row>
    <row r="32" spans="1:19">
      <c r="A32" s="4" t="s">
        <v>38</v>
      </c>
      <c r="J32" s="5" t="n">
        <v>39511000</v>
      </c>
      <c r="L32" s="5" t="n">
        <v>39511000</v>
      </c>
    </row>
    <row r="33" spans="1:19">
      <c r="A33" s="4" t="s">
        <v>454</v>
      </c>
    </row>
    <row r="34" spans="1:19">
      <c r="A34" s="3" t="s">
        <v>446</v>
      </c>
    </row>
    <row r="35" spans="1:19">
      <c r="A35" s="4" t="s">
        <v>38</v>
      </c>
      <c r="J35" s="5" t="n">
        <v>737917000</v>
      </c>
      <c r="L35" s="5" t="n">
        <v>737917000</v>
      </c>
      <c r="P35" s="5" t="n">
        <v>637894000</v>
      </c>
    </row>
    <row r="36" spans="1:19">
      <c r="A36" s="4" t="s">
        <v>455</v>
      </c>
    </row>
    <row r="37" spans="1:19">
      <c r="A37" s="3" t="s">
        <v>446</v>
      </c>
    </row>
    <row r="38" spans="1:19">
      <c r="A38" s="4" t="s">
        <v>456</v>
      </c>
      <c r="J38" s="5" t="n">
        <v>1608000</v>
      </c>
      <c r="L38" s="5" t="n">
        <v>1608000</v>
      </c>
      <c r="P38" s="5" t="n">
        <v>1639000</v>
      </c>
    </row>
    <row r="39" spans="1:19">
      <c r="A39" s="4" t="s">
        <v>492</v>
      </c>
      <c r="N39" s="9" t="n">
        <v>1.25</v>
      </c>
    </row>
    <row r="40" spans="1:19">
      <c r="A40" s="4" t="s">
        <v>38</v>
      </c>
      <c r="J40" s="5" t="n">
        <v>44373000</v>
      </c>
      <c r="L40" s="5" t="n">
        <v>44373000</v>
      </c>
      <c r="P40" s="5" t="n">
        <v>44404000</v>
      </c>
    </row>
    <row r="41" spans="1:19">
      <c r="A41" s="4" t="s">
        <v>457</v>
      </c>
    </row>
    <row r="42" spans="1:19">
      <c r="A42" s="3" t="s">
        <v>446</v>
      </c>
    </row>
    <row r="43" spans="1:19">
      <c r="A43" s="4" t="s">
        <v>493</v>
      </c>
      <c r="R43" s="7" t="n">
        <v>144200000</v>
      </c>
    </row>
    <row r="44" spans="1:19">
      <c r="A44" s="4" t="s">
        <v>458</v>
      </c>
    </row>
    <row r="45" spans="1:19">
      <c r="A45" s="3" t="s">
        <v>446</v>
      </c>
    </row>
    <row r="46" spans="1:19">
      <c r="A46" s="4" t="s">
        <v>493</v>
      </c>
      <c r="C46" s="7" t="n">
        <v>100000</v>
      </c>
      <c r="E46" s="7" t="n">
        <v>250000000</v>
      </c>
      <c r="F46" s="7" t="n">
        <v>100000000</v>
      </c>
      <c r="O46" s="7" t="n">
        <v>100000000</v>
      </c>
      <c r="Q46" s="7" t="n">
        <v>100000000</v>
      </c>
    </row>
    <row r="47" spans="1:19">
      <c r="A47" s="4" t="s">
        <v>475</v>
      </c>
      <c r="E47" s="4" t="s">
        <v>494</v>
      </c>
    </row>
    <row r="48" spans="1:19">
      <c r="A48" s="4" t="s">
        <v>456</v>
      </c>
      <c r="J48" s="7" t="n">
        <v>5187000</v>
      </c>
      <c r="L48" s="7" t="n">
        <v>5187000</v>
      </c>
      <c r="P48" s="7" t="n">
        <v>5796000</v>
      </c>
    </row>
    <row r="49" spans="1:19">
      <c r="A49" s="4" t="s">
        <v>495</v>
      </c>
      <c r="C49" s="4" t="s">
        <v>496</v>
      </c>
      <c r="E49" s="4" t="s">
        <v>348</v>
      </c>
    </row>
    <row r="50" spans="1:19">
      <c r="A50" s="4" t="s">
        <v>497</v>
      </c>
      <c r="E50" s="4" t="s">
        <v>498</v>
      </c>
    </row>
    <row r="51" spans="1:19">
      <c r="A51" s="4" t="s">
        <v>499</v>
      </c>
      <c r="E51" s="4" t="s">
        <v>500</v>
      </c>
    </row>
    <row r="52" spans="1:19">
      <c r="A52" s="4" t="s">
        <v>501</v>
      </c>
      <c r="E52" s="4" t="s">
        <v>502</v>
      </c>
      <c r="O52" s="4" t="s">
        <v>348</v>
      </c>
      <c r="Q52" s="4" t="s">
        <v>503</v>
      </c>
    </row>
    <row r="53" spans="1:19">
      <c r="A53" s="4" t="s">
        <v>504</v>
      </c>
    </row>
    <row r="54" spans="1:19">
      <c r="A54" s="3" t="s">
        <v>446</v>
      </c>
    </row>
    <row r="55" spans="1:19">
      <c r="A55" s="4" t="s">
        <v>493</v>
      </c>
      <c r="G55" s="7" t="n">
        <v>75000000</v>
      </c>
    </row>
    <row r="56" spans="1:19">
      <c r="A56" s="4" t="s">
        <v>505</v>
      </c>
      <c r="G56" s="7" t="n">
        <v>1562000</v>
      </c>
    </row>
    <row r="57" spans="1:19">
      <c r="A57" s="4" t="s">
        <v>506</v>
      </c>
      <c r="N57" s="9" t="n">
        <v>1.15</v>
      </c>
    </row>
    <row r="58" spans="1:19">
      <c r="A58" s="4" t="s">
        <v>507</v>
      </c>
      <c r="N58" s="4" t="s">
        <v>508</v>
      </c>
    </row>
    <row r="59" spans="1:19">
      <c r="A59" s="4" t="s">
        <v>509</v>
      </c>
    </row>
    <row r="60" spans="1:19">
      <c r="A60" s="3" t="s">
        <v>446</v>
      </c>
    </row>
    <row r="61" spans="1:19">
      <c r="A61" s="4" t="s">
        <v>485</v>
      </c>
      <c r="G61" s="4" t="s">
        <v>510</v>
      </c>
    </row>
    <row r="62" spans="1:19">
      <c r="A62" s="4" t="s">
        <v>511</v>
      </c>
    </row>
    <row r="63" spans="1:19">
      <c r="A63" s="3" t="s">
        <v>446</v>
      </c>
    </row>
    <row r="64" spans="1:19">
      <c r="A64" s="4" t="s">
        <v>493</v>
      </c>
      <c r="H64" s="7" t="n">
        <v>46875000</v>
      </c>
    </row>
    <row r="65" spans="1:19">
      <c r="A65" s="4" t="s">
        <v>512</v>
      </c>
      <c r="H65" s="4" t="s">
        <v>513</v>
      </c>
    </row>
    <row r="66" spans="1:19">
      <c r="A66" s="4" t="s">
        <v>475</v>
      </c>
      <c r="H66" s="4" t="s">
        <v>514</v>
      </c>
    </row>
    <row r="67" spans="1:19">
      <c r="A67" s="4" t="s">
        <v>515</v>
      </c>
    </row>
    <row r="68" spans="1:19">
      <c r="A68" s="3" t="s">
        <v>446</v>
      </c>
    </row>
    <row r="69" spans="1:19">
      <c r="A69" s="4" t="s">
        <v>475</v>
      </c>
      <c r="R69" s="4" t="s">
        <v>516</v>
      </c>
    </row>
    <row r="70" spans="1:19">
      <c r="A70" s="4" t="s">
        <v>517</v>
      </c>
      <c r="R70" s="7" t="n">
        <v>6873000</v>
      </c>
    </row>
    <row r="71" spans="1:19">
      <c r="A71" s="4" t="s">
        <v>518</v>
      </c>
    </row>
    <row r="72" spans="1:19">
      <c r="A72" s="3" t="s">
        <v>446</v>
      </c>
    </row>
    <row r="73" spans="1:19">
      <c r="A73" s="4" t="s">
        <v>493</v>
      </c>
      <c r="I73" s="7" t="n">
        <v>20000000</v>
      </c>
      <c r="K73" s="5" t="n">
        <v>20000000</v>
      </c>
      <c r="M73" s="5" t="n">
        <v>20000000</v>
      </c>
    </row>
    <row r="74" spans="1:19">
      <c r="A74" s="4" t="s">
        <v>519</v>
      </c>
    </row>
    <row r="75" spans="1:19">
      <c r="A75" s="3" t="s">
        <v>446</v>
      </c>
    </row>
    <row r="76" spans="1:19">
      <c r="A76" s="4" t="s">
        <v>485</v>
      </c>
      <c r="I76" s="4" t="s">
        <v>486</v>
      </c>
    </row>
    <row r="77" spans="1:19">
      <c r="A77" s="4" t="s">
        <v>520</v>
      </c>
    </row>
    <row r="78" spans="1:19">
      <c r="A78" s="3" t="s">
        <v>446</v>
      </c>
    </row>
    <row r="79" spans="1:19">
      <c r="A79" s="4" t="s">
        <v>485</v>
      </c>
      <c r="I79" s="4" t="s">
        <v>488</v>
      </c>
    </row>
    <row r="80" spans="1:19">
      <c r="A80" s="4" t="s">
        <v>521</v>
      </c>
    </row>
    <row r="81" spans="1:19">
      <c r="A81" s="3" t="s">
        <v>446</v>
      </c>
    </row>
    <row r="82" spans="1:19">
      <c r="A82" s="4" t="s">
        <v>485</v>
      </c>
      <c r="I82" s="4" t="s">
        <v>486</v>
      </c>
    </row>
    <row r="83" spans="1:19">
      <c r="A83" s="4" t="s">
        <v>522</v>
      </c>
    </row>
    <row r="84" spans="1:19">
      <c r="A84" s="3" t="s">
        <v>446</v>
      </c>
    </row>
    <row r="85" spans="1:19">
      <c r="A85" s="4" t="s">
        <v>493</v>
      </c>
      <c r="I85" s="7" t="n">
        <v>25000000</v>
      </c>
      <c r="K85" s="7" t="n">
        <v>25000000</v>
      </c>
      <c r="M85" s="7" t="n">
        <v>25000000</v>
      </c>
    </row>
    <row r="86" spans="1:19">
      <c r="A86" s="4" t="s">
        <v>523</v>
      </c>
    </row>
    <row r="87" spans="1:19">
      <c r="A87" s="3" t="s">
        <v>446</v>
      </c>
    </row>
    <row r="88" spans="1:19">
      <c r="A88" s="4" t="s">
        <v>485</v>
      </c>
      <c r="I88" s="4" t="s">
        <v>510</v>
      </c>
    </row>
    <row r="89" spans="1:19">
      <c r="A89" s="4" t="s">
        <v>524</v>
      </c>
    </row>
    <row r="90" spans="1:19">
      <c r="A90" s="3" t="s">
        <v>446</v>
      </c>
    </row>
    <row r="91" spans="1:19">
      <c r="A91" s="4" t="s">
        <v>485</v>
      </c>
      <c r="I91" s="4" t="s">
        <v>525</v>
      </c>
    </row>
    <row r="92" spans="1:19">
      <c r="A92" s="4" t="s">
        <v>526</v>
      </c>
    </row>
    <row r="93" spans="1:19">
      <c r="A93" s="3" t="s">
        <v>446</v>
      </c>
    </row>
    <row r="94" spans="1:19">
      <c r="A94" s="4" t="s">
        <v>485</v>
      </c>
      <c r="I94" s="4" t="s">
        <v>510</v>
      </c>
    </row>
    <row r="95" spans="1:19">
      <c r="A95" s="4" t="s">
        <v>527</v>
      </c>
      <c r="J95" s="4" t="s">
        <v>528</v>
      </c>
      <c r="L95" s="4" t="s">
        <v>528</v>
      </c>
      <c r="P95" s="4" t="s">
        <v>529</v>
      </c>
    </row>
    <row r="96" spans="1:19">
      <c r="A96" s="4" t="s">
        <v>511</v>
      </c>
    </row>
    <row r="97" spans="1:19">
      <c r="A97" s="3" t="s">
        <v>446</v>
      </c>
    </row>
    <row r="98" spans="1:19">
      <c r="A98" s="4" t="s">
        <v>530</v>
      </c>
      <c r="S98" s="7" t="n">
        <v>48554000</v>
      </c>
    </row>
    <row r="99" spans="1:19">
      <c r="A99" s="4" t="s">
        <v>456</v>
      </c>
      <c r="S99" s="7" t="n">
        <v>1823000</v>
      </c>
    </row>
    <row r="100" spans="1:19">
      <c r="A100" s="4" t="s">
        <v>531</v>
      </c>
    </row>
    <row r="101" spans="1:19">
      <c r="A101" s="3" t="s">
        <v>446</v>
      </c>
    </row>
    <row r="102" spans="1:19">
      <c r="A102" s="4" t="s">
        <v>489</v>
      </c>
      <c r="D102" s="7" t="n">
        <v>75000000</v>
      </c>
    </row>
    <row r="103" spans="1:19">
      <c r="A103" s="4" t="s">
        <v>490</v>
      </c>
      <c r="D103" s="4" t="s">
        <v>491</v>
      </c>
    </row>
    <row r="104" spans="1:19">
      <c r="A104" s="4" t="s">
        <v>532</v>
      </c>
      <c r="P104" s="7" t="n">
        <v>0</v>
      </c>
    </row>
    <row r="105" spans="1:19">
      <c r="A105" s="4" t="s">
        <v>533</v>
      </c>
    </row>
    <row r="106" spans="1:19">
      <c r="A106" s="3" t="s">
        <v>446</v>
      </c>
    </row>
    <row r="107" spans="1:19">
      <c r="A107" s="4" t="s">
        <v>485</v>
      </c>
      <c r="D107" s="4" t="s">
        <v>534</v>
      </c>
    </row>
    <row r="108" spans="1:19">
      <c r="A108" s="4" t="s">
        <v>535</v>
      </c>
    </row>
    <row r="109" spans="1:19">
      <c r="A109" s="3" t="s">
        <v>446</v>
      </c>
    </row>
    <row r="110" spans="1:19">
      <c r="A110" s="4" t="s">
        <v>485</v>
      </c>
      <c r="D110" s="4" t="s">
        <v>536</v>
      </c>
    </row>
    <row r="111" spans="1:19">
      <c r="A111" s="4" t="s">
        <v>537</v>
      </c>
    </row>
    <row r="112" spans="1:19">
      <c r="A112" s="3" t="s">
        <v>446</v>
      </c>
    </row>
    <row r="113" spans="1:19">
      <c r="A113" s="4" t="s">
        <v>532</v>
      </c>
      <c r="G113" s="7" t="n">
        <v>75000000</v>
      </c>
    </row>
    <row r="114" spans="1:19">
      <c r="A114" s="4" t="s">
        <v>460</v>
      </c>
    </row>
    <row r="115" spans="1:19">
      <c r="A115" s="3" t="s">
        <v>446</v>
      </c>
    </row>
    <row r="116" spans="1:19">
      <c r="A116" s="4" t="s">
        <v>38</v>
      </c>
      <c r="J116" s="7" t="n">
        <v>25000000</v>
      </c>
      <c r="L116" s="7" t="n">
        <v>25000000</v>
      </c>
      <c r="P116" s="7" t="n">
        <v>0</v>
      </c>
    </row>
    <row r="117" spans="1:19">
      <c r="A117" s="4" t="s">
        <v>538</v>
      </c>
    </row>
    <row r="118" spans="1:19">
      <c r="A118" s="3" t="s">
        <v>446</v>
      </c>
    </row>
    <row r="119" spans="1:19">
      <c r="A119" s="4" t="s">
        <v>489</v>
      </c>
      <c r="D119" s="7" t="n">
        <v>2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3</v>
      </c>
    </row>
    <row r="2" spans="1:3">
      <c r="A2" s="3" t="s">
        <v>24</v>
      </c>
    </row>
    <row r="3" spans="1:3">
      <c r="A3" s="4" t="s">
        <v>100</v>
      </c>
      <c r="B3" s="7" t="n">
        <v>74685</v>
      </c>
      <c r="C3" s="7" t="n">
        <v>93828</v>
      </c>
    </row>
    <row r="4" spans="1:3">
      <c r="A4" s="10" t="n">
        <v>1</v>
      </c>
    </row>
    <row r="5" spans="1:3">
      <c r="A5" s="3" t="s">
        <v>24</v>
      </c>
    </row>
    <row r="6" spans="1:3">
      <c r="A6" s="4" t="s">
        <v>100</v>
      </c>
      <c r="B6" s="5" t="n">
        <v>73845</v>
      </c>
      <c r="C6" s="5" t="n">
        <v>92806</v>
      </c>
    </row>
    <row r="7" spans="1:3">
      <c r="A7" s="10" t="n">
        <v>2</v>
      </c>
    </row>
    <row r="8" spans="1:3">
      <c r="A8" s="3" t="s">
        <v>24</v>
      </c>
    </row>
    <row r="9" spans="1:3">
      <c r="A9" s="4" t="s">
        <v>100</v>
      </c>
      <c r="B9" s="5" t="n">
        <v>0</v>
      </c>
      <c r="C9" s="5" t="n">
        <v>0</v>
      </c>
    </row>
    <row r="10" spans="1:3">
      <c r="A10" s="10" t="n">
        <v>3</v>
      </c>
    </row>
    <row r="11" spans="1:3">
      <c r="A11" s="3" t="s">
        <v>24</v>
      </c>
    </row>
    <row r="12" spans="1:3">
      <c r="A12" s="4" t="s">
        <v>100</v>
      </c>
      <c r="B12" s="5" t="n">
        <v>840</v>
      </c>
      <c r="C12" s="5" t="n">
        <v>1022</v>
      </c>
    </row>
    <row r="13" spans="1:3">
      <c r="A13" s="4" t="s">
        <v>540</v>
      </c>
    </row>
    <row r="14" spans="1:3">
      <c r="A14" s="3" t="s">
        <v>24</v>
      </c>
    </row>
    <row r="15" spans="1:3">
      <c r="A15" s="4" t="s">
        <v>25</v>
      </c>
      <c r="B15" s="5" t="n">
        <v>40319</v>
      </c>
      <c r="C15" s="5" t="n">
        <v>59400</v>
      </c>
    </row>
    <row r="16" spans="1:3">
      <c r="A16" s="4" t="s">
        <v>26</v>
      </c>
      <c r="B16" s="5" t="n">
        <v>33526</v>
      </c>
      <c r="C16" s="5" t="n">
        <v>33406</v>
      </c>
    </row>
    <row r="17" spans="1:3">
      <c r="A17" s="4" t="s">
        <v>541</v>
      </c>
    </row>
    <row r="18" spans="1:3">
      <c r="A18" s="3" t="s">
        <v>24</v>
      </c>
    </row>
    <row r="19" spans="1:3">
      <c r="A19" s="4" t="s">
        <v>25</v>
      </c>
      <c r="B19" s="5" t="n">
        <v>40319</v>
      </c>
      <c r="C19" s="5" t="n">
        <v>59400</v>
      </c>
    </row>
    <row r="20" spans="1:3">
      <c r="A20" s="4" t="s">
        <v>26</v>
      </c>
      <c r="B20" s="5" t="n">
        <v>33526</v>
      </c>
      <c r="C20" s="5" t="n">
        <v>33406</v>
      </c>
    </row>
    <row r="21" spans="1:3">
      <c r="A21" s="4" t="s">
        <v>542</v>
      </c>
    </row>
    <row r="22" spans="1:3">
      <c r="A22" s="3" t="s">
        <v>24</v>
      </c>
    </row>
    <row r="23" spans="1:3">
      <c r="A23" s="4" t="s">
        <v>25</v>
      </c>
      <c r="B23" s="5" t="n">
        <v>0</v>
      </c>
      <c r="C23" s="5" t="n">
        <v>0</v>
      </c>
    </row>
    <row r="24" spans="1:3">
      <c r="A24" s="4" t="s">
        <v>26</v>
      </c>
      <c r="B24" s="5" t="n">
        <v>0</v>
      </c>
      <c r="C24" s="5" t="n">
        <v>0</v>
      </c>
    </row>
    <row r="25" spans="1:3">
      <c r="A25" s="4" t="s">
        <v>543</v>
      </c>
    </row>
    <row r="26" spans="1:3">
      <c r="A26" s="3" t="s">
        <v>24</v>
      </c>
    </row>
    <row r="27" spans="1:3">
      <c r="A27" s="4" t="s">
        <v>25</v>
      </c>
      <c r="B27" s="5" t="n">
        <v>0</v>
      </c>
      <c r="C27" s="5" t="n">
        <v>0</v>
      </c>
    </row>
    <row r="28" spans="1:3">
      <c r="A28" s="4" t="s">
        <v>26</v>
      </c>
      <c r="B28" s="5" t="n">
        <v>0</v>
      </c>
      <c r="C28" s="5" t="n">
        <v>0</v>
      </c>
    </row>
    <row r="29" spans="1:3">
      <c r="A29" s="4" t="s">
        <v>544</v>
      </c>
    </row>
    <row r="30" spans="1:3">
      <c r="A30" s="3" t="s">
        <v>24</v>
      </c>
    </row>
    <row r="31" spans="1:3">
      <c r="A31" s="4" t="s">
        <v>545</v>
      </c>
      <c r="B31" s="5" t="n">
        <v>840</v>
      </c>
      <c r="C31" s="5" t="n">
        <v>1022</v>
      </c>
    </row>
    <row r="32" spans="1:3">
      <c r="A32" s="4" t="s">
        <v>546</v>
      </c>
    </row>
    <row r="33" spans="1:3">
      <c r="A33" s="3" t="s">
        <v>24</v>
      </c>
    </row>
    <row r="34" spans="1:3">
      <c r="A34" s="4" t="s">
        <v>545</v>
      </c>
      <c r="B34" s="5" t="n">
        <v>0</v>
      </c>
      <c r="C34" s="5" t="n">
        <v>0</v>
      </c>
    </row>
    <row r="35" spans="1:3">
      <c r="A35" s="4" t="s">
        <v>547</v>
      </c>
    </row>
    <row r="36" spans="1:3">
      <c r="A36" s="3" t="s">
        <v>24</v>
      </c>
    </row>
    <row r="37" spans="1:3">
      <c r="A37" s="4" t="s">
        <v>545</v>
      </c>
      <c r="B37" s="5" t="n">
        <v>0</v>
      </c>
      <c r="C37" s="5" t="n">
        <v>0</v>
      </c>
    </row>
    <row r="38" spans="1:3">
      <c r="A38" s="4" t="s">
        <v>548</v>
      </c>
    </row>
    <row r="39" spans="1:3">
      <c r="A39" s="3" t="s">
        <v>24</v>
      </c>
    </row>
    <row r="40" spans="1:3">
      <c r="A40" s="4" t="s">
        <v>545</v>
      </c>
      <c r="B40" s="7" t="n">
        <v>840</v>
      </c>
      <c r="C40" s="7" t="n">
        <v>10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3</v>
      </c>
    </row>
    <row r="2" spans="1:3">
      <c r="A2" s="4" t="s">
        <v>550</v>
      </c>
    </row>
    <row r="3" spans="1:3">
      <c r="A3" s="3" t="s">
        <v>551</v>
      </c>
    </row>
    <row r="4" spans="1:3">
      <c r="A4" s="4" t="s">
        <v>552</v>
      </c>
      <c r="B4" s="7" t="n">
        <v>44682</v>
      </c>
      <c r="C4" s="7" t="n">
        <v>45691</v>
      </c>
    </row>
    <row r="5" spans="1:3">
      <c r="A5" s="4" t="s">
        <v>553</v>
      </c>
    </row>
    <row r="6" spans="1:3">
      <c r="A6" s="3" t="s">
        <v>551</v>
      </c>
    </row>
    <row r="7" spans="1:3">
      <c r="A7" s="4" t="s">
        <v>552</v>
      </c>
      <c r="B7" s="5" t="n">
        <v>149371</v>
      </c>
      <c r="C7" s="5" t="n">
        <v>150329</v>
      </c>
    </row>
    <row r="8" spans="1:3">
      <c r="A8" s="4" t="s">
        <v>554</v>
      </c>
    </row>
    <row r="9" spans="1:3">
      <c r="A9" s="3" t="s">
        <v>551</v>
      </c>
    </row>
    <row r="10" spans="1:3">
      <c r="A10" s="4" t="s">
        <v>552</v>
      </c>
      <c r="B10" s="7" t="n">
        <v>549344</v>
      </c>
      <c r="C10" s="7" t="n">
        <v>4492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55</v>
      </c>
      <c r="B1" s="2" t="s">
        <v>61</v>
      </c>
      <c r="D1" s="2" t="s">
        <v>1</v>
      </c>
    </row>
    <row r="2" spans="1:5">
      <c r="B2" s="2" t="s">
        <v>2</v>
      </c>
      <c r="C2" s="2" t="s">
        <v>62</v>
      </c>
      <c r="D2" s="2" t="s">
        <v>2</v>
      </c>
      <c r="E2" s="2" t="s">
        <v>62</v>
      </c>
    </row>
    <row r="3" spans="1:5">
      <c r="A3" s="3" t="s">
        <v>556</v>
      </c>
    </row>
    <row r="4" spans="1:5">
      <c r="A4" s="4" t="s">
        <v>557</v>
      </c>
      <c r="B4" s="7" t="n">
        <v>71979</v>
      </c>
      <c r="C4" s="7" t="n">
        <v>51194</v>
      </c>
      <c r="D4" s="7" t="n">
        <v>140823</v>
      </c>
      <c r="E4" s="7" t="n">
        <v>95867</v>
      </c>
    </row>
    <row r="5" spans="1:5">
      <c r="A5" s="4" t="s">
        <v>558</v>
      </c>
    </row>
    <row r="6" spans="1:5">
      <c r="A6" s="3" t="s">
        <v>556</v>
      </c>
    </row>
    <row r="7" spans="1:5">
      <c r="A7" s="4" t="s">
        <v>557</v>
      </c>
      <c r="B7" s="5" t="n">
        <v>59330</v>
      </c>
      <c r="C7" s="5" t="n">
        <v>40383</v>
      </c>
      <c r="D7" s="5" t="n">
        <v>115114</v>
      </c>
      <c r="E7" s="5" t="n">
        <v>71771</v>
      </c>
    </row>
    <row r="8" spans="1:5">
      <c r="A8" s="4" t="s">
        <v>559</v>
      </c>
    </row>
    <row r="9" spans="1:5">
      <c r="A9" s="3" t="s">
        <v>556</v>
      </c>
    </row>
    <row r="10" spans="1:5">
      <c r="A10" s="4" t="s">
        <v>557</v>
      </c>
      <c r="B10" s="5" t="n">
        <v>12649</v>
      </c>
      <c r="C10" s="5" t="n">
        <v>10811</v>
      </c>
      <c r="D10" s="5" t="n">
        <v>25709</v>
      </c>
      <c r="E10" s="5" t="n">
        <v>24096</v>
      </c>
    </row>
    <row r="11" spans="1:5">
      <c r="A11" s="4" t="s">
        <v>560</v>
      </c>
    </row>
    <row r="12" spans="1:5">
      <c r="A12" s="3" t="s">
        <v>556</v>
      </c>
    </row>
    <row r="13" spans="1:5">
      <c r="A13" s="4" t="s">
        <v>557</v>
      </c>
      <c r="B13" s="5" t="n">
        <v>35493</v>
      </c>
      <c r="C13" s="5" t="n">
        <v>22885</v>
      </c>
      <c r="D13" s="5" t="n">
        <v>67050</v>
      </c>
      <c r="E13" s="5" t="n">
        <v>41131</v>
      </c>
    </row>
    <row r="14" spans="1:5">
      <c r="A14" s="4" t="s">
        <v>561</v>
      </c>
    </row>
    <row r="15" spans="1:5">
      <c r="A15" s="3" t="s">
        <v>556</v>
      </c>
    </row>
    <row r="16" spans="1:5">
      <c r="A16" s="4" t="s">
        <v>557</v>
      </c>
      <c r="B16" s="5" t="n">
        <v>21688</v>
      </c>
      <c r="C16" s="5" t="n">
        <v>16576</v>
      </c>
      <c r="D16" s="5" t="n">
        <v>45115</v>
      </c>
      <c r="E16" s="5" t="n">
        <v>29245</v>
      </c>
    </row>
    <row r="17" spans="1:5">
      <c r="A17" s="4" t="s">
        <v>562</v>
      </c>
    </row>
    <row r="18" spans="1:5">
      <c r="A18" s="3" t="s">
        <v>556</v>
      </c>
    </row>
    <row r="19" spans="1:5">
      <c r="A19" s="4" t="s">
        <v>557</v>
      </c>
      <c r="B19" s="5" t="n">
        <v>612</v>
      </c>
      <c r="C19" s="5" t="n">
        <v>385</v>
      </c>
      <c r="D19" s="5" t="n">
        <v>979</v>
      </c>
      <c r="E19" s="5" t="n">
        <v>771</v>
      </c>
    </row>
    <row r="20" spans="1:5">
      <c r="A20" s="4" t="s">
        <v>563</v>
      </c>
    </row>
    <row r="21" spans="1:5">
      <c r="A21" s="3" t="s">
        <v>556</v>
      </c>
    </row>
    <row r="22" spans="1:5">
      <c r="A22" s="4" t="s">
        <v>557</v>
      </c>
      <c r="B22" s="5" t="n">
        <v>1537</v>
      </c>
      <c r="C22" s="5" t="n">
        <v>537</v>
      </c>
      <c r="D22" s="5" t="n">
        <v>1970</v>
      </c>
      <c r="E22" s="5" t="n">
        <v>624</v>
      </c>
    </row>
    <row r="23" spans="1:5">
      <c r="A23" s="4" t="s">
        <v>564</v>
      </c>
    </row>
    <row r="24" spans="1:5">
      <c r="A24" s="3" t="s">
        <v>556</v>
      </c>
    </row>
    <row r="25" spans="1:5">
      <c r="A25" s="4" t="s">
        <v>557</v>
      </c>
      <c r="B25" s="5" t="n">
        <v>59330</v>
      </c>
      <c r="C25" s="5" t="n">
        <v>40383</v>
      </c>
      <c r="D25" s="5" t="n">
        <v>115114</v>
      </c>
      <c r="E25" s="5" t="n">
        <v>71771</v>
      </c>
    </row>
    <row r="26" spans="1:5">
      <c r="A26" s="4" t="s">
        <v>565</v>
      </c>
    </row>
    <row r="27" spans="1:5">
      <c r="A27" s="3" t="s">
        <v>556</v>
      </c>
    </row>
    <row r="28" spans="1:5">
      <c r="A28" s="4" t="s">
        <v>557</v>
      </c>
      <c r="B28" s="5" t="n">
        <v>417</v>
      </c>
      <c r="C28" s="5" t="n">
        <v>123</v>
      </c>
      <c r="D28" s="5" t="n">
        <v>799</v>
      </c>
      <c r="E28" s="5" t="n">
        <v>139</v>
      </c>
    </row>
    <row r="29" spans="1:5">
      <c r="A29" s="4" t="s">
        <v>566</v>
      </c>
    </row>
    <row r="30" spans="1:5">
      <c r="A30" s="3" t="s">
        <v>556</v>
      </c>
    </row>
    <row r="31" spans="1:5">
      <c r="A31" s="4" t="s">
        <v>557</v>
      </c>
      <c r="B31" s="5" t="n">
        <v>8788</v>
      </c>
      <c r="C31" s="5" t="n">
        <v>7662</v>
      </c>
      <c r="D31" s="5" t="n">
        <v>19835</v>
      </c>
      <c r="E31" s="5" t="n">
        <v>16065</v>
      </c>
    </row>
    <row r="32" spans="1:5">
      <c r="A32" s="4" t="s">
        <v>567</v>
      </c>
    </row>
    <row r="33" spans="1:5">
      <c r="A33" s="3" t="s">
        <v>556</v>
      </c>
    </row>
    <row r="34" spans="1:5">
      <c r="A34" s="4" t="s">
        <v>557</v>
      </c>
      <c r="B34" s="5" t="n">
        <v>2550</v>
      </c>
      <c r="C34" s="5" t="n">
        <v>3026</v>
      </c>
      <c r="D34" s="5" t="n">
        <v>3803</v>
      </c>
      <c r="E34" s="5" t="n">
        <v>7892</v>
      </c>
    </row>
    <row r="35" spans="1:5">
      <c r="A35" s="4" t="s">
        <v>568</v>
      </c>
    </row>
    <row r="36" spans="1:5">
      <c r="A36" s="3" t="s">
        <v>556</v>
      </c>
    </row>
    <row r="37" spans="1:5">
      <c r="A37" s="4" t="s">
        <v>557</v>
      </c>
      <c r="B37" s="5" t="n">
        <v>894</v>
      </c>
      <c r="D37" s="5" t="n">
        <v>1272</v>
      </c>
    </row>
    <row r="38" spans="1:5">
      <c r="A38" s="4" t="s">
        <v>569</v>
      </c>
    </row>
    <row r="39" spans="1:5">
      <c r="A39" s="3" t="s">
        <v>556</v>
      </c>
    </row>
    <row r="40" spans="1:5">
      <c r="A40" s="4" t="s">
        <v>557</v>
      </c>
      <c r="B40" s="5" t="n">
        <v>12649</v>
      </c>
      <c r="C40" s="5" t="n">
        <v>10811</v>
      </c>
      <c r="D40" s="5" t="n">
        <v>25709</v>
      </c>
      <c r="E40" s="5" t="n">
        <v>24096</v>
      </c>
    </row>
    <row r="41" spans="1:5">
      <c r="A41" s="4" t="s">
        <v>570</v>
      </c>
    </row>
    <row r="42" spans="1:5">
      <c r="A42" s="3" t="s">
        <v>556</v>
      </c>
    </row>
    <row r="43" spans="1:5">
      <c r="A43" s="4" t="s">
        <v>557</v>
      </c>
      <c r="B43" s="5" t="n">
        <v>56118</v>
      </c>
      <c r="C43" s="5" t="n">
        <v>36577</v>
      </c>
      <c r="D43" s="5" t="n">
        <v>108853</v>
      </c>
      <c r="E43" s="5" t="n">
        <v>66883</v>
      </c>
    </row>
    <row r="44" spans="1:5">
      <c r="A44" s="4" t="s">
        <v>571</v>
      </c>
    </row>
    <row r="45" spans="1:5">
      <c r="A45" s="3" t="s">
        <v>556</v>
      </c>
    </row>
    <row r="46" spans="1:5">
      <c r="A46" s="4" t="s">
        <v>557</v>
      </c>
      <c r="B46" s="5" t="n">
        <v>33625</v>
      </c>
      <c r="C46" s="5" t="n">
        <v>20001</v>
      </c>
      <c r="D46" s="5" t="n">
        <v>62933</v>
      </c>
      <c r="E46" s="5" t="n">
        <v>37636</v>
      </c>
    </row>
    <row r="47" spans="1:5">
      <c r="A47" s="4" t="s">
        <v>572</v>
      </c>
    </row>
    <row r="48" spans="1:5">
      <c r="A48" s="3" t="s">
        <v>556</v>
      </c>
    </row>
    <row r="49" spans="1:5">
      <c r="A49" s="4" t="s">
        <v>557</v>
      </c>
      <c r="B49" s="5" t="n">
        <v>21688</v>
      </c>
      <c r="C49" s="5" t="n">
        <v>16576</v>
      </c>
      <c r="D49" s="5" t="n">
        <v>45115</v>
      </c>
      <c r="E49" s="5" t="n">
        <v>29245</v>
      </c>
    </row>
    <row r="50" spans="1:5">
      <c r="A50" s="4" t="s">
        <v>573</v>
      </c>
    </row>
    <row r="51" spans="1:5">
      <c r="A51" s="3" t="s">
        <v>556</v>
      </c>
    </row>
    <row r="52" spans="1:5">
      <c r="A52" s="4" t="s">
        <v>557</v>
      </c>
      <c r="B52" s="5" t="n">
        <v>247</v>
      </c>
      <c r="C52" s="5" t="n">
        <v>0</v>
      </c>
      <c r="D52" s="5" t="n">
        <v>247</v>
      </c>
      <c r="E52" s="5" t="n">
        <v>0</v>
      </c>
    </row>
    <row r="53" spans="1:5">
      <c r="A53" s="4" t="s">
        <v>574</v>
      </c>
    </row>
    <row r="54" spans="1:5">
      <c r="A54" s="3" t="s">
        <v>556</v>
      </c>
    </row>
    <row r="55" spans="1:5">
      <c r="A55" s="4" t="s">
        <v>557</v>
      </c>
      <c r="B55" s="5" t="n">
        <v>558</v>
      </c>
      <c r="C55" s="5" t="n">
        <v>0</v>
      </c>
      <c r="D55" s="5" t="n">
        <v>558</v>
      </c>
      <c r="E55" s="5" t="n">
        <v>2</v>
      </c>
    </row>
    <row r="56" spans="1:5">
      <c r="A56" s="4" t="s">
        <v>575</v>
      </c>
    </row>
    <row r="57" spans="1:5">
      <c r="A57" s="3" t="s">
        <v>556</v>
      </c>
    </row>
    <row r="58" spans="1:5">
      <c r="A58" s="4" t="s">
        <v>557</v>
      </c>
      <c r="B58" s="5" t="n">
        <v>56118</v>
      </c>
      <c r="C58" s="5" t="n">
        <v>36577</v>
      </c>
      <c r="D58" s="5" t="n">
        <v>108853</v>
      </c>
      <c r="E58" s="5" t="n">
        <v>66883</v>
      </c>
    </row>
    <row r="59" spans="1:5">
      <c r="A59" s="4" t="s">
        <v>576</v>
      </c>
    </row>
    <row r="60" spans="1:5">
      <c r="A60" s="3" t="s">
        <v>556</v>
      </c>
    </row>
    <row r="61" spans="1:5">
      <c r="A61" s="4" t="s">
        <v>557</v>
      </c>
      <c r="B61" s="5" t="n">
        <v>3187</v>
      </c>
      <c r="C61" s="5" t="n">
        <v>3781</v>
      </c>
      <c r="D61" s="5" t="n">
        <v>6211</v>
      </c>
      <c r="E61" s="5" t="n">
        <v>4838</v>
      </c>
    </row>
    <row r="62" spans="1:5">
      <c r="A62" s="4" t="s">
        <v>577</v>
      </c>
    </row>
    <row r="63" spans="1:5">
      <c r="A63" s="3" t="s">
        <v>556</v>
      </c>
    </row>
    <row r="64" spans="1:5">
      <c r="A64" s="4" t="s">
        <v>557</v>
      </c>
      <c r="B64" s="5" t="n">
        <v>1868</v>
      </c>
      <c r="C64" s="5" t="n">
        <v>2884</v>
      </c>
      <c r="D64" s="5" t="n">
        <v>4117</v>
      </c>
      <c r="E64" s="5" t="n">
        <v>3495</v>
      </c>
    </row>
    <row r="65" spans="1:5">
      <c r="A65" s="4" t="s">
        <v>578</v>
      </c>
    </row>
    <row r="66" spans="1:5">
      <c r="A66" s="3" t="s">
        <v>556</v>
      </c>
    </row>
    <row r="67" spans="1:5">
      <c r="A67" s="4" t="s">
        <v>557</v>
      </c>
      <c r="B67" s="5" t="n">
        <v>0</v>
      </c>
      <c r="C67" s="5" t="n">
        <v>0</v>
      </c>
      <c r="D67" s="5" t="n">
        <v>0</v>
      </c>
      <c r="E67" s="5" t="n">
        <v>0</v>
      </c>
    </row>
    <row r="68" spans="1:5">
      <c r="A68" s="4" t="s">
        <v>579</v>
      </c>
    </row>
    <row r="69" spans="1:5">
      <c r="A69" s="3" t="s">
        <v>556</v>
      </c>
    </row>
    <row r="70" spans="1:5">
      <c r="A70" s="4" t="s">
        <v>557</v>
      </c>
      <c r="B70" s="5" t="n">
        <v>365</v>
      </c>
      <c r="C70" s="5" t="n">
        <v>385</v>
      </c>
      <c r="D70" s="5" t="n">
        <v>732</v>
      </c>
      <c r="E70" s="5" t="n">
        <v>771</v>
      </c>
    </row>
    <row r="71" spans="1:5">
      <c r="A71" s="4" t="s">
        <v>580</v>
      </c>
    </row>
    <row r="72" spans="1:5">
      <c r="A72" s="3" t="s">
        <v>556</v>
      </c>
    </row>
    <row r="73" spans="1:5">
      <c r="A73" s="4" t="s">
        <v>557</v>
      </c>
      <c r="B73" s="5" t="n">
        <v>954</v>
      </c>
      <c r="C73" s="5" t="n">
        <v>512</v>
      </c>
      <c r="D73" s="5" t="n">
        <v>1362</v>
      </c>
      <c r="E73" s="5" t="n">
        <v>572</v>
      </c>
    </row>
    <row r="74" spans="1:5">
      <c r="A74" s="4" t="s">
        <v>581</v>
      </c>
    </row>
    <row r="75" spans="1:5">
      <c r="A75" s="3" t="s">
        <v>556</v>
      </c>
    </row>
    <row r="76" spans="1:5">
      <c r="A76" s="4" t="s">
        <v>557</v>
      </c>
      <c r="B76" s="5" t="n">
        <v>3187</v>
      </c>
      <c r="C76" s="5" t="n">
        <v>3781</v>
      </c>
      <c r="D76" s="5" t="n">
        <v>6211</v>
      </c>
      <c r="E76" s="5" t="n">
        <v>4838</v>
      </c>
    </row>
    <row r="77" spans="1:5">
      <c r="A77" s="4" t="s">
        <v>582</v>
      </c>
    </row>
    <row r="78" spans="1:5">
      <c r="A78" s="3" t="s">
        <v>556</v>
      </c>
    </row>
    <row r="79" spans="1:5">
      <c r="A79" s="4" t="s">
        <v>557</v>
      </c>
      <c r="B79" s="5" t="n">
        <v>25</v>
      </c>
      <c r="C79" s="5" t="n">
        <v>25</v>
      </c>
      <c r="D79" s="5" t="n">
        <v>50</v>
      </c>
      <c r="E79" s="5" t="n">
        <v>50</v>
      </c>
    </row>
    <row r="80" spans="1:5">
      <c r="A80" s="4" t="s">
        <v>583</v>
      </c>
    </row>
    <row r="81" spans="1:5">
      <c r="A81" s="3" t="s">
        <v>556</v>
      </c>
    </row>
    <row r="82" spans="1:5">
      <c r="A82" s="4" t="s">
        <v>557</v>
      </c>
      <c r="B82" s="5" t="n">
        <v>0</v>
      </c>
      <c r="C82" s="5" t="n">
        <v>0</v>
      </c>
      <c r="D82" s="5" t="n">
        <v>0</v>
      </c>
      <c r="E82" s="5" t="n">
        <v>0</v>
      </c>
    </row>
    <row r="83" spans="1:5">
      <c r="A83" s="4" t="s">
        <v>584</v>
      </c>
    </row>
    <row r="84" spans="1:5">
      <c r="A84" s="3" t="s">
        <v>556</v>
      </c>
    </row>
    <row r="85" spans="1:5">
      <c r="A85" s="4" t="s">
        <v>557</v>
      </c>
      <c r="B85" s="5" t="n">
        <v>0</v>
      </c>
      <c r="C85" s="5" t="n">
        <v>0</v>
      </c>
      <c r="D85" s="5" t="n">
        <v>0</v>
      </c>
      <c r="E85" s="5" t="n">
        <v>0</v>
      </c>
    </row>
    <row r="86" spans="1:5">
      <c r="A86" s="4" t="s">
        <v>585</v>
      </c>
    </row>
    <row r="87" spans="1:5">
      <c r="A87" s="3" t="s">
        <v>556</v>
      </c>
    </row>
    <row r="88" spans="1:5">
      <c r="A88" s="4" t="s">
        <v>557</v>
      </c>
      <c r="B88" s="5" t="n">
        <v>0</v>
      </c>
      <c r="C88" s="5" t="n">
        <v>0</v>
      </c>
      <c r="D88" s="5" t="n">
        <v>0</v>
      </c>
      <c r="E88" s="5" t="n">
        <v>0</v>
      </c>
    </row>
    <row r="89" spans="1:5">
      <c r="A89" s="4" t="s">
        <v>586</v>
      </c>
    </row>
    <row r="90" spans="1:5">
      <c r="A90" s="3" t="s">
        <v>556</v>
      </c>
    </row>
    <row r="91" spans="1:5">
      <c r="A91" s="4" t="s">
        <v>557</v>
      </c>
      <c r="B91" s="5" t="n">
        <v>25</v>
      </c>
      <c r="C91" s="5" t="n">
        <v>25</v>
      </c>
      <c r="D91" s="5" t="n">
        <v>50</v>
      </c>
      <c r="E91" s="5" t="n">
        <v>50</v>
      </c>
    </row>
    <row r="92" spans="1:5">
      <c r="A92" s="4" t="s">
        <v>587</v>
      </c>
    </row>
    <row r="93" spans="1:5">
      <c r="A93" s="3" t="s">
        <v>556</v>
      </c>
    </row>
    <row r="94" spans="1:5">
      <c r="A94" s="4" t="s">
        <v>557</v>
      </c>
      <c r="B94" s="5" t="n">
        <v>25</v>
      </c>
      <c r="C94" s="5" t="n">
        <v>25</v>
      </c>
      <c r="D94" s="5" t="n">
        <v>50</v>
      </c>
      <c r="E94" s="5" t="n">
        <v>50</v>
      </c>
    </row>
    <row r="95" spans="1:5">
      <c r="A95" s="4" t="s">
        <v>588</v>
      </c>
    </row>
    <row r="96" spans="1:5">
      <c r="A96" s="3" t="s">
        <v>556</v>
      </c>
    </row>
    <row r="97" spans="1:5">
      <c r="A97" s="4" t="s">
        <v>557</v>
      </c>
      <c r="B97" s="5" t="n">
        <v>2550</v>
      </c>
      <c r="C97" s="5" t="n">
        <v>3026</v>
      </c>
      <c r="D97" s="5" t="n">
        <v>3803</v>
      </c>
      <c r="E97" s="5" t="n">
        <v>7892</v>
      </c>
    </row>
    <row r="98" spans="1:5">
      <c r="A98" s="4" t="s">
        <v>589</v>
      </c>
    </row>
    <row r="99" spans="1:5">
      <c r="A99" s="3" t="s">
        <v>556</v>
      </c>
    </row>
    <row r="100" spans="1:5">
      <c r="A100" s="4" t="s">
        <v>557</v>
      </c>
      <c r="B100" s="5" t="n">
        <v>0</v>
      </c>
      <c r="C100" s="5" t="n">
        <v>0</v>
      </c>
      <c r="D100" s="5" t="n">
        <v>0</v>
      </c>
      <c r="E100" s="5" t="n">
        <v>0</v>
      </c>
    </row>
    <row r="101" spans="1:5">
      <c r="A101" s="4" t="s">
        <v>590</v>
      </c>
    </row>
    <row r="102" spans="1:5">
      <c r="A102" s="3" t="s">
        <v>556</v>
      </c>
    </row>
    <row r="103" spans="1:5">
      <c r="A103" s="4" t="s">
        <v>557</v>
      </c>
      <c r="B103" s="5" t="n">
        <v>0</v>
      </c>
      <c r="C103" s="5" t="n">
        <v>0</v>
      </c>
      <c r="D103" s="5" t="n">
        <v>0</v>
      </c>
      <c r="E103" s="5" t="n">
        <v>0</v>
      </c>
    </row>
    <row r="104" spans="1:5">
      <c r="A104" s="4" t="s">
        <v>591</v>
      </c>
    </row>
    <row r="105" spans="1:5">
      <c r="A105" s="3" t="s">
        <v>556</v>
      </c>
    </row>
    <row r="106" spans="1:5">
      <c r="A106" s="4" t="s">
        <v>557</v>
      </c>
      <c r="B106" s="5" t="n">
        <v>2550</v>
      </c>
      <c r="C106" s="5" t="n">
        <v>3026</v>
      </c>
      <c r="D106" s="5" t="n">
        <v>3803</v>
      </c>
      <c r="E106" s="5" t="n">
        <v>7892</v>
      </c>
    </row>
    <row r="107" spans="1:5">
      <c r="A107" s="4" t="s">
        <v>592</v>
      </c>
    </row>
    <row r="108" spans="1:5">
      <c r="A108" s="3" t="s">
        <v>556</v>
      </c>
    </row>
    <row r="109" spans="1:5">
      <c r="A109" s="4" t="s">
        <v>557</v>
      </c>
      <c r="B109" s="5" t="n">
        <v>0</v>
      </c>
      <c r="D109" s="5" t="n">
        <v>0</v>
      </c>
    </row>
    <row r="110" spans="1:5">
      <c r="A110" s="4" t="s">
        <v>593</v>
      </c>
    </row>
    <row r="111" spans="1:5">
      <c r="A111" s="3" t="s">
        <v>556</v>
      </c>
    </row>
    <row r="112" spans="1:5">
      <c r="A112" s="4" t="s">
        <v>557</v>
      </c>
      <c r="B112" s="5" t="n">
        <v>2550</v>
      </c>
      <c r="C112" s="5" t="n">
        <v>3026</v>
      </c>
      <c r="D112" s="5" t="n">
        <v>3803</v>
      </c>
      <c r="E112" s="5" t="n">
        <v>7892</v>
      </c>
    </row>
    <row r="113" spans="1:5">
      <c r="A113" s="4" t="s">
        <v>594</v>
      </c>
    </row>
    <row r="114" spans="1:5">
      <c r="A114" s="3" t="s">
        <v>556</v>
      </c>
    </row>
    <row r="115" spans="1:5">
      <c r="A115" s="4" t="s">
        <v>557</v>
      </c>
      <c r="B115" s="5" t="n">
        <v>8788</v>
      </c>
      <c r="C115" s="5" t="n">
        <v>7662</v>
      </c>
      <c r="D115" s="5" t="n">
        <v>19835</v>
      </c>
      <c r="E115" s="5" t="n">
        <v>16065</v>
      </c>
    </row>
    <row r="116" spans="1:5">
      <c r="A116" s="4" t="s">
        <v>595</v>
      </c>
    </row>
    <row r="117" spans="1:5">
      <c r="A117" s="3" t="s">
        <v>556</v>
      </c>
    </row>
    <row r="118" spans="1:5">
      <c r="A118" s="4" t="s">
        <v>557</v>
      </c>
      <c r="B118" s="5" t="n">
        <v>0</v>
      </c>
      <c r="C118" s="5" t="n">
        <v>0</v>
      </c>
      <c r="D118" s="5" t="n">
        <v>0</v>
      </c>
      <c r="E118" s="5" t="n">
        <v>0</v>
      </c>
    </row>
    <row r="119" spans="1:5">
      <c r="A119" s="4" t="s">
        <v>596</v>
      </c>
    </row>
    <row r="120" spans="1:5">
      <c r="A120" s="3" t="s">
        <v>556</v>
      </c>
    </row>
    <row r="121" spans="1:5">
      <c r="A121" s="4" t="s">
        <v>557</v>
      </c>
      <c r="B121" s="5" t="n">
        <v>8788</v>
      </c>
      <c r="C121" s="5" t="n">
        <v>7662</v>
      </c>
      <c r="D121" s="5" t="n">
        <v>19835</v>
      </c>
      <c r="E121" s="5" t="n">
        <v>16065</v>
      </c>
    </row>
    <row r="122" spans="1:5">
      <c r="A122" s="4" t="s">
        <v>597</v>
      </c>
    </row>
    <row r="123" spans="1:5">
      <c r="A123" s="3" t="s">
        <v>556</v>
      </c>
    </row>
    <row r="124" spans="1:5">
      <c r="A124" s="4" t="s">
        <v>557</v>
      </c>
      <c r="B124" s="5" t="n">
        <v>0</v>
      </c>
      <c r="C124" s="5" t="n">
        <v>0</v>
      </c>
      <c r="D124" s="5" t="n">
        <v>0</v>
      </c>
      <c r="E124" s="5" t="n">
        <v>0</v>
      </c>
    </row>
    <row r="125" spans="1:5">
      <c r="A125" s="4" t="s">
        <v>598</v>
      </c>
    </row>
    <row r="126" spans="1:5">
      <c r="A126" s="3" t="s">
        <v>556</v>
      </c>
    </row>
    <row r="127" spans="1:5">
      <c r="A127" s="4" t="s">
        <v>557</v>
      </c>
      <c r="B127" s="5" t="n">
        <v>0</v>
      </c>
      <c r="D127" s="5" t="n">
        <v>0</v>
      </c>
    </row>
    <row r="128" spans="1:5">
      <c r="A128" s="4" t="s">
        <v>599</v>
      </c>
    </row>
    <row r="129" spans="1:5">
      <c r="A129" s="3" t="s">
        <v>556</v>
      </c>
    </row>
    <row r="130" spans="1:5">
      <c r="A130" s="4" t="s">
        <v>557</v>
      </c>
      <c r="B130" s="5" t="n">
        <v>8788</v>
      </c>
      <c r="C130" s="5" t="n">
        <v>7662</v>
      </c>
      <c r="D130" s="5" t="n">
        <v>19835</v>
      </c>
      <c r="E130" s="5" t="n">
        <v>16065</v>
      </c>
    </row>
    <row r="131" spans="1:5">
      <c r="A131" s="4" t="s">
        <v>600</v>
      </c>
    </row>
    <row r="132" spans="1:5">
      <c r="A132" s="3" t="s">
        <v>556</v>
      </c>
    </row>
    <row r="133" spans="1:5">
      <c r="A133" s="4" t="s">
        <v>557</v>
      </c>
      <c r="B133" s="5" t="n">
        <v>1311</v>
      </c>
      <c r="C133" s="5" t="n">
        <v>123</v>
      </c>
      <c r="D133" s="5" t="n">
        <v>2071</v>
      </c>
      <c r="E133" s="5" t="n">
        <v>139</v>
      </c>
    </row>
    <row r="134" spans="1:5">
      <c r="A134" s="4" t="s">
        <v>601</v>
      </c>
    </row>
    <row r="135" spans="1:5">
      <c r="A135" s="3" t="s">
        <v>556</v>
      </c>
    </row>
    <row r="136" spans="1:5">
      <c r="A136" s="4" t="s">
        <v>557</v>
      </c>
      <c r="B136" s="5" t="n">
        <v>417</v>
      </c>
      <c r="C136" s="5" t="n">
        <v>123</v>
      </c>
      <c r="D136" s="5" t="n">
        <v>799</v>
      </c>
      <c r="E136" s="5" t="n">
        <v>139</v>
      </c>
    </row>
    <row r="137" spans="1:5">
      <c r="A137" s="4" t="s">
        <v>602</v>
      </c>
    </row>
    <row r="138" spans="1:5">
      <c r="A138" s="3" t="s">
        <v>556</v>
      </c>
    </row>
    <row r="139" spans="1:5">
      <c r="A139" s="4" t="s">
        <v>557</v>
      </c>
      <c r="B139" s="5" t="n">
        <v>0</v>
      </c>
      <c r="C139" s="5" t="n">
        <v>0</v>
      </c>
      <c r="D139" s="5" t="n">
        <v>0</v>
      </c>
      <c r="E139" s="5" t="n">
        <v>0</v>
      </c>
    </row>
    <row r="140" spans="1:5">
      <c r="A140" s="4" t="s">
        <v>603</v>
      </c>
    </row>
    <row r="141" spans="1:5">
      <c r="A141" s="3" t="s">
        <v>556</v>
      </c>
    </row>
    <row r="142" spans="1:5">
      <c r="A142" s="4" t="s">
        <v>557</v>
      </c>
      <c r="B142" s="5" t="n">
        <v>0</v>
      </c>
      <c r="C142" s="5" t="n">
        <v>0</v>
      </c>
      <c r="D142" s="5" t="n">
        <v>0</v>
      </c>
      <c r="E142" s="5" t="n">
        <v>0</v>
      </c>
    </row>
    <row r="143" spans="1:5">
      <c r="A143" s="4" t="s">
        <v>604</v>
      </c>
    </row>
    <row r="144" spans="1:5">
      <c r="A144" s="3" t="s">
        <v>556</v>
      </c>
    </row>
    <row r="145" spans="1:5">
      <c r="A145" s="4" t="s">
        <v>557</v>
      </c>
      <c r="B145" s="5" t="n">
        <v>894</v>
      </c>
      <c r="D145" s="5" t="n">
        <v>1272</v>
      </c>
    </row>
    <row r="146" spans="1:5">
      <c r="A146" s="4" t="s">
        <v>605</v>
      </c>
    </row>
    <row r="147" spans="1:5">
      <c r="A147" s="3" t="s">
        <v>556</v>
      </c>
    </row>
    <row r="148" spans="1:5">
      <c r="A148" s="4" t="s">
        <v>557</v>
      </c>
      <c r="B148" s="7" t="n">
        <v>1311</v>
      </c>
      <c r="C148" s="7" t="n">
        <v>123</v>
      </c>
      <c r="D148" s="7" t="n">
        <v>2071</v>
      </c>
      <c r="E148" s="7" t="n">
        <v>13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355</v>
      </c>
    </row>
    <row r="2" spans="1:2">
      <c r="A2" s="3" t="s">
        <v>195</v>
      </c>
    </row>
    <row r="3" spans="1:2">
      <c r="A3" s="4" t="s">
        <v>607</v>
      </c>
      <c r="B3" s="7" t="n">
        <v>340826</v>
      </c>
    </row>
    <row r="4" spans="1:2">
      <c r="A4" s="4" t="s">
        <v>608</v>
      </c>
    </row>
    <row r="5" spans="1:2">
      <c r="A5" s="3" t="s">
        <v>195</v>
      </c>
    </row>
    <row r="6" spans="1:2">
      <c r="A6" s="4" t="s">
        <v>607</v>
      </c>
      <c r="B6" s="7" t="n">
        <v>78787</v>
      </c>
    </row>
    <row r="7" spans="1:2">
      <c r="A7" s="3" t="s">
        <v>609</v>
      </c>
    </row>
    <row r="8" spans="1:2">
      <c r="A8" s="4" t="s">
        <v>610</v>
      </c>
      <c r="B8" s="4" t="s">
        <v>513</v>
      </c>
    </row>
    <row r="9" spans="1:2">
      <c r="A9" s="4" t="s">
        <v>611</v>
      </c>
    </row>
    <row r="10" spans="1:2">
      <c r="A10" s="3" t="s">
        <v>195</v>
      </c>
    </row>
    <row r="11" spans="1:2">
      <c r="A11" s="4" t="s">
        <v>607</v>
      </c>
      <c r="B11" s="7" t="n">
        <v>106395</v>
      </c>
    </row>
    <row r="12" spans="1:2">
      <c r="A12" s="3" t="s">
        <v>609</v>
      </c>
    </row>
    <row r="13" spans="1:2">
      <c r="A13" s="4" t="s">
        <v>610</v>
      </c>
      <c r="B13" s="4" t="s">
        <v>478</v>
      </c>
    </row>
    <row r="14" spans="1:2">
      <c r="A14" s="4" t="s">
        <v>612</v>
      </c>
    </row>
    <row r="15" spans="1:2">
      <c r="A15" s="3" t="s">
        <v>195</v>
      </c>
    </row>
    <row r="16" spans="1:2">
      <c r="A16" s="4" t="s">
        <v>607</v>
      </c>
      <c r="B16" s="7" t="n">
        <v>69944</v>
      </c>
    </row>
    <row r="17" spans="1:2">
      <c r="A17" s="3" t="s">
        <v>609</v>
      </c>
    </row>
    <row r="18" spans="1:2">
      <c r="A18" s="4" t="s">
        <v>610</v>
      </c>
      <c r="B18" s="4" t="s">
        <v>613</v>
      </c>
    </row>
    <row r="19" spans="1:2">
      <c r="A19" s="4" t="s">
        <v>614</v>
      </c>
    </row>
    <row r="20" spans="1:2">
      <c r="A20" s="3" t="s">
        <v>195</v>
      </c>
    </row>
    <row r="21" spans="1:2">
      <c r="A21" s="4" t="s">
        <v>607</v>
      </c>
      <c r="B21" s="7" t="n">
        <v>44522</v>
      </c>
    </row>
    <row r="22" spans="1:2">
      <c r="A22" s="3" t="s">
        <v>609</v>
      </c>
    </row>
    <row r="23" spans="1:2">
      <c r="A23" s="4" t="s">
        <v>610</v>
      </c>
      <c r="B23" s="4" t="s">
        <v>615</v>
      </c>
    </row>
    <row r="24" spans="1:2">
      <c r="A24" s="4" t="s">
        <v>616</v>
      </c>
    </row>
    <row r="25" spans="1:2">
      <c r="A25" s="3" t="s">
        <v>195</v>
      </c>
    </row>
    <row r="26" spans="1:2">
      <c r="A26" s="4" t="s">
        <v>607</v>
      </c>
      <c r="B26" s="7" t="n">
        <v>16155</v>
      </c>
    </row>
    <row r="27" spans="1:2">
      <c r="A27" s="3" t="s">
        <v>609</v>
      </c>
    </row>
    <row r="28" spans="1:2">
      <c r="A28" s="4" t="s">
        <v>610</v>
      </c>
      <c r="B28" s="4" t="s">
        <v>6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20"/>
    <col customWidth="1" max="6" min="6" width="39"/>
    <col customWidth="1" max="7" min="7" width="64"/>
  </cols>
  <sheetData>
    <row r="1" spans="1:7">
      <c r="A1" s="1" t="s">
        <v>99</v>
      </c>
      <c r="B1" s="2" t="s">
        <v>100</v>
      </c>
      <c r="C1" s="2" t="s">
        <v>101</v>
      </c>
      <c r="D1" s="2" t="s">
        <v>102</v>
      </c>
      <c r="E1" s="2" t="s">
        <v>103</v>
      </c>
      <c r="F1" s="2" t="s">
        <v>104</v>
      </c>
      <c r="G1" s="2" t="s">
        <v>105</v>
      </c>
    </row>
    <row r="2" spans="1:7">
      <c r="A2" s="4" t="s">
        <v>106</v>
      </c>
      <c r="B2" s="7" t="n">
        <v>1035075</v>
      </c>
      <c r="C2" s="7" t="n">
        <v>758</v>
      </c>
      <c r="D2" s="7" t="n">
        <v>985009</v>
      </c>
      <c r="E2" s="7" t="n">
        <v>-38699</v>
      </c>
      <c r="F2" s="7" t="n">
        <v>0</v>
      </c>
      <c r="G2" s="7" t="n">
        <v>88007</v>
      </c>
    </row>
    <row r="3" spans="1:7">
      <c r="A3" s="3" t="s">
        <v>107</v>
      </c>
    </row>
    <row r="4" spans="1:7">
      <c r="A4" s="4" t="s">
        <v>108</v>
      </c>
      <c r="B4" s="5" t="n">
        <v>-15782</v>
      </c>
      <c r="E4" s="5" t="n">
        <v>267</v>
      </c>
      <c r="G4" s="5" t="n">
        <v>-16049</v>
      </c>
    </row>
    <row r="5" spans="1:7">
      <c r="A5" s="4" t="s">
        <v>109</v>
      </c>
      <c r="B5" s="5" t="n">
        <v>0</v>
      </c>
      <c r="F5" s="5" t="n">
        <v>0</v>
      </c>
    </row>
    <row r="6" spans="1:7">
      <c r="A6" s="4" t="s">
        <v>96</v>
      </c>
      <c r="B6" s="5" t="n">
        <v>-15782</v>
      </c>
      <c r="E6" s="5" t="n">
        <v>267</v>
      </c>
      <c r="F6" s="5" t="n">
        <v>0</v>
      </c>
      <c r="G6" s="5" t="n">
        <v>-16049</v>
      </c>
    </row>
    <row r="7" spans="1:7">
      <c r="A7" s="4" t="s">
        <v>110</v>
      </c>
      <c r="B7" s="5" t="n">
        <v>-3705</v>
      </c>
      <c r="G7" s="5" t="n">
        <v>-10930</v>
      </c>
    </row>
    <row r="8" spans="1:7">
      <c r="A8" s="4" t="s">
        <v>111</v>
      </c>
      <c r="B8" s="5" t="n">
        <v>-54662</v>
      </c>
      <c r="D8" s="5" t="n">
        <v>-54662</v>
      </c>
    </row>
    <row r="9" spans="1:7">
      <c r="A9" s="4" t="s">
        <v>112</v>
      </c>
      <c r="B9" s="5" t="n">
        <v>127963</v>
      </c>
      <c r="C9" s="5" t="n">
        <v>70</v>
      </c>
      <c r="D9" s="5" t="n">
        <v>127893</v>
      </c>
    </row>
    <row r="10" spans="1:7">
      <c r="A10" s="4" t="s">
        <v>113</v>
      </c>
      <c r="B10" s="5" t="n">
        <v>437</v>
      </c>
      <c r="D10" s="5" t="n">
        <v>9</v>
      </c>
      <c r="G10" s="5" t="n">
        <v>428</v>
      </c>
    </row>
    <row r="11" spans="1:7">
      <c r="A11" s="4" t="s">
        <v>114</v>
      </c>
      <c r="B11" s="7" t="n">
        <v>1089326</v>
      </c>
      <c r="C11" s="7" t="n">
        <v>828</v>
      </c>
      <c r="D11" s="7" t="n">
        <v>1065474</v>
      </c>
      <c r="E11" s="7" t="n">
        <v>-38432</v>
      </c>
      <c r="F11" s="7" t="n">
        <v>0</v>
      </c>
      <c r="G11" s="7" t="n">
        <v>614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27"/>
    <col customWidth="1" max="3" min="3" width="38"/>
  </cols>
  <sheetData>
    <row r="1" spans="1:3">
      <c r="A1" s="1" t="s">
        <v>618</v>
      </c>
      <c r="B1" s="2" t="s">
        <v>619</v>
      </c>
      <c r="C1" s="2" t="s">
        <v>1</v>
      </c>
    </row>
    <row r="2" spans="1:3">
      <c r="B2" s="2" t="s">
        <v>620</v>
      </c>
      <c r="C2" s="2" t="s">
        <v>621</v>
      </c>
    </row>
    <row r="3" spans="1:3">
      <c r="A3" s="4" t="s">
        <v>622</v>
      </c>
    </row>
    <row r="4" spans="1:3">
      <c r="A4" s="3" t="s">
        <v>623</v>
      </c>
    </row>
    <row r="5" spans="1:3">
      <c r="A5" s="4" t="s">
        <v>624</v>
      </c>
      <c r="B5" s="5" t="n">
        <v>670000</v>
      </c>
    </row>
    <row r="6" spans="1:3">
      <c r="A6" s="4" t="s">
        <v>625</v>
      </c>
      <c r="B6" s="7" t="n">
        <v>670</v>
      </c>
    </row>
    <row r="7" spans="1:3">
      <c r="A7" s="4" t="s">
        <v>626</v>
      </c>
      <c r="B7" s="4" t="s">
        <v>627</v>
      </c>
    </row>
    <row r="8" spans="1:3">
      <c r="A8" s="4" t="s">
        <v>628</v>
      </c>
    </row>
    <row r="9" spans="1:3">
      <c r="A9" s="3" t="s">
        <v>623</v>
      </c>
    </row>
    <row r="10" spans="1:3">
      <c r="A10" s="4" t="s">
        <v>629</v>
      </c>
      <c r="C10" s="5" t="n">
        <v>30000000</v>
      </c>
    </row>
    <row r="11" spans="1:3">
      <c r="A11" s="4" t="s">
        <v>630</v>
      </c>
    </row>
    <row r="12" spans="1:3">
      <c r="A12" s="3" t="s">
        <v>623</v>
      </c>
    </row>
    <row r="13" spans="1:3">
      <c r="A13" s="4" t="s">
        <v>631</v>
      </c>
      <c r="C13" s="5" t="n">
        <v>10000</v>
      </c>
    </row>
    <row r="14" spans="1:3">
      <c r="A14" s="4" t="s">
        <v>632</v>
      </c>
      <c r="C14" s="5" t="n">
        <v>2</v>
      </c>
    </row>
    <row r="15" spans="1:3">
      <c r="A15" s="4" t="s">
        <v>633</v>
      </c>
      <c r="C15" s="7" t="n">
        <v>9000</v>
      </c>
    </row>
    <row r="16" spans="1:3">
      <c r="A16" s="4" t="s">
        <v>634</v>
      </c>
      <c r="C16" s="4" t="s">
        <v>635</v>
      </c>
    </row>
    <row r="17" spans="1:3">
      <c r="A17" s="4" t="s">
        <v>636</v>
      </c>
    </row>
    <row r="18" spans="1:3">
      <c r="A18" s="3" t="s">
        <v>623</v>
      </c>
    </row>
    <row r="19" spans="1:3">
      <c r="A19" s="4" t="s">
        <v>631</v>
      </c>
      <c r="C19" s="5" t="n">
        <v>5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637</v>
      </c>
      <c r="B1" s="2" t="s">
        <v>61</v>
      </c>
      <c r="D1" s="2" t="s">
        <v>1</v>
      </c>
    </row>
    <row r="2" spans="1:5">
      <c r="B2" s="2" t="s">
        <v>2</v>
      </c>
      <c r="C2" s="2" t="s">
        <v>62</v>
      </c>
      <c r="D2" s="2" t="s">
        <v>2</v>
      </c>
      <c r="E2" s="2" t="s">
        <v>62</v>
      </c>
    </row>
    <row r="3" spans="1:5">
      <c r="A3" s="3" t="s">
        <v>623</v>
      </c>
    </row>
    <row r="4" spans="1:5">
      <c r="A4" s="4" t="s">
        <v>113</v>
      </c>
      <c r="B4" s="7" t="n">
        <v>229</v>
      </c>
      <c r="C4" s="7" t="n">
        <v>443</v>
      </c>
      <c r="D4" s="7" t="n">
        <v>437</v>
      </c>
      <c r="E4" s="7" t="n">
        <v>530</v>
      </c>
    </row>
    <row r="5" spans="1:5">
      <c r="A5" s="4" t="s">
        <v>638</v>
      </c>
      <c r="B5" s="5" t="n">
        <v>1880</v>
      </c>
      <c r="D5" s="5" t="n">
        <v>1880</v>
      </c>
    </row>
    <row r="6" spans="1:5">
      <c r="A6" s="4" t="s">
        <v>639</v>
      </c>
    </row>
    <row r="7" spans="1:5">
      <c r="A7" s="3" t="s">
        <v>623</v>
      </c>
    </row>
    <row r="8" spans="1:5">
      <c r="A8" s="4" t="s">
        <v>113</v>
      </c>
      <c r="B8" s="5" t="n">
        <v>0</v>
      </c>
      <c r="C8" s="5" t="n">
        <v>0</v>
      </c>
      <c r="D8" s="5" t="n">
        <v>9</v>
      </c>
      <c r="E8" s="5" t="n">
        <v>0</v>
      </c>
    </row>
    <row r="9" spans="1:5">
      <c r="A9" s="4" t="s">
        <v>638</v>
      </c>
      <c r="B9" s="5" t="n">
        <v>0</v>
      </c>
      <c r="D9" s="7" t="n">
        <v>0</v>
      </c>
    </row>
    <row r="10" spans="1:5">
      <c r="A10" s="4" t="s">
        <v>640</v>
      </c>
      <c r="D10" s="4" t="s">
        <v>641</v>
      </c>
    </row>
    <row r="11" spans="1:5">
      <c r="A11" s="4" t="s">
        <v>642</v>
      </c>
    </row>
    <row r="12" spans="1:5">
      <c r="A12" s="3" t="s">
        <v>623</v>
      </c>
    </row>
    <row r="13" spans="1:5">
      <c r="A13" s="4" t="s">
        <v>113</v>
      </c>
      <c r="B13" s="5" t="n">
        <v>90</v>
      </c>
      <c r="C13" s="5" t="n">
        <v>79</v>
      </c>
      <c r="D13" s="7" t="n">
        <v>180</v>
      </c>
      <c r="E13" s="5" t="n">
        <v>138</v>
      </c>
    </row>
    <row r="14" spans="1:5">
      <c r="A14" s="4" t="s">
        <v>638</v>
      </c>
      <c r="B14" s="5" t="n">
        <v>821</v>
      </c>
      <c r="D14" s="7" t="n">
        <v>821</v>
      </c>
    </row>
    <row r="15" spans="1:5">
      <c r="A15" s="4" t="s">
        <v>640</v>
      </c>
      <c r="D15" s="4" t="s">
        <v>643</v>
      </c>
    </row>
    <row r="16" spans="1:5">
      <c r="A16" s="4" t="s">
        <v>622</v>
      </c>
    </row>
    <row r="17" spans="1:5">
      <c r="A17" s="3" t="s">
        <v>623</v>
      </c>
    </row>
    <row r="18" spans="1:5">
      <c r="A18" s="4" t="s">
        <v>113</v>
      </c>
      <c r="B18" s="5" t="n">
        <v>139</v>
      </c>
      <c r="C18" s="7" t="n">
        <v>364</v>
      </c>
      <c r="D18" s="7" t="n">
        <v>248</v>
      </c>
      <c r="E18" s="7" t="n">
        <v>392</v>
      </c>
    </row>
    <row r="19" spans="1:5">
      <c r="A19" s="4" t="s">
        <v>638</v>
      </c>
      <c r="B19" s="7" t="n">
        <v>1059</v>
      </c>
      <c r="D19" s="7" t="n">
        <v>1059</v>
      </c>
    </row>
    <row r="20" spans="1:5">
      <c r="A20" s="4" t="s">
        <v>640</v>
      </c>
      <c r="D20" s="4" t="s">
        <v>64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5"/>
  </cols>
  <sheetData>
    <row r="1" spans="1:2">
      <c r="A1" s="1" t="s">
        <v>645</v>
      </c>
      <c r="B1" s="2" t="s">
        <v>1</v>
      </c>
    </row>
    <row r="2" spans="1:2">
      <c r="B2" s="2" t="s">
        <v>2</v>
      </c>
    </row>
    <row r="3" spans="1:2">
      <c r="A3" s="3" t="s">
        <v>198</v>
      </c>
    </row>
    <row r="4" spans="1:2">
      <c r="A4" s="4" t="s">
        <v>646</v>
      </c>
      <c r="B4" s="4" t="s">
        <v>647</v>
      </c>
    </row>
    <row r="5" spans="1:2">
      <c r="A5" s="4" t="s">
        <v>648</v>
      </c>
      <c r="B5" s="4" t="s">
        <v>649</v>
      </c>
    </row>
    <row r="6" spans="1:2">
      <c r="A6" s="4" t="s">
        <v>650</v>
      </c>
      <c r="B6" s="4" t="s">
        <v>651</v>
      </c>
    </row>
    <row r="7" spans="1:2">
      <c r="A7" s="4" t="s">
        <v>652</v>
      </c>
      <c r="B7" s="4" t="s">
        <v>6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61</v>
      </c>
      <c r="D1" s="2" t="s">
        <v>1</v>
      </c>
    </row>
    <row r="2" spans="1:5">
      <c r="B2" s="2" t="s">
        <v>2</v>
      </c>
      <c r="C2" s="2" t="s">
        <v>62</v>
      </c>
      <c r="D2" s="2" t="s">
        <v>2</v>
      </c>
      <c r="E2" s="2" t="s">
        <v>62</v>
      </c>
    </row>
    <row r="3" spans="1:5">
      <c r="A3" s="3" t="s">
        <v>655</v>
      </c>
    </row>
    <row r="4" spans="1:5">
      <c r="A4" s="4" t="s">
        <v>656</v>
      </c>
      <c r="B4" s="7" t="n">
        <v>42</v>
      </c>
      <c r="C4" s="7" t="n">
        <v>195</v>
      </c>
      <c r="D4" s="7" t="n">
        <v>171</v>
      </c>
      <c r="E4" s="7" t="n">
        <v>316</v>
      </c>
    </row>
    <row r="5" spans="1:5">
      <c r="A5" s="4" t="s">
        <v>657</v>
      </c>
      <c r="B5" s="5" t="n">
        <v>12</v>
      </c>
      <c r="C5" s="5" t="n">
        <v>-5</v>
      </c>
      <c r="D5" s="5" t="n">
        <v>31</v>
      </c>
      <c r="E5" s="5" t="n">
        <v>48</v>
      </c>
    </row>
    <row r="6" spans="1:5">
      <c r="A6" s="4" t="s">
        <v>658</v>
      </c>
      <c r="B6" s="5" t="n">
        <v>33</v>
      </c>
      <c r="C6" s="5" t="n">
        <v>20</v>
      </c>
      <c r="D6" s="5" t="n">
        <v>50</v>
      </c>
      <c r="E6" s="5" t="n">
        <v>41</v>
      </c>
    </row>
    <row r="7" spans="1:5">
      <c r="A7" s="4" t="s">
        <v>659</v>
      </c>
      <c r="B7" s="5" t="n">
        <v>87</v>
      </c>
      <c r="C7" s="5" t="n">
        <v>210</v>
      </c>
      <c r="D7" s="5" t="n">
        <v>252</v>
      </c>
      <c r="E7" s="5" t="n">
        <v>405</v>
      </c>
    </row>
    <row r="8" spans="1:5">
      <c r="A8" s="3" t="s">
        <v>660</v>
      </c>
    </row>
    <row r="9" spans="1:5">
      <c r="A9" s="4" t="s">
        <v>656</v>
      </c>
      <c r="B9" s="5" t="n">
        <v>389</v>
      </c>
      <c r="C9" s="5" t="n">
        <v>44</v>
      </c>
      <c r="D9" s="5" t="n">
        <v>677</v>
      </c>
      <c r="E9" s="5" t="n">
        <v>48</v>
      </c>
    </row>
    <row r="10" spans="1:5">
      <c r="A10" s="4" t="s">
        <v>657</v>
      </c>
      <c r="B10" s="5" t="n">
        <v>58</v>
      </c>
      <c r="C10" s="5" t="n">
        <v>0</v>
      </c>
      <c r="D10" s="5" t="n">
        <v>100</v>
      </c>
      <c r="E10" s="5" t="n">
        <v>0</v>
      </c>
    </row>
    <row r="11" spans="1:5">
      <c r="A11" s="4" t="s">
        <v>658</v>
      </c>
      <c r="B11" s="5" t="n">
        <v>0</v>
      </c>
      <c r="C11" s="5" t="n">
        <v>210</v>
      </c>
      <c r="D11" s="5" t="n">
        <v>0</v>
      </c>
      <c r="E11" s="5" t="n">
        <v>223</v>
      </c>
    </row>
    <row r="12" spans="1:5">
      <c r="A12" s="4" t="s">
        <v>661</v>
      </c>
      <c r="B12" s="5" t="n">
        <v>447</v>
      </c>
      <c r="C12" s="5" t="n">
        <v>254</v>
      </c>
      <c r="D12" s="5" t="n">
        <v>777</v>
      </c>
      <c r="E12" s="5" t="n">
        <v>271</v>
      </c>
    </row>
    <row r="13" spans="1:5">
      <c r="A13" s="4" t="s">
        <v>662</v>
      </c>
      <c r="B13" s="7" t="n">
        <v>534</v>
      </c>
      <c r="C13" s="7" t="n">
        <v>464</v>
      </c>
      <c r="D13" s="7" t="n">
        <v>1029</v>
      </c>
      <c r="E13" s="7" t="n">
        <v>67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5"/>
  </cols>
  <sheetData>
    <row r="1" spans="1:2">
      <c r="A1" s="1" t="s">
        <v>663</v>
      </c>
      <c r="B1" s="2" t="s">
        <v>1</v>
      </c>
    </row>
    <row r="2" spans="1:2">
      <c r="B2" s="2" t="s">
        <v>2</v>
      </c>
    </row>
    <row r="3" spans="1:2">
      <c r="A3" s="3" t="s">
        <v>201</v>
      </c>
    </row>
    <row r="4" spans="1:2">
      <c r="A4" s="4" t="s">
        <v>664</v>
      </c>
      <c r="B4" s="4" t="s">
        <v>66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666</v>
      </c>
      <c r="B1" s="2" t="s">
        <v>667</v>
      </c>
      <c r="C1" s="2" t="s">
        <v>668</v>
      </c>
      <c r="D1" s="2" t="s">
        <v>2</v>
      </c>
      <c r="E1" s="2" t="s">
        <v>62</v>
      </c>
      <c r="F1" s="2" t="s">
        <v>2</v>
      </c>
      <c r="G1" s="2" t="s">
        <v>62</v>
      </c>
      <c r="H1" s="2" t="s">
        <v>23</v>
      </c>
    </row>
    <row r="2" spans="1:8">
      <c r="A2" s="3" t="s">
        <v>669</v>
      </c>
    </row>
    <row r="3" spans="1:8">
      <c r="A3" s="4" t="s">
        <v>670</v>
      </c>
      <c r="C3" s="4" t="s">
        <v>671</v>
      </c>
    </row>
    <row r="4" spans="1:8">
      <c r="A4" s="4" t="s">
        <v>68</v>
      </c>
      <c r="D4" s="7" t="n">
        <v>4495000</v>
      </c>
      <c r="E4" s="7" t="n">
        <v>3865000</v>
      </c>
      <c r="F4" s="7" t="n">
        <v>8234000</v>
      </c>
      <c r="G4" s="7" t="n">
        <v>7758000</v>
      </c>
    </row>
    <row r="5" spans="1:8">
      <c r="A5" s="4" t="s">
        <v>672</v>
      </c>
      <c r="D5" s="7" t="n">
        <v>-7288000</v>
      </c>
      <c r="E5" s="5" t="n">
        <v>-4349000</v>
      </c>
      <c r="F5" s="7" t="n">
        <v>-16049000</v>
      </c>
      <c r="G5" s="5" t="n">
        <v>-9147000</v>
      </c>
    </row>
    <row r="6" spans="1:8">
      <c r="A6" s="4" t="s">
        <v>673</v>
      </c>
    </row>
    <row r="7" spans="1:8">
      <c r="A7" s="3" t="s">
        <v>669</v>
      </c>
    </row>
    <row r="8" spans="1:8">
      <c r="A8" s="4" t="s">
        <v>674</v>
      </c>
      <c r="D8" s="4" t="s">
        <v>675</v>
      </c>
      <c r="F8" s="4" t="s">
        <v>675</v>
      </c>
      <c r="H8" s="4" t="s">
        <v>675</v>
      </c>
    </row>
    <row r="9" spans="1:8">
      <c r="A9" s="4" t="s">
        <v>676</v>
      </c>
      <c r="D9" s="7" t="n">
        <v>56563000</v>
      </c>
      <c r="F9" s="7" t="n">
        <v>56563000</v>
      </c>
      <c r="H9" s="7" t="n">
        <v>66242000</v>
      </c>
    </row>
    <row r="10" spans="1:8">
      <c r="A10" s="4" t="s">
        <v>672</v>
      </c>
      <c r="D10" s="5" t="n">
        <v>3248000</v>
      </c>
      <c r="E10" s="5" t="n">
        <v>1413000</v>
      </c>
      <c r="F10" s="7" t="n">
        <v>8013000</v>
      </c>
      <c r="G10" s="5" t="n">
        <v>3483000</v>
      </c>
    </row>
    <row r="11" spans="1:8">
      <c r="A11" s="4" t="s">
        <v>677</v>
      </c>
    </row>
    <row r="12" spans="1:8">
      <c r="A12" s="3" t="s">
        <v>669</v>
      </c>
    </row>
    <row r="13" spans="1:8">
      <c r="A13" s="4" t="s">
        <v>678</v>
      </c>
      <c r="D13" s="5" t="n">
        <v>3700000</v>
      </c>
    </row>
    <row r="14" spans="1:8">
      <c r="A14" s="4" t="s">
        <v>679</v>
      </c>
    </row>
    <row r="15" spans="1:8">
      <c r="A15" s="3" t="s">
        <v>669</v>
      </c>
    </row>
    <row r="16" spans="1:8">
      <c r="A16" s="4" t="s">
        <v>680</v>
      </c>
      <c r="F16" s="4" t="s">
        <v>488</v>
      </c>
    </row>
    <row r="17" spans="1:8">
      <c r="A17" s="4" t="s">
        <v>681</v>
      </c>
      <c r="D17" s="5" t="n">
        <v>1294000</v>
      </c>
      <c r="F17" s="7" t="n">
        <v>1294000</v>
      </c>
      <c r="H17" s="5" t="n">
        <v>2073000</v>
      </c>
    </row>
    <row r="18" spans="1:8">
      <c r="A18" s="4" t="s">
        <v>682</v>
      </c>
      <c r="D18" s="5" t="n">
        <v>0</v>
      </c>
      <c r="E18" s="5" t="n">
        <v>0</v>
      </c>
      <c r="F18" s="5" t="n">
        <v>0</v>
      </c>
      <c r="G18" s="5" t="n">
        <v>0</v>
      </c>
    </row>
    <row r="19" spans="1:8">
      <c r="A19" s="4" t="s">
        <v>683</v>
      </c>
    </row>
    <row r="20" spans="1:8">
      <c r="A20" s="3" t="s">
        <v>669</v>
      </c>
    </row>
    <row r="21" spans="1:8">
      <c r="A21" s="4" t="s">
        <v>678</v>
      </c>
      <c r="F21" s="5" t="n">
        <v>1740000</v>
      </c>
    </row>
    <row r="22" spans="1:8">
      <c r="A22" s="4" t="s">
        <v>684</v>
      </c>
    </row>
    <row r="23" spans="1:8">
      <c r="A23" s="3" t="s">
        <v>669</v>
      </c>
    </row>
    <row r="24" spans="1:8">
      <c r="A24" s="4" t="s">
        <v>68</v>
      </c>
      <c r="D24" s="5" t="n">
        <v>3922000</v>
      </c>
      <c r="E24" s="5" t="n">
        <v>3865000</v>
      </c>
      <c r="F24" s="5" t="n">
        <v>7661000</v>
      </c>
      <c r="G24" s="5" t="n">
        <v>7758000</v>
      </c>
    </row>
    <row r="25" spans="1:8">
      <c r="A25" s="4" t="s">
        <v>685</v>
      </c>
    </row>
    <row r="26" spans="1:8">
      <c r="A26" s="3" t="s">
        <v>669</v>
      </c>
    </row>
    <row r="27" spans="1:8">
      <c r="A27" s="4" t="s">
        <v>681</v>
      </c>
      <c r="D27" s="5" t="n">
        <v>0</v>
      </c>
      <c r="F27" s="5" t="n">
        <v>0</v>
      </c>
    </row>
    <row r="28" spans="1:8">
      <c r="A28" s="4" t="s">
        <v>686</v>
      </c>
    </row>
    <row r="29" spans="1:8">
      <c r="A29" s="3" t="s">
        <v>669</v>
      </c>
    </row>
    <row r="30" spans="1:8">
      <c r="A30" s="4" t="s">
        <v>681</v>
      </c>
      <c r="D30" s="5" t="n">
        <v>573000</v>
      </c>
      <c r="E30" s="5" t="n">
        <v>0</v>
      </c>
      <c r="F30" s="5" t="n">
        <v>573000</v>
      </c>
      <c r="G30" s="5" t="n">
        <v>0</v>
      </c>
    </row>
    <row r="31" spans="1:8">
      <c r="A31" s="4" t="s">
        <v>687</v>
      </c>
    </row>
    <row r="32" spans="1:8">
      <c r="A32" s="3" t="s">
        <v>669</v>
      </c>
    </row>
    <row r="33" spans="1:8">
      <c r="A33" s="4" t="s">
        <v>68</v>
      </c>
      <c r="D33" s="5" t="n">
        <v>2438000</v>
      </c>
      <c r="E33" s="5" t="n">
        <v>1618000</v>
      </c>
      <c r="F33" s="5" t="n">
        <v>4619000</v>
      </c>
      <c r="G33" s="5" t="n">
        <v>3822000</v>
      </c>
    </row>
    <row r="34" spans="1:8">
      <c r="A34" s="4" t="s">
        <v>688</v>
      </c>
    </row>
    <row r="35" spans="1:8">
      <c r="A35" s="3" t="s">
        <v>669</v>
      </c>
    </row>
    <row r="36" spans="1:8">
      <c r="A36" s="4" t="s">
        <v>68</v>
      </c>
      <c r="D36" s="5" t="n">
        <v>1436000</v>
      </c>
      <c r="E36" s="7" t="n">
        <v>1563000</v>
      </c>
      <c r="F36" s="5" t="n">
        <v>3040000</v>
      </c>
      <c r="G36" s="7" t="n">
        <v>2713000</v>
      </c>
    </row>
    <row r="37" spans="1:8">
      <c r="A37" s="4" t="s">
        <v>689</v>
      </c>
    </row>
    <row r="38" spans="1:8">
      <c r="A38" s="3" t="s">
        <v>669</v>
      </c>
    </row>
    <row r="39" spans="1:8">
      <c r="A39" s="4" t="s">
        <v>690</v>
      </c>
      <c r="D39" s="7" t="n">
        <v>1280000</v>
      </c>
      <c r="F39" s="7" t="n">
        <v>1280000</v>
      </c>
      <c r="H39" s="7" t="n">
        <v>1228000</v>
      </c>
    </row>
    <row r="40" spans="1:8">
      <c r="A40" s="4" t="s">
        <v>691</v>
      </c>
    </row>
    <row r="41" spans="1:8">
      <c r="A41" s="3" t="s">
        <v>669</v>
      </c>
    </row>
    <row r="42" spans="1:8">
      <c r="A42" s="4" t="s">
        <v>692</v>
      </c>
      <c r="F42" s="4" t="s">
        <v>338</v>
      </c>
    </row>
    <row r="43" spans="1:8">
      <c r="A43" s="4" t="s">
        <v>693</v>
      </c>
      <c r="F43" s="4" t="s">
        <v>534</v>
      </c>
    </row>
    <row r="44" spans="1:8">
      <c r="A44" s="4" t="s">
        <v>694</v>
      </c>
      <c r="F44" s="4" t="s">
        <v>343</v>
      </c>
    </row>
    <row r="45" spans="1:8">
      <c r="A45" s="4" t="s">
        <v>695</v>
      </c>
    </row>
    <row r="46" spans="1:8">
      <c r="A46" s="3" t="s">
        <v>669</v>
      </c>
    </row>
    <row r="47" spans="1:8">
      <c r="A47" s="4" t="s">
        <v>692</v>
      </c>
      <c r="F47" s="4" t="s">
        <v>348</v>
      </c>
    </row>
    <row r="48" spans="1:8">
      <c r="A48" s="4" t="s">
        <v>696</v>
      </c>
    </row>
    <row r="49" spans="1:8">
      <c r="A49" s="3" t="s">
        <v>669</v>
      </c>
    </row>
    <row r="50" spans="1:8">
      <c r="A50" s="4" t="s">
        <v>693</v>
      </c>
      <c r="F50" s="4" t="s">
        <v>534</v>
      </c>
    </row>
    <row r="51" spans="1:8">
      <c r="A51" s="4" t="s">
        <v>697</v>
      </c>
    </row>
    <row r="52" spans="1:8">
      <c r="A52" s="3" t="s">
        <v>669</v>
      </c>
    </row>
    <row r="53" spans="1:8">
      <c r="A53" s="4" t="s">
        <v>693</v>
      </c>
      <c r="F53" s="4" t="s">
        <v>698</v>
      </c>
    </row>
    <row r="54" spans="1:8">
      <c r="A54" s="4" t="s">
        <v>699</v>
      </c>
    </row>
    <row r="55" spans="1:8">
      <c r="A55" s="3" t="s">
        <v>669</v>
      </c>
    </row>
    <row r="56" spans="1:8">
      <c r="A56" s="4" t="s">
        <v>692</v>
      </c>
      <c r="F56" s="4" t="s">
        <v>325</v>
      </c>
    </row>
    <row r="57" spans="1:8">
      <c r="A57" s="4" t="s">
        <v>700</v>
      </c>
    </row>
    <row r="58" spans="1:8">
      <c r="A58" s="3" t="s">
        <v>669</v>
      </c>
    </row>
    <row r="59" spans="1:8">
      <c r="A59" s="4" t="s">
        <v>701</v>
      </c>
      <c r="B59" s="5" t="n">
        <v>7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2"/>
  </cols>
  <sheetData>
    <row r="1" spans="1:2">
      <c r="A1" s="1" t="s">
        <v>702</v>
      </c>
      <c r="B1" s="2" t="s">
        <v>1</v>
      </c>
    </row>
    <row r="2" spans="1:2">
      <c r="B2" s="2" t="s">
        <v>703</v>
      </c>
    </row>
    <row r="3" spans="1:2">
      <c r="A3" s="3" t="s">
        <v>704</v>
      </c>
    </row>
    <row r="4" spans="1:2">
      <c r="A4" s="4" t="s">
        <v>705</v>
      </c>
      <c r="B4" s="5" t="n">
        <v>6</v>
      </c>
    </row>
    <row r="5" spans="1:2">
      <c r="A5" s="4" t="s">
        <v>706</v>
      </c>
    </row>
    <row r="6" spans="1:2">
      <c r="A6" s="3" t="s">
        <v>704</v>
      </c>
    </row>
    <row r="7" spans="1:2">
      <c r="A7" s="4" t="s">
        <v>707</v>
      </c>
      <c r="B7" s="5" t="n">
        <v>1630</v>
      </c>
    </row>
    <row r="8" spans="1:2">
      <c r="A8" s="4" t="s">
        <v>708</v>
      </c>
    </row>
    <row r="9" spans="1:2">
      <c r="A9" s="3" t="s">
        <v>704</v>
      </c>
    </row>
    <row r="10" spans="1:2">
      <c r="A10" s="4" t="s">
        <v>707</v>
      </c>
      <c r="B10" s="5" t="n">
        <v>16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9</v>
      </c>
      <c r="B1" s="2" t="s">
        <v>61</v>
      </c>
      <c r="D1" s="2" t="s">
        <v>1</v>
      </c>
    </row>
    <row r="2" spans="1:5">
      <c r="B2" s="2" t="s">
        <v>2</v>
      </c>
      <c r="C2" s="2" t="s">
        <v>62</v>
      </c>
      <c r="D2" s="2" t="s">
        <v>2</v>
      </c>
      <c r="E2" s="2" t="s">
        <v>62</v>
      </c>
    </row>
    <row r="3" spans="1:5">
      <c r="A3" s="3" t="s">
        <v>63</v>
      </c>
    </row>
    <row r="4" spans="1:5">
      <c r="A4" s="4" t="s">
        <v>557</v>
      </c>
      <c r="B4" s="7" t="n">
        <v>71979</v>
      </c>
      <c r="C4" s="7" t="n">
        <v>51194</v>
      </c>
      <c r="D4" s="7" t="n">
        <v>140823</v>
      </c>
      <c r="E4" s="7" t="n">
        <v>95867</v>
      </c>
    </row>
    <row r="5" spans="1:5">
      <c r="A5" s="3" t="s">
        <v>64</v>
      </c>
    </row>
    <row r="6" spans="1:5">
      <c r="A6" s="4" t="s">
        <v>65</v>
      </c>
      <c r="B6" s="5" t="n">
        <v>27593</v>
      </c>
      <c r="C6" s="5" t="n">
        <v>21324</v>
      </c>
      <c r="D6" s="5" t="n">
        <v>55172</v>
      </c>
      <c r="E6" s="5" t="n">
        <v>42337</v>
      </c>
    </row>
    <row r="7" spans="1:5">
      <c r="A7" s="4" t="s">
        <v>66</v>
      </c>
      <c r="B7" s="5" t="n">
        <v>4573</v>
      </c>
      <c r="C7" s="5" t="n">
        <v>3341</v>
      </c>
      <c r="D7" s="5" t="n">
        <v>8159</v>
      </c>
      <c r="E7" s="5" t="n">
        <v>7176</v>
      </c>
    </row>
    <row r="8" spans="1:5">
      <c r="A8" s="4" t="s">
        <v>67</v>
      </c>
      <c r="B8" s="5" t="n">
        <v>1508</v>
      </c>
      <c r="C8" s="5" t="n">
        <v>1880</v>
      </c>
      <c r="D8" s="5" t="n">
        <v>3274</v>
      </c>
      <c r="E8" s="5" t="n">
        <v>3332</v>
      </c>
    </row>
    <row r="9" spans="1:5">
      <c r="A9" s="4" t="s">
        <v>68</v>
      </c>
      <c r="B9" s="5" t="n">
        <v>4495</v>
      </c>
      <c r="C9" s="5" t="n">
        <v>3865</v>
      </c>
      <c r="D9" s="5" t="n">
        <v>8234</v>
      </c>
      <c r="E9" s="5" t="n">
        <v>7758</v>
      </c>
    </row>
    <row r="10" spans="1:5">
      <c r="A10" s="4" t="s">
        <v>69</v>
      </c>
      <c r="B10" s="5" t="n">
        <v>32844</v>
      </c>
      <c r="C10" s="5" t="n">
        <v>20221</v>
      </c>
      <c r="D10" s="5" t="n">
        <v>62431</v>
      </c>
      <c r="E10" s="5" t="n">
        <v>37598</v>
      </c>
    </row>
    <row r="11" spans="1:5">
      <c r="A11" s="4" t="s">
        <v>70</v>
      </c>
      <c r="B11" s="5" t="n">
        <v>12857</v>
      </c>
      <c r="C11" s="5" t="n">
        <v>7684</v>
      </c>
      <c r="D11" s="5" t="n">
        <v>24728</v>
      </c>
      <c r="E11" s="5" t="n">
        <v>12378</v>
      </c>
    </row>
    <row r="12" spans="1:5">
      <c r="A12" s="4" t="s">
        <v>71</v>
      </c>
      <c r="B12" s="5" t="n">
        <v>83870</v>
      </c>
      <c r="C12" s="5" t="n">
        <v>58315</v>
      </c>
      <c r="D12" s="5" t="n">
        <v>161998</v>
      </c>
      <c r="E12" s="5" t="n">
        <v>110579</v>
      </c>
    </row>
    <row r="13" spans="1:5">
      <c r="A13" s="3" t="s">
        <v>72</v>
      </c>
    </row>
    <row r="14" spans="1:5">
      <c r="A14" s="4" t="s">
        <v>73</v>
      </c>
      <c r="B14" s="5" t="n">
        <v>-251</v>
      </c>
      <c r="C14" s="5" t="n">
        <v>-327</v>
      </c>
      <c r="D14" s="5" t="n">
        <v>-156</v>
      </c>
      <c r="E14" s="5" t="n">
        <v>-1593</v>
      </c>
    </row>
    <row r="15" spans="1:5">
      <c r="A15" s="4" t="s">
        <v>710</v>
      </c>
      <c r="B15" s="5" t="n">
        <v>4996</v>
      </c>
      <c r="C15" s="5" t="n">
        <v>1999</v>
      </c>
      <c r="D15" s="5" t="n">
        <v>4991</v>
      </c>
      <c r="E15" s="5" t="n">
        <v>4017</v>
      </c>
    </row>
    <row r="16" spans="1:5">
      <c r="A16" s="4" t="s">
        <v>75</v>
      </c>
      <c r="B16" s="5" t="n">
        <v>0</v>
      </c>
      <c r="C16" s="5" t="n">
        <v>0</v>
      </c>
      <c r="D16" s="5" t="n">
        <v>0</v>
      </c>
      <c r="E16" s="5" t="n">
        <v>-2456</v>
      </c>
    </row>
    <row r="17" spans="1:5">
      <c r="A17" s="4" t="s">
        <v>76</v>
      </c>
      <c r="B17" s="5" t="n">
        <v>74</v>
      </c>
      <c r="C17" s="5" t="n">
        <v>84</v>
      </c>
      <c r="D17" s="5" t="n">
        <v>250</v>
      </c>
      <c r="E17" s="5" t="n">
        <v>367</v>
      </c>
    </row>
    <row r="18" spans="1:5">
      <c r="A18" s="4" t="s">
        <v>77</v>
      </c>
      <c r="B18" s="5" t="n">
        <v>1157</v>
      </c>
      <c r="C18" s="5" t="n">
        <v>20</v>
      </c>
      <c r="D18" s="5" t="n">
        <v>1337</v>
      </c>
      <c r="E18" s="5" t="n">
        <v>32</v>
      </c>
    </row>
    <row r="19" spans="1:5">
      <c r="A19" s="4" t="s">
        <v>78</v>
      </c>
      <c r="B19" s="5" t="n">
        <v>5976</v>
      </c>
      <c r="C19" s="5" t="n">
        <v>1776</v>
      </c>
      <c r="D19" s="5" t="n">
        <v>6422</v>
      </c>
      <c r="E19" s="5" t="n">
        <v>367</v>
      </c>
    </row>
    <row r="20" spans="1:5">
      <c r="A20" s="4" t="s">
        <v>79</v>
      </c>
      <c r="B20" s="5" t="n">
        <v>-5915</v>
      </c>
      <c r="C20" s="5" t="n">
        <v>-5345</v>
      </c>
      <c r="D20" s="5" t="n">
        <v>-14753</v>
      </c>
      <c r="E20" s="5" t="n">
        <v>-14345</v>
      </c>
    </row>
    <row r="21" spans="1:5">
      <c r="A21" s="4" t="s">
        <v>80</v>
      </c>
      <c r="B21" s="5" t="n">
        <v>534</v>
      </c>
      <c r="C21" s="5" t="n">
        <v>464</v>
      </c>
      <c r="D21" s="5" t="n">
        <v>1029</v>
      </c>
      <c r="E21" s="5" t="n">
        <v>676</v>
      </c>
    </row>
    <row r="22" spans="1:5">
      <c r="A22" s="4" t="s">
        <v>81</v>
      </c>
      <c r="B22" s="5" t="n">
        <v>-6449</v>
      </c>
      <c r="C22" s="5" t="n">
        <v>-5809</v>
      </c>
      <c r="D22" s="5" t="n">
        <v>-15782</v>
      </c>
      <c r="E22" s="5" t="n">
        <v>-15021</v>
      </c>
    </row>
    <row r="23" spans="1:5">
      <c r="A23" s="4" t="s">
        <v>82</v>
      </c>
      <c r="B23" s="5" t="n">
        <v>-7288</v>
      </c>
      <c r="C23" s="5" t="n">
        <v>-4349</v>
      </c>
      <c r="D23" s="5" t="n">
        <v>-16049</v>
      </c>
      <c r="E23" s="5" t="n">
        <v>-9147</v>
      </c>
    </row>
    <row r="24" spans="1:5">
      <c r="A24" s="4" t="s">
        <v>83</v>
      </c>
      <c r="B24" s="5" t="n">
        <v>839</v>
      </c>
      <c r="C24" s="5" t="n">
        <v>-1460</v>
      </c>
      <c r="D24" s="5" t="n">
        <v>267</v>
      </c>
      <c r="E24" s="5" t="n">
        <v>-5874</v>
      </c>
    </row>
    <row r="25" spans="1:5">
      <c r="A25" s="4" t="s">
        <v>711</v>
      </c>
    </row>
    <row r="26" spans="1:5">
      <c r="A26" s="3" t="s">
        <v>63</v>
      </c>
    </row>
    <row r="27" spans="1:5">
      <c r="A27" s="4" t="s">
        <v>557</v>
      </c>
      <c r="B27" s="5" t="n">
        <v>59330</v>
      </c>
      <c r="C27" s="5" t="n">
        <v>40383</v>
      </c>
      <c r="D27" s="5" t="n">
        <v>115114</v>
      </c>
      <c r="E27" s="5" t="n">
        <v>71771</v>
      </c>
    </row>
    <row r="28" spans="1:5">
      <c r="A28" s="3" t="s">
        <v>72</v>
      </c>
    </row>
    <row r="29" spans="1:5">
      <c r="A29" s="4" t="s">
        <v>73</v>
      </c>
      <c r="B29" s="5" t="n">
        <v>110</v>
      </c>
      <c r="C29" s="5" t="n">
        <v>-210</v>
      </c>
      <c r="D29" s="5" t="n">
        <v>281</v>
      </c>
      <c r="E29" s="5" t="n">
        <v>-675</v>
      </c>
    </row>
    <row r="30" spans="1:5">
      <c r="A30" s="4" t="s">
        <v>712</v>
      </c>
    </row>
    <row r="31" spans="1:5">
      <c r="A31" s="3" t="s">
        <v>63</v>
      </c>
    </row>
    <row r="32" spans="1:5">
      <c r="A32" s="4" t="s">
        <v>557</v>
      </c>
      <c r="B32" s="5" t="n">
        <v>12649</v>
      </c>
      <c r="C32" s="5" t="n">
        <v>10811</v>
      </c>
      <c r="D32" s="5" t="n">
        <v>25709</v>
      </c>
      <c r="E32" s="5" t="n">
        <v>24096</v>
      </c>
    </row>
    <row r="33" spans="1:5">
      <c r="A33" s="3" t="s">
        <v>72</v>
      </c>
    </row>
    <row r="34" spans="1:5">
      <c r="A34" s="4" t="s">
        <v>73</v>
      </c>
      <c r="B34" s="5" t="n">
        <v>-235</v>
      </c>
      <c r="C34" s="5" t="n">
        <v>-10</v>
      </c>
      <c r="D34" s="5" t="n">
        <v>-87</v>
      </c>
      <c r="E34" s="5" t="n">
        <v>-75</v>
      </c>
    </row>
    <row r="35" spans="1:5">
      <c r="A35" s="4" t="s">
        <v>713</v>
      </c>
    </row>
    <row r="36" spans="1:5">
      <c r="A36" s="3" t="s">
        <v>63</v>
      </c>
    </row>
    <row r="37" spans="1:5">
      <c r="A37" s="4" t="s">
        <v>557</v>
      </c>
      <c r="B37" s="5" t="n">
        <v>56118</v>
      </c>
      <c r="C37" s="5" t="n">
        <v>36577</v>
      </c>
      <c r="D37" s="5" t="n">
        <v>108853</v>
      </c>
      <c r="E37" s="5" t="n">
        <v>66883</v>
      </c>
    </row>
    <row r="38" spans="1:5">
      <c r="A38" s="3" t="s">
        <v>64</v>
      </c>
    </row>
    <row r="39" spans="1:5">
      <c r="A39" s="4" t="s">
        <v>65</v>
      </c>
      <c r="B39" s="5" t="n">
        <v>1864</v>
      </c>
      <c r="C39" s="5" t="n">
        <v>1371</v>
      </c>
      <c r="D39" s="5" t="n">
        <v>5297</v>
      </c>
      <c r="E39" s="5" t="n">
        <v>2790</v>
      </c>
    </row>
    <row r="40" spans="1:5">
      <c r="A40" s="4" t="s">
        <v>66</v>
      </c>
      <c r="B40" s="5" t="n">
        <v>0</v>
      </c>
      <c r="C40" s="5" t="n">
        <v>0</v>
      </c>
      <c r="D40" s="5" t="n">
        <v>0</v>
      </c>
      <c r="E40" s="5" t="n">
        <v>0</v>
      </c>
    </row>
    <row r="41" spans="1:5">
      <c r="A41" s="4" t="s">
        <v>67</v>
      </c>
      <c r="B41" s="5" t="n">
        <v>66</v>
      </c>
      <c r="C41" s="5" t="n">
        <v>55</v>
      </c>
      <c r="D41" s="5" t="n">
        <v>223</v>
      </c>
      <c r="E41" s="5" t="n">
        <v>270</v>
      </c>
    </row>
    <row r="42" spans="1:5">
      <c r="A42" s="4" t="s">
        <v>68</v>
      </c>
      <c r="B42" s="5" t="n">
        <v>0</v>
      </c>
      <c r="C42" s="5" t="n">
        <v>0</v>
      </c>
      <c r="D42" s="5" t="n">
        <v>0</v>
      </c>
      <c r="E42" s="5" t="n">
        <v>0</v>
      </c>
    </row>
    <row r="43" spans="1:5">
      <c r="A43" s="4" t="s">
        <v>69</v>
      </c>
      <c r="B43" s="5" t="n">
        <v>24875</v>
      </c>
      <c r="C43" s="5" t="n">
        <v>14086</v>
      </c>
      <c r="D43" s="5" t="n">
        <v>46688</v>
      </c>
      <c r="E43" s="5" t="n">
        <v>25375</v>
      </c>
    </row>
    <row r="44" spans="1:5">
      <c r="A44" s="4" t="s">
        <v>70</v>
      </c>
      <c r="B44" s="5" t="n">
        <v>0</v>
      </c>
      <c r="C44" s="5" t="n">
        <v>0</v>
      </c>
      <c r="D44" s="5" t="n">
        <v>0</v>
      </c>
      <c r="E44" s="5" t="n">
        <v>0</v>
      </c>
    </row>
    <row r="45" spans="1:5">
      <c r="A45" s="4" t="s">
        <v>71</v>
      </c>
      <c r="B45" s="5" t="n">
        <v>26805</v>
      </c>
      <c r="C45" s="5" t="n">
        <v>15512</v>
      </c>
      <c r="D45" s="5" t="n">
        <v>52208</v>
      </c>
      <c r="E45" s="5" t="n">
        <v>28435</v>
      </c>
    </row>
    <row r="46" spans="1:5">
      <c r="A46" s="3" t="s">
        <v>72</v>
      </c>
    </row>
    <row r="47" spans="1:5">
      <c r="A47" s="4" t="s">
        <v>73</v>
      </c>
      <c r="B47" s="5" t="n">
        <v>-126</v>
      </c>
      <c r="C47" s="5" t="n">
        <v>-107</v>
      </c>
      <c r="D47" s="5" t="n">
        <v>-350</v>
      </c>
      <c r="E47" s="5" t="n">
        <v>-843</v>
      </c>
    </row>
    <row r="48" spans="1:5">
      <c r="A48" s="4" t="s">
        <v>710</v>
      </c>
      <c r="B48" s="5" t="n">
        <v>5003</v>
      </c>
      <c r="C48" s="5" t="n">
        <v>2029</v>
      </c>
      <c r="D48" s="5" t="n">
        <v>4983</v>
      </c>
      <c r="E48" s="5" t="n">
        <v>4061</v>
      </c>
    </row>
    <row r="49" spans="1:5">
      <c r="A49" s="4" t="s">
        <v>75</v>
      </c>
      <c r="E49" s="5" t="n">
        <v>0</v>
      </c>
    </row>
    <row r="50" spans="1:5">
      <c r="A50" s="4" t="s">
        <v>76</v>
      </c>
      <c r="B50" s="5" t="n">
        <v>33</v>
      </c>
      <c r="C50" s="5" t="n">
        <v>76</v>
      </c>
      <c r="D50" s="5" t="n">
        <v>106</v>
      </c>
      <c r="E50" s="5" t="n">
        <v>159</v>
      </c>
    </row>
    <row r="51" spans="1:5">
      <c r="A51" s="4" t="s">
        <v>77</v>
      </c>
      <c r="B51" s="5" t="n">
        <v>0</v>
      </c>
      <c r="C51" s="5" t="n">
        <v>0</v>
      </c>
      <c r="D51" s="5" t="n">
        <v>0</v>
      </c>
      <c r="E51" s="5" t="n">
        <v>0</v>
      </c>
    </row>
    <row r="52" spans="1:5">
      <c r="A52" s="4" t="s">
        <v>78</v>
      </c>
      <c r="B52" s="5" t="n">
        <v>4910</v>
      </c>
      <c r="C52" s="5" t="n">
        <v>1998</v>
      </c>
      <c r="D52" s="5" t="n">
        <v>4739</v>
      </c>
      <c r="E52" s="5" t="n">
        <v>3377</v>
      </c>
    </row>
    <row r="53" spans="1:5">
      <c r="A53" s="4" t="s">
        <v>79</v>
      </c>
      <c r="B53" s="5" t="n">
        <v>34223</v>
      </c>
      <c r="C53" s="5" t="n">
        <v>23063</v>
      </c>
      <c r="D53" s="5" t="n">
        <v>61384</v>
      </c>
      <c r="E53" s="5" t="n">
        <v>41825</v>
      </c>
    </row>
    <row r="54" spans="1:5">
      <c r="A54" s="4" t="s">
        <v>80</v>
      </c>
      <c r="B54" s="5" t="n">
        <v>523</v>
      </c>
      <c r="C54" s="5" t="n">
        <v>478</v>
      </c>
      <c r="D54" s="5" t="n">
        <v>1006</v>
      </c>
      <c r="E54" s="5" t="n">
        <v>671</v>
      </c>
    </row>
    <row r="55" spans="1:5">
      <c r="A55" s="4" t="s">
        <v>81</v>
      </c>
      <c r="B55" s="5" t="n">
        <v>33700</v>
      </c>
      <c r="C55" s="5" t="n">
        <v>22585</v>
      </c>
      <c r="D55" s="5" t="n">
        <v>60378</v>
      </c>
      <c r="E55" s="5" t="n">
        <v>41154</v>
      </c>
    </row>
    <row r="56" spans="1:5">
      <c r="A56" s="4" t="s">
        <v>82</v>
      </c>
      <c r="B56" s="5" t="n">
        <v>0</v>
      </c>
      <c r="C56" s="5" t="n">
        <v>224</v>
      </c>
      <c r="D56" s="5" t="n">
        <v>-24</v>
      </c>
      <c r="E56" s="5" t="n">
        <v>142</v>
      </c>
    </row>
    <row r="57" spans="1:5">
      <c r="A57" s="4" t="s">
        <v>83</v>
      </c>
      <c r="B57" s="5" t="n">
        <v>33700</v>
      </c>
      <c r="C57" s="5" t="n">
        <v>22361</v>
      </c>
      <c r="D57" s="5" t="n">
        <v>60402</v>
      </c>
      <c r="E57" s="5" t="n">
        <v>41012</v>
      </c>
    </row>
    <row r="58" spans="1:5">
      <c r="A58" s="4" t="s">
        <v>714</v>
      </c>
    </row>
    <row r="59" spans="1:5">
      <c r="A59" s="3" t="s">
        <v>63</v>
      </c>
    </row>
    <row r="60" spans="1:5">
      <c r="A60" s="4" t="s">
        <v>557</v>
      </c>
      <c r="B60" s="5" t="n">
        <v>3187</v>
      </c>
      <c r="C60" s="5" t="n">
        <v>3781</v>
      </c>
      <c r="D60" s="5" t="n">
        <v>6211</v>
      </c>
      <c r="E60" s="5" t="n">
        <v>4838</v>
      </c>
    </row>
    <row r="61" spans="1:5">
      <c r="A61" s="3" t="s">
        <v>64</v>
      </c>
    </row>
    <row r="62" spans="1:5">
      <c r="A62" s="4" t="s">
        <v>65</v>
      </c>
      <c r="B62" s="5" t="n">
        <v>3948</v>
      </c>
      <c r="C62" s="5" t="n">
        <v>4015</v>
      </c>
      <c r="D62" s="5" t="n">
        <v>6316</v>
      </c>
      <c r="E62" s="5" t="n">
        <v>7558</v>
      </c>
    </row>
    <row r="63" spans="1:5">
      <c r="A63" s="4" t="s">
        <v>66</v>
      </c>
      <c r="B63" s="5" t="n">
        <v>0</v>
      </c>
      <c r="C63" s="5" t="n">
        <v>0</v>
      </c>
      <c r="D63" s="5" t="n">
        <v>0</v>
      </c>
      <c r="E63" s="5" t="n">
        <v>0</v>
      </c>
    </row>
    <row r="64" spans="1:5">
      <c r="A64" s="4" t="s">
        <v>67</v>
      </c>
      <c r="B64" s="5" t="n">
        <v>0</v>
      </c>
      <c r="C64" s="5" t="n">
        <v>0</v>
      </c>
      <c r="D64" s="5" t="n">
        <v>0</v>
      </c>
      <c r="E64" s="5" t="n">
        <v>0</v>
      </c>
    </row>
    <row r="65" spans="1:5">
      <c r="A65" s="4" t="s">
        <v>68</v>
      </c>
      <c r="B65" s="5" t="n">
        <v>0</v>
      </c>
      <c r="C65" s="5" t="n">
        <v>0</v>
      </c>
      <c r="D65" s="5" t="n">
        <v>0</v>
      </c>
      <c r="E65" s="5" t="n">
        <v>0</v>
      </c>
    </row>
    <row r="66" spans="1:5">
      <c r="A66" s="4" t="s">
        <v>69</v>
      </c>
      <c r="B66" s="5" t="n">
        <v>1626</v>
      </c>
      <c r="C66" s="5" t="n">
        <v>1606</v>
      </c>
      <c r="D66" s="5" t="n">
        <v>3228</v>
      </c>
      <c r="E66" s="5" t="n">
        <v>3213</v>
      </c>
    </row>
    <row r="67" spans="1:5">
      <c r="A67" s="4" t="s">
        <v>70</v>
      </c>
      <c r="B67" s="5" t="n">
        <v>961</v>
      </c>
      <c r="C67" s="5" t="n">
        <v>930</v>
      </c>
      <c r="D67" s="5" t="n">
        <v>1834</v>
      </c>
      <c r="E67" s="5" t="n">
        <v>1854</v>
      </c>
    </row>
    <row r="68" spans="1:5">
      <c r="A68" s="4" t="s">
        <v>71</v>
      </c>
      <c r="B68" s="5" t="n">
        <v>6535</v>
      </c>
      <c r="C68" s="5" t="n">
        <v>6551</v>
      </c>
      <c r="D68" s="5" t="n">
        <v>11378</v>
      </c>
      <c r="E68" s="5" t="n">
        <v>12625</v>
      </c>
    </row>
    <row r="69" spans="1:5">
      <c r="A69" s="3" t="s">
        <v>72</v>
      </c>
    </row>
    <row r="70" spans="1:5">
      <c r="A70" s="4" t="s">
        <v>73</v>
      </c>
      <c r="B70" s="5" t="n">
        <v>0</v>
      </c>
      <c r="C70" s="5" t="n">
        <v>0</v>
      </c>
      <c r="D70" s="5" t="n">
        <v>0</v>
      </c>
      <c r="E70" s="5" t="n">
        <v>0</v>
      </c>
    </row>
    <row r="71" spans="1:5">
      <c r="A71" s="4" t="s">
        <v>710</v>
      </c>
      <c r="B71" s="5" t="n">
        <v>0</v>
      </c>
      <c r="C71" s="5" t="n">
        <v>0</v>
      </c>
      <c r="D71" s="5" t="n">
        <v>0</v>
      </c>
      <c r="E71" s="5" t="n">
        <v>0</v>
      </c>
    </row>
    <row r="72" spans="1:5">
      <c r="A72" s="4" t="s">
        <v>75</v>
      </c>
      <c r="E72" s="5" t="n">
        <v>0</v>
      </c>
    </row>
    <row r="73" spans="1:5">
      <c r="A73" s="4" t="s">
        <v>76</v>
      </c>
      <c r="B73" s="5" t="n">
        <v>5</v>
      </c>
      <c r="C73" s="5" t="n">
        <v>4</v>
      </c>
      <c r="D73" s="5" t="n">
        <v>8</v>
      </c>
      <c r="E73" s="5" t="n">
        <v>7</v>
      </c>
    </row>
    <row r="74" spans="1:5">
      <c r="A74" s="4" t="s">
        <v>77</v>
      </c>
      <c r="B74" s="5" t="n">
        <v>0</v>
      </c>
      <c r="C74" s="5" t="n">
        <v>0</v>
      </c>
      <c r="D74" s="5" t="n">
        <v>0</v>
      </c>
      <c r="E74" s="5" t="n">
        <v>0</v>
      </c>
    </row>
    <row r="75" spans="1:5">
      <c r="A75" s="4" t="s">
        <v>78</v>
      </c>
      <c r="B75" s="5" t="n">
        <v>5</v>
      </c>
      <c r="C75" s="5" t="n">
        <v>4</v>
      </c>
      <c r="D75" s="5" t="n">
        <v>8</v>
      </c>
      <c r="E75" s="5" t="n">
        <v>7</v>
      </c>
    </row>
    <row r="76" spans="1:5">
      <c r="A76" s="4" t="s">
        <v>79</v>
      </c>
      <c r="B76" s="5" t="n">
        <v>-3343</v>
      </c>
      <c r="C76" s="5" t="n">
        <v>-2766</v>
      </c>
      <c r="D76" s="5" t="n">
        <v>-5159</v>
      </c>
      <c r="E76" s="5" t="n">
        <v>-7780</v>
      </c>
    </row>
    <row r="77" spans="1:5">
      <c r="A77" s="4" t="s">
        <v>80</v>
      </c>
      <c r="B77" s="5" t="n">
        <v>2</v>
      </c>
      <c r="C77" s="5" t="n">
        <v>3</v>
      </c>
      <c r="D77" s="5" t="n">
        <v>5</v>
      </c>
      <c r="E77" s="5" t="n">
        <v>5</v>
      </c>
    </row>
    <row r="78" spans="1:5">
      <c r="A78" s="4" t="s">
        <v>81</v>
      </c>
      <c r="B78" s="5" t="n">
        <v>-3345</v>
      </c>
      <c r="C78" s="5" t="n">
        <v>-2769</v>
      </c>
      <c r="D78" s="5" t="n">
        <v>-5164</v>
      </c>
      <c r="E78" s="5" t="n">
        <v>-7785</v>
      </c>
    </row>
    <row r="79" spans="1:5">
      <c r="A79" s="4" t="s">
        <v>82</v>
      </c>
      <c r="B79" s="5" t="n">
        <v>0</v>
      </c>
      <c r="C79" s="5" t="n">
        <v>-216</v>
      </c>
      <c r="D79" s="5" t="n">
        <v>0</v>
      </c>
      <c r="E79" s="5" t="n">
        <v>-464</v>
      </c>
    </row>
    <row r="80" spans="1:5">
      <c r="A80" s="4" t="s">
        <v>83</v>
      </c>
      <c r="B80" s="5" t="n">
        <v>-3345</v>
      </c>
      <c r="C80" s="5" t="n">
        <v>-2553</v>
      </c>
      <c r="D80" s="5" t="n">
        <v>-5164</v>
      </c>
      <c r="E80" s="5" t="n">
        <v>-7321</v>
      </c>
    </row>
    <row r="81" spans="1:5">
      <c r="A81" s="4" t="s">
        <v>715</v>
      </c>
    </row>
    <row r="82" spans="1:5">
      <c r="A82" s="3" t="s">
        <v>63</v>
      </c>
    </row>
    <row r="83" spans="1:5">
      <c r="A83" s="4" t="s">
        <v>557</v>
      </c>
      <c r="B83" s="5" t="n">
        <v>25</v>
      </c>
      <c r="C83" s="5" t="n">
        <v>25</v>
      </c>
      <c r="D83" s="5" t="n">
        <v>50</v>
      </c>
      <c r="E83" s="5" t="n">
        <v>50</v>
      </c>
    </row>
    <row r="84" spans="1:5">
      <c r="A84" s="3" t="s">
        <v>64</v>
      </c>
    </row>
    <row r="85" spans="1:5">
      <c r="A85" s="4" t="s">
        <v>65</v>
      </c>
      <c r="B85" s="5" t="n">
        <v>0</v>
      </c>
      <c r="C85" s="5" t="n">
        <v>0</v>
      </c>
      <c r="D85" s="5" t="n">
        <v>0</v>
      </c>
      <c r="E85" s="5" t="n">
        <v>0</v>
      </c>
    </row>
    <row r="86" spans="1:5">
      <c r="A86" s="4" t="s">
        <v>66</v>
      </c>
      <c r="B86" s="5" t="n">
        <v>0</v>
      </c>
      <c r="C86" s="5" t="n">
        <v>0</v>
      </c>
      <c r="D86" s="5" t="n">
        <v>0</v>
      </c>
      <c r="E86" s="5" t="n">
        <v>0</v>
      </c>
    </row>
    <row r="87" spans="1:5">
      <c r="A87" s="4" t="s">
        <v>67</v>
      </c>
      <c r="B87" s="5" t="n">
        <v>0</v>
      </c>
      <c r="C87" s="5" t="n">
        <v>0</v>
      </c>
      <c r="D87" s="5" t="n">
        <v>0</v>
      </c>
      <c r="E87" s="5" t="n">
        <v>0</v>
      </c>
    </row>
    <row r="88" spans="1:5">
      <c r="A88" s="4" t="s">
        <v>68</v>
      </c>
      <c r="B88" s="5" t="n">
        <v>0</v>
      </c>
      <c r="C88" s="5" t="n">
        <v>0</v>
      </c>
      <c r="D88" s="5" t="n">
        <v>0</v>
      </c>
      <c r="E88" s="5" t="n">
        <v>0</v>
      </c>
    </row>
    <row r="89" spans="1:5">
      <c r="A89" s="4" t="s">
        <v>69</v>
      </c>
      <c r="B89" s="5" t="n">
        <v>0</v>
      </c>
      <c r="C89" s="5" t="n">
        <v>0</v>
      </c>
      <c r="D89" s="5" t="n">
        <v>0</v>
      </c>
      <c r="E89" s="5" t="n">
        <v>0</v>
      </c>
    </row>
    <row r="90" spans="1:5">
      <c r="A90" s="4" t="s">
        <v>70</v>
      </c>
      <c r="B90" s="5" t="n">
        <v>0</v>
      </c>
      <c r="C90" s="5" t="n">
        <v>0</v>
      </c>
      <c r="D90" s="5" t="n">
        <v>0</v>
      </c>
      <c r="E90" s="5" t="n">
        <v>0</v>
      </c>
    </row>
    <row r="91" spans="1:5">
      <c r="A91" s="4" t="s">
        <v>71</v>
      </c>
      <c r="B91" s="5" t="n">
        <v>0</v>
      </c>
      <c r="C91" s="5" t="n">
        <v>0</v>
      </c>
      <c r="D91" s="5" t="n">
        <v>0</v>
      </c>
      <c r="E91" s="5" t="n">
        <v>0</v>
      </c>
    </row>
    <row r="92" spans="1:5">
      <c r="A92" s="3" t="s">
        <v>72</v>
      </c>
    </row>
    <row r="93" spans="1:5">
      <c r="A93" s="4" t="s">
        <v>710</v>
      </c>
      <c r="B93" s="5" t="n">
        <v>0</v>
      </c>
      <c r="C93" s="5" t="n">
        <v>0</v>
      </c>
      <c r="D93" s="5" t="n">
        <v>0</v>
      </c>
      <c r="E93" s="5" t="n">
        <v>0</v>
      </c>
    </row>
    <row r="94" spans="1:5">
      <c r="A94" s="4" t="s">
        <v>75</v>
      </c>
      <c r="E94" s="5" t="n">
        <v>0</v>
      </c>
    </row>
    <row r="95" spans="1:5">
      <c r="A95" s="4" t="s">
        <v>76</v>
      </c>
      <c r="B95" s="5" t="n">
        <v>0</v>
      </c>
      <c r="C95" s="5" t="n">
        <v>0</v>
      </c>
      <c r="D95" s="5" t="n">
        <v>0</v>
      </c>
      <c r="E95" s="5" t="n">
        <v>0</v>
      </c>
    </row>
    <row r="96" spans="1:5">
      <c r="A96" s="4" t="s">
        <v>77</v>
      </c>
      <c r="B96" s="5" t="n">
        <v>0</v>
      </c>
      <c r="C96" s="5" t="n">
        <v>0</v>
      </c>
      <c r="D96" s="5" t="n">
        <v>0</v>
      </c>
      <c r="E96" s="5" t="n">
        <v>0</v>
      </c>
    </row>
    <row r="97" spans="1:5">
      <c r="A97" s="4" t="s">
        <v>78</v>
      </c>
      <c r="B97" s="5" t="n">
        <v>110</v>
      </c>
      <c r="C97" s="5" t="n">
        <v>-210</v>
      </c>
      <c r="D97" s="5" t="n">
        <v>281</v>
      </c>
      <c r="E97" s="5" t="n">
        <v>-675</v>
      </c>
    </row>
    <row r="98" spans="1:5">
      <c r="A98" s="4" t="s">
        <v>79</v>
      </c>
      <c r="B98" s="5" t="n">
        <v>135</v>
      </c>
      <c r="C98" s="5" t="n">
        <v>-185</v>
      </c>
      <c r="D98" s="5" t="n">
        <v>331</v>
      </c>
      <c r="E98" s="5" t="n">
        <v>-625</v>
      </c>
    </row>
    <row r="99" spans="1:5">
      <c r="A99" s="4" t="s">
        <v>80</v>
      </c>
      <c r="B99" s="5" t="n">
        <v>-2</v>
      </c>
      <c r="C99" s="5" t="n">
        <v>-9</v>
      </c>
      <c r="D99" s="5" t="n">
        <v>-3</v>
      </c>
      <c r="E99" s="5" t="n">
        <v>-34</v>
      </c>
    </row>
    <row r="100" spans="1:5">
      <c r="A100" s="4" t="s">
        <v>81</v>
      </c>
      <c r="B100" s="5" t="n">
        <v>137</v>
      </c>
      <c r="C100" s="5" t="n">
        <v>-176</v>
      </c>
      <c r="D100" s="5" t="n">
        <v>334</v>
      </c>
      <c r="E100" s="5" t="n">
        <v>-591</v>
      </c>
    </row>
    <row r="101" spans="1:5">
      <c r="A101" s="4" t="s">
        <v>82</v>
      </c>
      <c r="B101" s="5" t="n">
        <v>0</v>
      </c>
      <c r="C101" s="5" t="n">
        <v>0</v>
      </c>
      <c r="D101" s="5" t="n">
        <v>0</v>
      </c>
      <c r="E101" s="5" t="n">
        <v>0</v>
      </c>
    </row>
    <row r="102" spans="1:5">
      <c r="A102" s="4" t="s">
        <v>83</v>
      </c>
      <c r="B102" s="5" t="n">
        <v>137</v>
      </c>
      <c r="C102" s="5" t="n">
        <v>-176</v>
      </c>
      <c r="D102" s="5" t="n">
        <v>334</v>
      </c>
      <c r="E102" s="5" t="n">
        <v>-591</v>
      </c>
    </row>
    <row r="103" spans="1:5">
      <c r="A103" s="4" t="s">
        <v>716</v>
      </c>
    </row>
    <row r="104" spans="1:5">
      <c r="A104" s="3" t="s">
        <v>63</v>
      </c>
    </row>
    <row r="105" spans="1:5">
      <c r="A105" s="4" t="s">
        <v>557</v>
      </c>
      <c r="B105" s="5" t="n">
        <v>2550</v>
      </c>
      <c r="C105" s="5" t="n">
        <v>3026</v>
      </c>
      <c r="D105" s="5" t="n">
        <v>3803</v>
      </c>
      <c r="E105" s="5" t="n">
        <v>7892</v>
      </c>
    </row>
    <row r="106" spans="1:5">
      <c r="A106" s="3" t="s">
        <v>64</v>
      </c>
    </row>
    <row r="107" spans="1:5">
      <c r="A107" s="4" t="s">
        <v>65</v>
      </c>
      <c r="B107" s="5" t="n">
        <v>11253</v>
      </c>
      <c r="C107" s="5" t="n">
        <v>7267</v>
      </c>
      <c r="D107" s="5" t="n">
        <v>23212</v>
      </c>
      <c r="E107" s="5" t="n">
        <v>14880</v>
      </c>
    </row>
    <row r="108" spans="1:5">
      <c r="A108" s="4" t="s">
        <v>66</v>
      </c>
      <c r="B108" s="5" t="n">
        <v>0</v>
      </c>
      <c r="C108" s="5" t="n">
        <v>0</v>
      </c>
      <c r="D108" s="5" t="n">
        <v>0</v>
      </c>
      <c r="E108" s="5" t="n">
        <v>0</v>
      </c>
    </row>
    <row r="109" spans="1:5">
      <c r="A109" s="4" t="s">
        <v>67</v>
      </c>
      <c r="B109" s="5" t="n">
        <v>0</v>
      </c>
      <c r="C109" s="5" t="n">
        <v>0</v>
      </c>
      <c r="D109" s="5" t="n">
        <v>0</v>
      </c>
      <c r="E109" s="5" t="n">
        <v>0</v>
      </c>
    </row>
    <row r="110" spans="1:5">
      <c r="A110" s="4" t="s">
        <v>68</v>
      </c>
      <c r="B110" s="5" t="n">
        <v>0</v>
      </c>
      <c r="C110" s="5" t="n">
        <v>0</v>
      </c>
      <c r="D110" s="5" t="n">
        <v>0</v>
      </c>
      <c r="E110" s="5" t="n">
        <v>0</v>
      </c>
    </row>
    <row r="111" spans="1:5">
      <c r="A111" s="4" t="s">
        <v>69</v>
      </c>
      <c r="B111" s="5" t="n">
        <v>4937</v>
      </c>
      <c r="C111" s="5" t="n">
        <v>3956</v>
      </c>
      <c r="D111" s="5" t="n">
        <v>9727</v>
      </c>
      <c r="E111" s="5" t="n">
        <v>7907</v>
      </c>
    </row>
    <row r="112" spans="1:5">
      <c r="A112" s="4" t="s">
        <v>70</v>
      </c>
      <c r="B112" s="5" t="n">
        <v>4285</v>
      </c>
      <c r="C112" s="5" t="n">
        <v>1438</v>
      </c>
      <c r="D112" s="5" t="n">
        <v>7813</v>
      </c>
      <c r="E112" s="5" t="n">
        <v>2875</v>
      </c>
    </row>
    <row r="113" spans="1:5">
      <c r="A113" s="4" t="s">
        <v>71</v>
      </c>
      <c r="B113" s="5" t="n">
        <v>20475</v>
      </c>
      <c r="C113" s="5" t="n">
        <v>12661</v>
      </c>
      <c r="D113" s="5" t="n">
        <v>40752</v>
      </c>
      <c r="E113" s="5" t="n">
        <v>25662</v>
      </c>
    </row>
    <row r="114" spans="1:5">
      <c r="A114" s="3" t="s">
        <v>72</v>
      </c>
    </row>
    <row r="115" spans="1:5">
      <c r="A115" s="4" t="s">
        <v>710</v>
      </c>
      <c r="B115" s="5" t="n">
        <v>0</v>
      </c>
      <c r="C115" s="5" t="n">
        <v>0</v>
      </c>
      <c r="D115" s="5" t="n">
        <v>0</v>
      </c>
      <c r="E115" s="5" t="n">
        <v>0</v>
      </c>
    </row>
    <row r="116" spans="1:5">
      <c r="A116" s="4" t="s">
        <v>75</v>
      </c>
      <c r="E116" s="5" t="n">
        <v>0</v>
      </c>
    </row>
    <row r="117" spans="1:5">
      <c r="A117" s="4" t="s">
        <v>76</v>
      </c>
      <c r="B117" s="5" t="n">
        <v>36</v>
      </c>
      <c r="C117" s="5" t="n">
        <v>4</v>
      </c>
      <c r="D117" s="5" t="n">
        <v>136</v>
      </c>
      <c r="E117" s="5" t="n">
        <v>201</v>
      </c>
    </row>
    <row r="118" spans="1:5">
      <c r="A118" s="4" t="s">
        <v>77</v>
      </c>
      <c r="B118" s="5" t="n">
        <v>1157</v>
      </c>
      <c r="C118" s="5" t="n">
        <v>20</v>
      </c>
      <c r="D118" s="5" t="n">
        <v>1337</v>
      </c>
      <c r="E118" s="5" t="n">
        <v>32</v>
      </c>
    </row>
    <row r="119" spans="1:5">
      <c r="A119" s="4" t="s">
        <v>78</v>
      </c>
      <c r="B119" s="5" t="n">
        <v>958</v>
      </c>
      <c r="C119" s="5" t="n">
        <v>14</v>
      </c>
      <c r="D119" s="5" t="n">
        <v>1386</v>
      </c>
      <c r="E119" s="5" t="n">
        <v>158</v>
      </c>
    </row>
    <row r="120" spans="1:5">
      <c r="A120" s="4" t="s">
        <v>79</v>
      </c>
      <c r="B120" s="5" t="n">
        <v>-16967</v>
      </c>
      <c r="C120" s="5" t="n">
        <v>-9621</v>
      </c>
      <c r="D120" s="5" t="n">
        <v>-35563</v>
      </c>
      <c r="E120" s="5" t="n">
        <v>-17612</v>
      </c>
    </row>
    <row r="121" spans="1:5">
      <c r="A121" s="4" t="s">
        <v>80</v>
      </c>
      <c r="B121" s="5" t="n">
        <v>10</v>
      </c>
      <c r="C121" s="5" t="n">
        <v>-5</v>
      </c>
      <c r="D121" s="5" t="n">
        <v>21</v>
      </c>
      <c r="E121" s="5" t="n">
        <v>34</v>
      </c>
    </row>
    <row r="122" spans="1:5">
      <c r="A122" s="4" t="s">
        <v>81</v>
      </c>
      <c r="B122" s="5" t="n">
        <v>-16977</v>
      </c>
      <c r="C122" s="5" t="n">
        <v>-9616</v>
      </c>
      <c r="D122" s="5" t="n">
        <v>-35584</v>
      </c>
      <c r="E122" s="5" t="n">
        <v>-17646</v>
      </c>
    </row>
    <row r="123" spans="1:5">
      <c r="A123" s="4" t="s">
        <v>82</v>
      </c>
      <c r="B123" s="5" t="n">
        <v>-7309</v>
      </c>
      <c r="C123" s="5" t="n">
        <v>-4045</v>
      </c>
      <c r="D123" s="5" t="n">
        <v>-16258</v>
      </c>
      <c r="E123" s="5" t="n">
        <v>-8403</v>
      </c>
    </row>
    <row r="124" spans="1:5">
      <c r="A124" s="4" t="s">
        <v>83</v>
      </c>
      <c r="B124" s="5" t="n">
        <v>-9668</v>
      </c>
      <c r="C124" s="5" t="n">
        <v>-5571</v>
      </c>
      <c r="D124" s="5" t="n">
        <v>-19326</v>
      </c>
      <c r="E124" s="5" t="n">
        <v>-9243</v>
      </c>
    </row>
    <row r="125" spans="1:5">
      <c r="A125" s="4" t="s">
        <v>717</v>
      </c>
    </row>
    <row r="126" spans="1:5">
      <c r="A126" s="3" t="s">
        <v>63</v>
      </c>
    </row>
    <row r="127" spans="1:5">
      <c r="A127" s="4" t="s">
        <v>557</v>
      </c>
      <c r="B127" s="5" t="n">
        <v>8788</v>
      </c>
      <c r="C127" s="5" t="n">
        <v>7662</v>
      </c>
      <c r="D127" s="5" t="n">
        <v>19835</v>
      </c>
      <c r="E127" s="5" t="n">
        <v>16065</v>
      </c>
    </row>
    <row r="128" spans="1:5">
      <c r="A128" s="3" t="s">
        <v>64</v>
      </c>
    </row>
    <row r="129" spans="1:5">
      <c r="A129" s="4" t="s">
        <v>65</v>
      </c>
      <c r="B129" s="5" t="n">
        <v>7813</v>
      </c>
      <c r="C129" s="5" t="n">
        <v>7907</v>
      </c>
      <c r="D129" s="5" t="n">
        <v>15251</v>
      </c>
      <c r="E129" s="5" t="n">
        <v>15451</v>
      </c>
    </row>
    <row r="130" spans="1:5">
      <c r="A130" s="4" t="s">
        <v>66</v>
      </c>
      <c r="B130" s="5" t="n">
        <v>0</v>
      </c>
      <c r="C130" s="5" t="n">
        <v>0</v>
      </c>
      <c r="D130" s="5" t="n">
        <v>0</v>
      </c>
      <c r="E130" s="5" t="n">
        <v>0</v>
      </c>
    </row>
    <row r="131" spans="1:5">
      <c r="A131" s="4" t="s">
        <v>67</v>
      </c>
      <c r="B131" s="5" t="n">
        <v>0</v>
      </c>
      <c r="C131" s="5" t="n">
        <v>0</v>
      </c>
      <c r="D131" s="5" t="n">
        <v>0</v>
      </c>
      <c r="E131" s="5" t="n">
        <v>0</v>
      </c>
    </row>
    <row r="132" spans="1:5">
      <c r="A132" s="4" t="s">
        <v>68</v>
      </c>
      <c r="B132" s="5" t="n">
        <v>0</v>
      </c>
      <c r="C132" s="5" t="n">
        <v>0</v>
      </c>
      <c r="D132" s="5" t="n">
        <v>0</v>
      </c>
      <c r="E132" s="5" t="n">
        <v>0</v>
      </c>
    </row>
    <row r="133" spans="1:5">
      <c r="A133" s="4" t="s">
        <v>69</v>
      </c>
      <c r="B133" s="5" t="n">
        <v>574</v>
      </c>
      <c r="C133" s="5" t="n">
        <v>492</v>
      </c>
      <c r="D133" s="5" t="n">
        <v>1147</v>
      </c>
      <c r="E133" s="5" t="n">
        <v>1018</v>
      </c>
    </row>
    <row r="134" spans="1:5">
      <c r="A134" s="4" t="s">
        <v>70</v>
      </c>
      <c r="B134" s="5" t="n">
        <v>141</v>
      </c>
      <c r="C134" s="5" t="n">
        <v>247</v>
      </c>
      <c r="D134" s="5" t="n">
        <v>486</v>
      </c>
      <c r="E134" s="5" t="n">
        <v>446</v>
      </c>
    </row>
    <row r="135" spans="1:5">
      <c r="A135" s="4" t="s">
        <v>71</v>
      </c>
      <c r="B135" s="5" t="n">
        <v>8528</v>
      </c>
      <c r="C135" s="5" t="n">
        <v>8646</v>
      </c>
      <c r="D135" s="5" t="n">
        <v>16884</v>
      </c>
      <c r="E135" s="5" t="n">
        <v>16915</v>
      </c>
    </row>
    <row r="136" spans="1:5">
      <c r="A136" s="3" t="s">
        <v>72</v>
      </c>
    </row>
    <row r="137" spans="1:5">
      <c r="A137" s="4" t="s">
        <v>73</v>
      </c>
      <c r="B137" s="5" t="n">
        <v>0</v>
      </c>
      <c r="C137" s="5" t="n">
        <v>0</v>
      </c>
      <c r="D137" s="5" t="n">
        <v>0</v>
      </c>
      <c r="E137" s="5" t="n">
        <v>0</v>
      </c>
    </row>
    <row r="138" spans="1:5">
      <c r="A138" s="4" t="s">
        <v>710</v>
      </c>
      <c r="B138" s="5" t="n">
        <v>-7</v>
      </c>
      <c r="C138" s="5" t="n">
        <v>-30</v>
      </c>
      <c r="D138" s="5" t="n">
        <v>8</v>
      </c>
      <c r="E138" s="5" t="n">
        <v>-44</v>
      </c>
    </row>
    <row r="139" spans="1:5">
      <c r="A139" s="4" t="s">
        <v>75</v>
      </c>
      <c r="E139" s="5" t="n">
        <v>0</v>
      </c>
    </row>
    <row r="140" spans="1:5">
      <c r="A140" s="4" t="s">
        <v>76</v>
      </c>
      <c r="B140" s="5" t="n">
        <v>0</v>
      </c>
      <c r="C140" s="5" t="n">
        <v>0</v>
      </c>
      <c r="D140" s="5" t="n">
        <v>0</v>
      </c>
      <c r="E140" s="5" t="n">
        <v>0</v>
      </c>
    </row>
    <row r="141" spans="1:5">
      <c r="A141" s="4" t="s">
        <v>77</v>
      </c>
      <c r="B141" s="5" t="n">
        <v>0</v>
      </c>
      <c r="C141" s="5" t="n">
        <v>0</v>
      </c>
      <c r="D141" s="5" t="n">
        <v>0</v>
      </c>
      <c r="E141" s="5" t="n">
        <v>0</v>
      </c>
    </row>
    <row r="142" spans="1:5">
      <c r="A142" s="4" t="s">
        <v>78</v>
      </c>
      <c r="B142" s="5" t="n">
        <v>-7</v>
      </c>
      <c r="C142" s="5" t="n">
        <v>-30</v>
      </c>
      <c r="D142" s="5" t="n">
        <v>8</v>
      </c>
      <c r="E142" s="5" t="n">
        <v>-44</v>
      </c>
    </row>
    <row r="143" spans="1:5">
      <c r="A143" s="4" t="s">
        <v>79</v>
      </c>
      <c r="B143" s="5" t="n">
        <v>253</v>
      </c>
      <c r="C143" s="5" t="n">
        <v>-1014</v>
      </c>
      <c r="D143" s="5" t="n">
        <v>2959</v>
      </c>
      <c r="E143" s="5" t="n">
        <v>-894</v>
      </c>
    </row>
    <row r="144" spans="1:5">
      <c r="A144" s="4" t="s">
        <v>80</v>
      </c>
      <c r="B144" s="5" t="n">
        <v>0</v>
      </c>
      <c r="C144" s="5" t="n">
        <v>0</v>
      </c>
      <c r="D144" s="5" t="n">
        <v>0</v>
      </c>
      <c r="E144" s="5" t="n">
        <v>0</v>
      </c>
    </row>
    <row r="145" spans="1:5">
      <c r="A145" s="4" t="s">
        <v>81</v>
      </c>
      <c r="B145" s="5" t="n">
        <v>253</v>
      </c>
      <c r="C145" s="5" t="n">
        <v>-1014</v>
      </c>
      <c r="D145" s="5" t="n">
        <v>2959</v>
      </c>
      <c r="E145" s="5" t="n">
        <v>-894</v>
      </c>
    </row>
    <row r="146" spans="1:5">
      <c r="A146" s="4" t="s">
        <v>82</v>
      </c>
      <c r="B146" s="5" t="n">
        <v>51</v>
      </c>
      <c r="C146" s="5" t="n">
        <v>57</v>
      </c>
      <c r="D146" s="5" t="n">
        <v>257</v>
      </c>
      <c r="E146" s="5" t="n">
        <v>61</v>
      </c>
    </row>
    <row r="147" spans="1:5">
      <c r="A147" s="4" t="s">
        <v>83</v>
      </c>
      <c r="B147" s="5" t="n">
        <v>202</v>
      </c>
      <c r="C147" s="5" t="n">
        <v>-1071</v>
      </c>
      <c r="D147" s="5" t="n">
        <v>2702</v>
      </c>
      <c r="E147" s="5" t="n">
        <v>-955</v>
      </c>
    </row>
    <row r="148" spans="1:5">
      <c r="A148" s="4" t="s">
        <v>718</v>
      </c>
    </row>
    <row r="149" spans="1:5">
      <c r="A149" s="3" t="s">
        <v>63</v>
      </c>
    </row>
    <row r="150" spans="1:5">
      <c r="A150" s="4" t="s">
        <v>557</v>
      </c>
      <c r="B150" s="5" t="n">
        <v>1311</v>
      </c>
      <c r="C150" s="5" t="n">
        <v>123</v>
      </c>
      <c r="D150" s="5" t="n">
        <v>2071</v>
      </c>
      <c r="E150" s="5" t="n">
        <v>139</v>
      </c>
    </row>
    <row r="151" spans="1:5">
      <c r="A151" s="3" t="s">
        <v>64</v>
      </c>
    </row>
    <row r="152" spans="1:5">
      <c r="A152" s="4" t="s">
        <v>65</v>
      </c>
      <c r="B152" s="5" t="n">
        <v>2715</v>
      </c>
      <c r="C152" s="5" t="n">
        <v>764</v>
      </c>
      <c r="D152" s="5" t="n">
        <v>5096</v>
      </c>
      <c r="E152" s="5" t="n">
        <v>1658</v>
      </c>
    </row>
    <row r="153" spans="1:5">
      <c r="A153" s="4" t="s">
        <v>66</v>
      </c>
      <c r="B153" s="5" t="n">
        <v>0</v>
      </c>
      <c r="C153" s="5" t="n">
        <v>0</v>
      </c>
      <c r="D153" s="5" t="n">
        <v>0</v>
      </c>
      <c r="E153" s="5" t="n">
        <v>0</v>
      </c>
    </row>
    <row r="154" spans="1:5">
      <c r="A154" s="4" t="s">
        <v>67</v>
      </c>
      <c r="B154" s="5" t="n">
        <v>0</v>
      </c>
      <c r="C154" s="5" t="n">
        <v>0</v>
      </c>
      <c r="D154" s="5" t="n">
        <v>0</v>
      </c>
      <c r="E154" s="5" t="n">
        <v>0</v>
      </c>
    </row>
    <row r="155" spans="1:5">
      <c r="A155" s="4" t="s">
        <v>68</v>
      </c>
      <c r="B155" s="5" t="n">
        <v>0</v>
      </c>
      <c r="C155" s="5" t="n">
        <v>0</v>
      </c>
      <c r="D155" s="5" t="n">
        <v>0</v>
      </c>
      <c r="E155" s="5" t="n">
        <v>0</v>
      </c>
    </row>
    <row r="156" spans="1:5">
      <c r="A156" s="4" t="s">
        <v>69</v>
      </c>
      <c r="B156" s="5" t="n">
        <v>832</v>
      </c>
      <c r="C156" s="5" t="n">
        <v>81</v>
      </c>
      <c r="D156" s="5" t="n">
        <v>1641</v>
      </c>
      <c r="E156" s="5" t="n">
        <v>85</v>
      </c>
    </row>
    <row r="157" spans="1:5">
      <c r="A157" s="4" t="s">
        <v>70</v>
      </c>
      <c r="B157" s="5" t="n">
        <v>273</v>
      </c>
      <c r="C157" s="5" t="n">
        <v>270</v>
      </c>
      <c r="D157" s="5" t="n">
        <v>545</v>
      </c>
      <c r="E157" s="5" t="n">
        <v>544</v>
      </c>
    </row>
    <row r="158" spans="1:5">
      <c r="A158" s="4" t="s">
        <v>71</v>
      </c>
      <c r="B158" s="5" t="n">
        <v>3820</v>
      </c>
      <c r="C158" s="5" t="n">
        <v>1115</v>
      </c>
      <c r="D158" s="5" t="n">
        <v>7282</v>
      </c>
      <c r="E158" s="5" t="n">
        <v>2287</v>
      </c>
    </row>
    <row r="159" spans="1:5">
      <c r="A159" s="3" t="s">
        <v>72</v>
      </c>
    </row>
    <row r="160" spans="1:5">
      <c r="A160" s="4" t="s">
        <v>73</v>
      </c>
      <c r="B160" s="5" t="n">
        <v>0</v>
      </c>
      <c r="C160" s="5" t="n">
        <v>0</v>
      </c>
      <c r="D160" s="5" t="n">
        <v>0</v>
      </c>
      <c r="E160" s="5" t="n">
        <v>0</v>
      </c>
    </row>
    <row r="161" spans="1:5">
      <c r="A161" s="4" t="s">
        <v>710</v>
      </c>
      <c r="B161" s="5" t="n">
        <v>0</v>
      </c>
      <c r="C161" s="5" t="n">
        <v>0</v>
      </c>
      <c r="D161" s="5" t="n">
        <v>0</v>
      </c>
      <c r="E161" s="5" t="n">
        <v>0</v>
      </c>
    </row>
    <row r="162" spans="1:5">
      <c r="A162" s="4" t="s">
        <v>75</v>
      </c>
      <c r="E162" s="5" t="n">
        <v>0</v>
      </c>
    </row>
    <row r="163" spans="1:5">
      <c r="A163" s="4" t="s">
        <v>76</v>
      </c>
      <c r="B163" s="5" t="n">
        <v>0</v>
      </c>
      <c r="C163" s="5" t="n">
        <v>0</v>
      </c>
      <c r="D163" s="5" t="n">
        <v>0</v>
      </c>
      <c r="E163" s="5" t="n">
        <v>0</v>
      </c>
    </row>
    <row r="164" spans="1:5">
      <c r="A164" s="4" t="s">
        <v>77</v>
      </c>
      <c r="B164" s="5" t="n">
        <v>0</v>
      </c>
      <c r="C164" s="5" t="n">
        <v>0</v>
      </c>
      <c r="D164" s="5" t="n">
        <v>0</v>
      </c>
      <c r="E164" s="5" t="n">
        <v>0</v>
      </c>
    </row>
    <row r="165" spans="1:5">
      <c r="A165" s="4" t="s">
        <v>78</v>
      </c>
      <c r="B165" s="5" t="n">
        <v>0</v>
      </c>
      <c r="C165" s="5" t="n">
        <v>0</v>
      </c>
      <c r="D165" s="5" t="n">
        <v>0</v>
      </c>
      <c r="E165" s="5" t="n">
        <v>0</v>
      </c>
    </row>
    <row r="166" spans="1:5">
      <c r="A166" s="4" t="s">
        <v>79</v>
      </c>
      <c r="B166" s="5" t="n">
        <v>-2509</v>
      </c>
      <c r="C166" s="5" t="n">
        <v>-992</v>
      </c>
      <c r="D166" s="5" t="n">
        <v>-5211</v>
      </c>
      <c r="E166" s="5" t="n">
        <v>-2148</v>
      </c>
    </row>
    <row r="167" spans="1:5">
      <c r="A167" s="4" t="s">
        <v>80</v>
      </c>
      <c r="B167" s="5" t="n">
        <v>1</v>
      </c>
      <c r="C167" s="5" t="n">
        <v>-3</v>
      </c>
      <c r="D167" s="5" t="n">
        <v>0</v>
      </c>
      <c r="E167" s="5" t="n">
        <v>0</v>
      </c>
    </row>
    <row r="168" spans="1:5">
      <c r="A168" s="4" t="s">
        <v>81</v>
      </c>
      <c r="B168" s="5" t="n">
        <v>-2510</v>
      </c>
      <c r="C168" s="5" t="n">
        <v>-989</v>
      </c>
      <c r="D168" s="5" t="n">
        <v>-5211</v>
      </c>
      <c r="E168" s="5" t="n">
        <v>-2148</v>
      </c>
    </row>
    <row r="169" spans="1:5">
      <c r="A169" s="4" t="s">
        <v>82</v>
      </c>
      <c r="B169" s="5" t="n">
        <v>-30</v>
      </c>
      <c r="C169" s="5" t="n">
        <v>-369</v>
      </c>
      <c r="D169" s="5" t="n">
        <v>-24</v>
      </c>
      <c r="E169" s="5" t="n">
        <v>-483</v>
      </c>
    </row>
    <row r="170" spans="1:5">
      <c r="A170" s="4" t="s">
        <v>83</v>
      </c>
      <c r="B170" s="5" t="n">
        <v>-2480</v>
      </c>
      <c r="C170" s="5" t="n">
        <v>-620</v>
      </c>
      <c r="D170" s="5" t="n">
        <v>-5187</v>
      </c>
      <c r="E170" s="5" t="n">
        <v>-1665</v>
      </c>
    </row>
    <row r="171" spans="1:5">
      <c r="A171" s="4" t="s">
        <v>719</v>
      </c>
    </row>
    <row r="172" spans="1:5">
      <c r="A172" s="3" t="s">
        <v>63</v>
      </c>
    </row>
    <row r="173" spans="1:5">
      <c r="A173" s="4" t="s">
        <v>557</v>
      </c>
      <c r="B173" s="5" t="n">
        <v>0</v>
      </c>
      <c r="C173" s="5" t="n">
        <v>0</v>
      </c>
      <c r="D173" s="5" t="n">
        <v>0</v>
      </c>
      <c r="E173" s="5" t="n">
        <v>0</v>
      </c>
    </row>
    <row r="174" spans="1:5">
      <c r="A174" s="3" t="s">
        <v>64</v>
      </c>
    </row>
    <row r="175" spans="1:5">
      <c r="A175" s="4" t="s">
        <v>65</v>
      </c>
      <c r="B175" s="5" t="n">
        <v>0</v>
      </c>
      <c r="C175" s="5" t="n">
        <v>0</v>
      </c>
      <c r="D175" s="5" t="n">
        <v>0</v>
      </c>
      <c r="E175" s="5" t="n">
        <v>0</v>
      </c>
    </row>
    <row r="176" spans="1:5">
      <c r="A176" s="4" t="s">
        <v>66</v>
      </c>
      <c r="B176" s="5" t="n">
        <v>4573</v>
      </c>
      <c r="C176" s="5" t="n">
        <v>3341</v>
      </c>
      <c r="D176" s="5" t="n">
        <v>8159</v>
      </c>
      <c r="E176" s="5" t="n">
        <v>7176</v>
      </c>
    </row>
    <row r="177" spans="1:5">
      <c r="A177" s="4" t="s">
        <v>67</v>
      </c>
      <c r="B177" s="5" t="n">
        <v>1442</v>
      </c>
      <c r="C177" s="5" t="n">
        <v>1825</v>
      </c>
      <c r="D177" s="5" t="n">
        <v>3051</v>
      </c>
      <c r="E177" s="5" t="n">
        <v>3062</v>
      </c>
    </row>
    <row r="178" spans="1:5">
      <c r="A178" s="4" t="s">
        <v>68</v>
      </c>
      <c r="B178" s="5" t="n">
        <v>4495</v>
      </c>
      <c r="C178" s="5" t="n">
        <v>3865</v>
      </c>
      <c r="D178" s="5" t="n">
        <v>8234</v>
      </c>
      <c r="E178" s="5" t="n">
        <v>7758</v>
      </c>
    </row>
    <row r="179" spans="1:5">
      <c r="A179" s="4" t="s">
        <v>69</v>
      </c>
      <c r="B179" s="5" t="n">
        <v>0</v>
      </c>
      <c r="C179" s="5" t="n">
        <v>0</v>
      </c>
      <c r="D179" s="5" t="n">
        <v>0</v>
      </c>
      <c r="E179" s="5" t="n">
        <v>0</v>
      </c>
    </row>
    <row r="180" spans="1:5">
      <c r="A180" s="4" t="s">
        <v>70</v>
      </c>
      <c r="B180" s="5" t="n">
        <v>7197</v>
      </c>
      <c r="C180" s="5" t="n">
        <v>4799</v>
      </c>
      <c r="D180" s="5" t="n">
        <v>14050</v>
      </c>
      <c r="E180" s="5" t="n">
        <v>6659</v>
      </c>
    </row>
    <row r="181" spans="1:5">
      <c r="A181" s="4" t="s">
        <v>71</v>
      </c>
      <c r="B181" s="5" t="n">
        <v>17707</v>
      </c>
      <c r="C181" s="5" t="n">
        <v>13830</v>
      </c>
      <c r="D181" s="5" t="n">
        <v>33494</v>
      </c>
      <c r="E181" s="5" t="n">
        <v>24655</v>
      </c>
    </row>
    <row r="182" spans="1:5">
      <c r="A182" s="3" t="s">
        <v>72</v>
      </c>
    </row>
    <row r="183" spans="1:5">
      <c r="A183" s="4" t="s">
        <v>73</v>
      </c>
      <c r="B183" s="5" t="n">
        <v>0</v>
      </c>
      <c r="C183" s="5" t="n">
        <v>0</v>
      </c>
      <c r="D183" s="5" t="n">
        <v>0</v>
      </c>
      <c r="E183" s="5" t="n">
        <v>0</v>
      </c>
    </row>
    <row r="184" spans="1:5">
      <c r="A184" s="4" t="s">
        <v>710</v>
      </c>
      <c r="B184" s="5" t="n">
        <v>0</v>
      </c>
      <c r="C184" s="5" t="n">
        <v>0</v>
      </c>
      <c r="D184" s="5" t="n">
        <v>0</v>
      </c>
      <c r="E184" s="5" t="n">
        <v>0</v>
      </c>
    </row>
    <row r="185" spans="1:5">
      <c r="A185" s="4" t="s">
        <v>75</v>
      </c>
      <c r="E185" s="5" t="n">
        <v>-2456</v>
      </c>
    </row>
    <row r="186" spans="1:5">
      <c r="A186" s="4" t="s">
        <v>76</v>
      </c>
      <c r="B186" s="5" t="n">
        <v>0</v>
      </c>
      <c r="C186" s="5" t="n">
        <v>0</v>
      </c>
      <c r="D186" s="5" t="n">
        <v>0</v>
      </c>
      <c r="E186" s="5" t="n">
        <v>0</v>
      </c>
    </row>
    <row r="187" spans="1:5">
      <c r="A187" s="4" t="s">
        <v>77</v>
      </c>
      <c r="B187" s="5" t="n">
        <v>0</v>
      </c>
      <c r="C187" s="5" t="n">
        <v>0</v>
      </c>
      <c r="D187" s="5" t="n">
        <v>0</v>
      </c>
      <c r="E187" s="5" t="n">
        <v>0</v>
      </c>
    </row>
    <row r="188" spans="1:5">
      <c r="A188" s="4" t="s">
        <v>78</v>
      </c>
      <c r="B188" s="5" t="n">
        <v>0</v>
      </c>
      <c r="C188" s="5" t="n">
        <v>0</v>
      </c>
      <c r="D188" s="5" t="n">
        <v>0</v>
      </c>
      <c r="E188" s="5" t="n">
        <v>-2456</v>
      </c>
    </row>
    <row r="189" spans="1:5">
      <c r="A189" s="4" t="s">
        <v>79</v>
      </c>
      <c r="B189" s="5" t="n">
        <v>-17707</v>
      </c>
      <c r="C189" s="5" t="n">
        <v>-13830</v>
      </c>
      <c r="D189" s="5" t="n">
        <v>-33494</v>
      </c>
      <c r="E189" s="5" t="n">
        <v>-27111</v>
      </c>
    </row>
    <row r="190" spans="1:5">
      <c r="A190" s="4" t="s">
        <v>80</v>
      </c>
      <c r="B190" s="5" t="n">
        <v>0</v>
      </c>
      <c r="C190" s="5" t="n">
        <v>0</v>
      </c>
      <c r="D190" s="5" t="n">
        <v>0</v>
      </c>
      <c r="E190" s="5" t="n">
        <v>0</v>
      </c>
    </row>
    <row r="191" spans="1:5">
      <c r="A191" s="4" t="s">
        <v>81</v>
      </c>
      <c r="B191" s="5" t="n">
        <v>-17707</v>
      </c>
      <c r="C191" s="5" t="n">
        <v>-13830</v>
      </c>
      <c r="D191" s="5" t="n">
        <v>-33494</v>
      </c>
      <c r="E191" s="5" t="n">
        <v>-27111</v>
      </c>
    </row>
    <row r="192" spans="1:5">
      <c r="A192" s="4" t="s">
        <v>82</v>
      </c>
      <c r="B192" s="5" t="n">
        <v>0</v>
      </c>
      <c r="C192" s="5" t="n">
        <v>0</v>
      </c>
      <c r="D192" s="5" t="n">
        <v>0</v>
      </c>
      <c r="E192" s="5" t="n">
        <v>0</v>
      </c>
    </row>
    <row r="193" spans="1:5">
      <c r="A193" s="4" t="s">
        <v>83</v>
      </c>
      <c r="B193" s="7" t="n">
        <v>-17707</v>
      </c>
      <c r="C193" s="7" t="n">
        <v>-13830</v>
      </c>
      <c r="D193" s="7" t="n">
        <v>-33494</v>
      </c>
      <c r="E193" s="7" t="n">
        <v>-2711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61</v>
      </c>
      <c r="D1" s="2" t="s">
        <v>1</v>
      </c>
    </row>
    <row r="2" spans="1:5">
      <c r="B2" s="2" t="s">
        <v>2</v>
      </c>
      <c r="C2" s="2" t="s">
        <v>62</v>
      </c>
      <c r="D2" s="2" t="s">
        <v>2</v>
      </c>
      <c r="E2" s="2" t="s">
        <v>62</v>
      </c>
    </row>
    <row r="3" spans="1:5">
      <c r="A3" s="3" t="s">
        <v>704</v>
      </c>
    </row>
    <row r="4" spans="1:5">
      <c r="A4" s="4" t="s">
        <v>721</v>
      </c>
      <c r="B4" s="7" t="n">
        <v>2570</v>
      </c>
      <c r="C4" s="7" t="n">
        <v>626</v>
      </c>
      <c r="D4" s="7" t="n">
        <v>5297</v>
      </c>
      <c r="E4" s="7" t="n">
        <v>377</v>
      </c>
    </row>
    <row r="5" spans="1:5">
      <c r="A5" s="4" t="s">
        <v>722</v>
      </c>
      <c r="B5" s="5" t="n">
        <v>198</v>
      </c>
      <c r="C5" s="5" t="n">
        <v>17</v>
      </c>
      <c r="D5" s="5" t="n">
        <v>0</v>
      </c>
      <c r="E5" s="5" t="n">
        <v>56</v>
      </c>
    </row>
    <row r="6" spans="1:5">
      <c r="A6" s="4" t="s">
        <v>73</v>
      </c>
      <c r="B6" s="5" t="n">
        <v>-251</v>
      </c>
      <c r="C6" s="5" t="n">
        <v>-327</v>
      </c>
      <c r="D6" s="5" t="n">
        <v>-156</v>
      </c>
      <c r="E6" s="5" t="n">
        <v>-1593</v>
      </c>
    </row>
    <row r="7" spans="1:5">
      <c r="A7" s="4" t="s">
        <v>723</v>
      </c>
      <c r="B7" s="5" t="n">
        <v>474</v>
      </c>
      <c r="C7" s="5" t="n">
        <v>592</v>
      </c>
      <c r="D7" s="5" t="n">
        <v>465</v>
      </c>
      <c r="E7" s="5" t="n">
        <v>595</v>
      </c>
    </row>
    <row r="8" spans="1:5">
      <c r="A8" s="4" t="s">
        <v>724</v>
      </c>
      <c r="B8" s="5" t="n">
        <v>-573</v>
      </c>
      <c r="C8" s="5" t="n">
        <v>0</v>
      </c>
      <c r="D8" s="5" t="n">
        <v>-573</v>
      </c>
      <c r="E8" s="5" t="n">
        <v>0</v>
      </c>
    </row>
    <row r="9" spans="1:5">
      <c r="A9" s="4" t="s">
        <v>725</v>
      </c>
      <c r="B9" s="5" t="n">
        <v>251</v>
      </c>
      <c r="C9" s="5" t="n">
        <v>419</v>
      </c>
      <c r="D9" s="5" t="n">
        <v>156</v>
      </c>
      <c r="E9" s="5" t="n">
        <v>1685</v>
      </c>
    </row>
    <row r="10" spans="1:5">
      <c r="A10" s="4" t="s">
        <v>726</v>
      </c>
      <c r="B10" s="5" t="n">
        <v>0</v>
      </c>
      <c r="C10" s="5" t="n">
        <v>0</v>
      </c>
      <c r="D10" s="5" t="n">
        <v>0</v>
      </c>
      <c r="E10" s="5" t="n">
        <v>0</v>
      </c>
    </row>
    <row r="11" spans="1:5">
      <c r="A11" s="4" t="s">
        <v>727</v>
      </c>
      <c r="B11" s="5" t="n">
        <v>441</v>
      </c>
      <c r="C11" s="5" t="n">
        <v>0</v>
      </c>
      <c r="D11" s="5" t="n">
        <v>-182</v>
      </c>
      <c r="E11" s="5" t="n">
        <v>0</v>
      </c>
    </row>
    <row r="12" spans="1:5">
      <c r="A12" s="4" t="s">
        <v>728</v>
      </c>
      <c r="B12" s="5" t="n">
        <v>0</v>
      </c>
      <c r="C12" s="5" t="n">
        <v>0</v>
      </c>
      <c r="D12" s="5" t="n">
        <v>0</v>
      </c>
      <c r="E12" s="5" t="n">
        <v>-2456</v>
      </c>
    </row>
    <row r="13" spans="1:5">
      <c r="A13" s="4" t="s">
        <v>729</v>
      </c>
      <c r="B13" s="5" t="n">
        <v>-1508</v>
      </c>
      <c r="C13" s="5" t="n">
        <v>-1880</v>
      </c>
      <c r="D13" s="5" t="n">
        <v>-3274</v>
      </c>
      <c r="E13" s="5" t="n">
        <v>-3332</v>
      </c>
    </row>
    <row r="14" spans="1:5">
      <c r="A14" s="4" t="s">
        <v>730</v>
      </c>
      <c r="B14" s="5" t="n">
        <v>-229</v>
      </c>
      <c r="C14" s="5" t="n">
        <v>-443</v>
      </c>
      <c r="D14" s="5" t="n">
        <v>-437</v>
      </c>
      <c r="E14" s="5" t="n">
        <v>-530</v>
      </c>
    </row>
    <row r="15" spans="1:5">
      <c r="A15" s="4" t="s">
        <v>731</v>
      </c>
      <c r="B15" s="5" t="n">
        <v>-534</v>
      </c>
      <c r="C15" s="5" t="n">
        <v>-464</v>
      </c>
      <c r="D15" s="5" t="n">
        <v>-1029</v>
      </c>
      <c r="E15" s="5" t="n">
        <v>-676</v>
      </c>
    </row>
    <row r="16" spans="1:5">
      <c r="A16" s="4" t="s">
        <v>83</v>
      </c>
      <c r="B16" s="5" t="n">
        <v>839</v>
      </c>
      <c r="C16" s="5" t="n">
        <v>-1460</v>
      </c>
      <c r="D16" s="5" t="n">
        <v>267</v>
      </c>
      <c r="E16" s="5" t="n">
        <v>-5874</v>
      </c>
    </row>
    <row r="17" spans="1:5">
      <c r="A17" s="4" t="s">
        <v>712</v>
      </c>
    </row>
    <row r="18" spans="1:5">
      <c r="A18" s="3" t="s">
        <v>704</v>
      </c>
    </row>
    <row r="19" spans="1:5">
      <c r="A19" s="4" t="s">
        <v>73</v>
      </c>
      <c r="B19" s="5" t="n">
        <v>-235</v>
      </c>
      <c r="C19" s="5" t="n">
        <v>-10</v>
      </c>
      <c r="D19" s="5" t="n">
        <v>-87</v>
      </c>
      <c r="E19" s="5" t="n">
        <v>-75</v>
      </c>
    </row>
    <row r="20" spans="1:5">
      <c r="A20" s="4" t="s">
        <v>711</v>
      </c>
    </row>
    <row r="21" spans="1:5">
      <c r="A21" s="3" t="s">
        <v>704</v>
      </c>
    </row>
    <row r="22" spans="1:5">
      <c r="A22" s="4" t="s">
        <v>73</v>
      </c>
      <c r="B22" s="5" t="n">
        <v>110</v>
      </c>
      <c r="C22" s="5" t="n">
        <v>-210</v>
      </c>
      <c r="D22" s="5" t="n">
        <v>281</v>
      </c>
      <c r="E22" s="5" t="n">
        <v>-675</v>
      </c>
    </row>
    <row r="23" spans="1:5">
      <c r="A23" s="4" t="s">
        <v>716</v>
      </c>
    </row>
    <row r="24" spans="1:5">
      <c r="A24" s="3" t="s">
        <v>704</v>
      </c>
    </row>
    <row r="25" spans="1:5">
      <c r="A25" s="4" t="s">
        <v>721</v>
      </c>
      <c r="B25" s="5" t="n">
        <v>-10250</v>
      </c>
      <c r="C25" s="5" t="n">
        <v>-5574</v>
      </c>
      <c r="D25" s="5" t="n">
        <v>-18974</v>
      </c>
      <c r="E25" s="5" t="n">
        <v>-9188</v>
      </c>
    </row>
    <row r="26" spans="1:5">
      <c r="A26" s="4" t="s">
        <v>729</v>
      </c>
      <c r="B26" s="5" t="n">
        <v>0</v>
      </c>
      <c r="C26" s="5" t="n">
        <v>0</v>
      </c>
      <c r="D26" s="5" t="n">
        <v>0</v>
      </c>
      <c r="E26" s="5" t="n">
        <v>0</v>
      </c>
    </row>
    <row r="27" spans="1:5">
      <c r="A27" s="4" t="s">
        <v>731</v>
      </c>
      <c r="B27" s="5" t="n">
        <v>-10</v>
      </c>
      <c r="C27" s="5" t="n">
        <v>5</v>
      </c>
      <c r="D27" s="5" t="n">
        <v>-21</v>
      </c>
      <c r="E27" s="5" t="n">
        <v>-34</v>
      </c>
    </row>
    <row r="28" spans="1:5">
      <c r="A28" s="4" t="s">
        <v>83</v>
      </c>
      <c r="B28" s="5" t="n">
        <v>-9668</v>
      </c>
      <c r="C28" s="5" t="n">
        <v>-5571</v>
      </c>
      <c r="D28" s="5" t="n">
        <v>-19326</v>
      </c>
      <c r="E28" s="5" t="n">
        <v>-9243</v>
      </c>
    </row>
    <row r="29" spans="1:5">
      <c r="A29" s="4" t="s">
        <v>717</v>
      </c>
    </row>
    <row r="30" spans="1:5">
      <c r="A30" s="3" t="s">
        <v>704</v>
      </c>
    </row>
    <row r="31" spans="1:5">
      <c r="A31" s="4" t="s">
        <v>721</v>
      </c>
      <c r="B31" s="5" t="n">
        <v>245</v>
      </c>
      <c r="C31" s="5" t="n">
        <v>-726</v>
      </c>
      <c r="D31" s="5" t="n">
        <v>2788</v>
      </c>
      <c r="E31" s="5" t="n">
        <v>-584</v>
      </c>
    </row>
    <row r="32" spans="1:5">
      <c r="A32" s="4" t="s">
        <v>73</v>
      </c>
      <c r="B32" s="5" t="n">
        <v>0</v>
      </c>
      <c r="C32" s="5" t="n">
        <v>0</v>
      </c>
      <c r="D32" s="5" t="n">
        <v>0</v>
      </c>
      <c r="E32" s="5" t="n">
        <v>0</v>
      </c>
    </row>
    <row r="33" spans="1:5">
      <c r="A33" s="4" t="s">
        <v>729</v>
      </c>
      <c r="B33" s="5" t="n">
        <v>0</v>
      </c>
      <c r="C33" s="5" t="n">
        <v>0</v>
      </c>
      <c r="D33" s="5" t="n">
        <v>0</v>
      </c>
      <c r="E33" s="5" t="n">
        <v>0</v>
      </c>
    </row>
    <row r="34" spans="1:5">
      <c r="A34" s="4" t="s">
        <v>731</v>
      </c>
      <c r="B34" s="5" t="n">
        <v>0</v>
      </c>
      <c r="C34" s="5" t="n">
        <v>0</v>
      </c>
      <c r="D34" s="5" t="n">
        <v>0</v>
      </c>
      <c r="E34" s="5" t="n">
        <v>0</v>
      </c>
    </row>
    <row r="35" spans="1:5">
      <c r="A35" s="4" t="s">
        <v>83</v>
      </c>
      <c r="B35" s="5" t="n">
        <v>202</v>
      </c>
      <c r="C35" s="5" t="n">
        <v>-1071</v>
      </c>
      <c r="D35" s="5" t="n">
        <v>2702</v>
      </c>
      <c r="E35" s="5" t="n">
        <v>-955</v>
      </c>
    </row>
    <row r="36" spans="1:5">
      <c r="A36" s="4" t="s">
        <v>718</v>
      </c>
    </row>
    <row r="37" spans="1:5">
      <c r="A37" s="3" t="s">
        <v>704</v>
      </c>
    </row>
    <row r="38" spans="1:5">
      <c r="A38" s="4" t="s">
        <v>721</v>
      </c>
      <c r="B38" s="5" t="n">
        <v>-2386</v>
      </c>
      <c r="C38" s="5" t="n">
        <v>-623</v>
      </c>
      <c r="D38" s="5" t="n">
        <v>-5031</v>
      </c>
      <c r="E38" s="5" t="n">
        <v>-1665</v>
      </c>
    </row>
    <row r="39" spans="1:5">
      <c r="A39" s="4" t="s">
        <v>73</v>
      </c>
      <c r="B39" s="5" t="n">
        <v>0</v>
      </c>
      <c r="C39" s="5" t="n">
        <v>0</v>
      </c>
      <c r="D39" s="5" t="n">
        <v>0</v>
      </c>
      <c r="E39" s="5" t="n">
        <v>0</v>
      </c>
    </row>
    <row r="40" spans="1:5">
      <c r="A40" s="4" t="s">
        <v>729</v>
      </c>
      <c r="B40" s="5" t="n">
        <v>0</v>
      </c>
      <c r="C40" s="5" t="n">
        <v>0</v>
      </c>
      <c r="D40" s="5" t="n">
        <v>0</v>
      </c>
      <c r="E40" s="5" t="n">
        <v>0</v>
      </c>
    </row>
    <row r="41" spans="1:5">
      <c r="A41" s="4" t="s">
        <v>731</v>
      </c>
      <c r="B41" s="5" t="n">
        <v>-1</v>
      </c>
      <c r="C41" s="5" t="n">
        <v>3</v>
      </c>
      <c r="D41" s="5" t="n">
        <v>0</v>
      </c>
      <c r="E41" s="5" t="n">
        <v>0</v>
      </c>
    </row>
    <row r="42" spans="1:5">
      <c r="A42" s="4" t="s">
        <v>83</v>
      </c>
      <c r="B42" s="5" t="n">
        <v>-2480</v>
      </c>
      <c r="C42" s="5" t="n">
        <v>-620</v>
      </c>
      <c r="D42" s="5" t="n">
        <v>-5187</v>
      </c>
      <c r="E42" s="5" t="n">
        <v>-1665</v>
      </c>
    </row>
    <row r="43" spans="1:5">
      <c r="A43" s="4" t="s">
        <v>713</v>
      </c>
    </row>
    <row r="44" spans="1:5">
      <c r="A44" s="3" t="s">
        <v>704</v>
      </c>
    </row>
    <row r="45" spans="1:5">
      <c r="A45" s="4" t="s">
        <v>721</v>
      </c>
      <c r="B45" s="5" t="n">
        <v>33868</v>
      </c>
      <c r="C45" s="5" t="n">
        <v>22894</v>
      </c>
      <c r="D45" s="5" t="n">
        <v>61210</v>
      </c>
      <c r="E45" s="5" t="n">
        <v>41953</v>
      </c>
    </row>
    <row r="46" spans="1:5">
      <c r="A46" s="4" t="s">
        <v>73</v>
      </c>
      <c r="B46" s="5" t="n">
        <v>-126</v>
      </c>
      <c r="C46" s="5" t="n">
        <v>-107</v>
      </c>
      <c r="D46" s="5" t="n">
        <v>-350</v>
      </c>
      <c r="E46" s="5" t="n">
        <v>-843</v>
      </c>
    </row>
    <row r="47" spans="1:5">
      <c r="A47" s="4" t="s">
        <v>729</v>
      </c>
      <c r="B47" s="5" t="n">
        <v>-66</v>
      </c>
      <c r="C47" s="5" t="n">
        <v>-55</v>
      </c>
      <c r="D47" s="5" t="n">
        <v>-223</v>
      </c>
      <c r="E47" s="5" t="n">
        <v>-270</v>
      </c>
    </row>
    <row r="48" spans="1:5">
      <c r="A48" s="4" t="s">
        <v>731</v>
      </c>
      <c r="B48" s="5" t="n">
        <v>-523</v>
      </c>
      <c r="C48" s="5" t="n">
        <v>-478</v>
      </c>
      <c r="D48" s="5" t="n">
        <v>-1006</v>
      </c>
      <c r="E48" s="5" t="n">
        <v>-671</v>
      </c>
    </row>
    <row r="49" spans="1:5">
      <c r="A49" s="4" t="s">
        <v>83</v>
      </c>
      <c r="B49" s="5" t="n">
        <v>33700</v>
      </c>
      <c r="C49" s="5" t="n">
        <v>22361</v>
      </c>
      <c r="D49" s="5" t="n">
        <v>60402</v>
      </c>
      <c r="E49" s="5" t="n">
        <v>41012</v>
      </c>
    </row>
    <row r="50" spans="1:5">
      <c r="A50" s="4" t="s">
        <v>714</v>
      </c>
    </row>
    <row r="51" spans="1:5">
      <c r="A51" s="3" t="s">
        <v>704</v>
      </c>
    </row>
    <row r="52" spans="1:5">
      <c r="A52" s="4" t="s">
        <v>721</v>
      </c>
      <c r="B52" s="5" t="n">
        <v>-3350</v>
      </c>
      <c r="C52" s="5" t="n">
        <v>-2550</v>
      </c>
      <c r="D52" s="5" t="n">
        <v>-5166</v>
      </c>
      <c r="E52" s="5" t="n">
        <v>-7316</v>
      </c>
    </row>
    <row r="53" spans="1:5">
      <c r="A53" s="4" t="s">
        <v>73</v>
      </c>
      <c r="B53" s="5" t="n">
        <v>0</v>
      </c>
      <c r="C53" s="5" t="n">
        <v>0</v>
      </c>
      <c r="D53" s="5" t="n">
        <v>0</v>
      </c>
      <c r="E53" s="5" t="n">
        <v>0</v>
      </c>
    </row>
    <row r="54" spans="1:5">
      <c r="A54" s="4" t="s">
        <v>729</v>
      </c>
      <c r="B54" s="5" t="n">
        <v>0</v>
      </c>
      <c r="C54" s="5" t="n">
        <v>0</v>
      </c>
      <c r="D54" s="5" t="n">
        <v>0</v>
      </c>
      <c r="E54" s="5" t="n">
        <v>0</v>
      </c>
    </row>
    <row r="55" spans="1:5">
      <c r="A55" s="4" t="s">
        <v>731</v>
      </c>
      <c r="B55" s="5" t="n">
        <v>-2</v>
      </c>
      <c r="C55" s="5" t="n">
        <v>-3</v>
      </c>
      <c r="D55" s="5" t="n">
        <v>-5</v>
      </c>
      <c r="E55" s="5" t="n">
        <v>-5</v>
      </c>
    </row>
    <row r="56" spans="1:5">
      <c r="A56" s="4" t="s">
        <v>83</v>
      </c>
      <c r="B56" s="5" t="n">
        <v>-3345</v>
      </c>
      <c r="C56" s="5" t="n">
        <v>-2553</v>
      </c>
      <c r="D56" s="5" t="n">
        <v>-5164</v>
      </c>
      <c r="E56" s="5" t="n">
        <v>-7321</v>
      </c>
    </row>
    <row r="57" spans="1:5">
      <c r="A57" s="4" t="s">
        <v>715</v>
      </c>
    </row>
    <row r="58" spans="1:5">
      <c r="A58" s="3" t="s">
        <v>704</v>
      </c>
    </row>
    <row r="59" spans="1:5">
      <c r="A59" s="4" t="s">
        <v>721</v>
      </c>
      <c r="B59" s="5" t="n">
        <v>135</v>
      </c>
      <c r="C59" s="5" t="n">
        <v>-277</v>
      </c>
      <c r="D59" s="5" t="n">
        <v>331</v>
      </c>
      <c r="E59" s="5" t="n">
        <v>-717</v>
      </c>
    </row>
    <row r="60" spans="1:5">
      <c r="A60" s="4" t="s">
        <v>729</v>
      </c>
      <c r="B60" s="5" t="n">
        <v>0</v>
      </c>
      <c r="C60" s="5" t="n">
        <v>0</v>
      </c>
      <c r="D60" s="5" t="n">
        <v>0</v>
      </c>
      <c r="E60" s="5" t="n">
        <v>0</v>
      </c>
    </row>
    <row r="61" spans="1:5">
      <c r="A61" s="4" t="s">
        <v>731</v>
      </c>
      <c r="B61" s="5" t="n">
        <v>2</v>
      </c>
      <c r="C61" s="5" t="n">
        <v>9</v>
      </c>
      <c r="D61" s="5" t="n">
        <v>3</v>
      </c>
      <c r="E61" s="5" t="n">
        <v>34</v>
      </c>
    </row>
    <row r="62" spans="1:5">
      <c r="A62" s="4" t="s">
        <v>83</v>
      </c>
      <c r="B62" s="5" t="n">
        <v>137</v>
      </c>
      <c r="C62" s="5" t="n">
        <v>-176</v>
      </c>
      <c r="D62" s="5" t="n">
        <v>334</v>
      </c>
      <c r="E62" s="5" t="n">
        <v>-591</v>
      </c>
    </row>
    <row r="63" spans="1:5">
      <c r="A63" s="4" t="s">
        <v>719</v>
      </c>
    </row>
    <row r="64" spans="1:5">
      <c r="A64" s="3" t="s">
        <v>704</v>
      </c>
    </row>
    <row r="65" spans="1:5">
      <c r="A65" s="4" t="s">
        <v>721</v>
      </c>
      <c r="B65" s="5" t="n">
        <v>-15692</v>
      </c>
      <c r="C65" s="5" t="n">
        <v>-12518</v>
      </c>
      <c r="D65" s="5" t="n">
        <v>-29861</v>
      </c>
      <c r="E65" s="5" t="n">
        <v>-22106</v>
      </c>
    </row>
    <row r="66" spans="1:5">
      <c r="A66" s="4" t="s">
        <v>73</v>
      </c>
      <c r="B66" s="5" t="n">
        <v>0</v>
      </c>
      <c r="C66" s="5" t="n">
        <v>0</v>
      </c>
      <c r="D66" s="5" t="n">
        <v>0</v>
      </c>
      <c r="E66" s="5" t="n">
        <v>0</v>
      </c>
    </row>
    <row r="67" spans="1:5">
      <c r="A67" s="4" t="s">
        <v>729</v>
      </c>
      <c r="B67" s="5" t="n">
        <v>-1442</v>
      </c>
      <c r="C67" s="5" t="n">
        <v>-1825</v>
      </c>
      <c r="D67" s="5" t="n">
        <v>-3051</v>
      </c>
      <c r="E67" s="5" t="n">
        <v>-3062</v>
      </c>
    </row>
    <row r="68" spans="1:5">
      <c r="A68" s="4" t="s">
        <v>731</v>
      </c>
      <c r="B68" s="5" t="n">
        <v>0</v>
      </c>
      <c r="C68" s="5" t="n">
        <v>0</v>
      </c>
      <c r="D68" s="5" t="n">
        <v>0</v>
      </c>
      <c r="E68" s="5" t="n">
        <v>0</v>
      </c>
    </row>
    <row r="69" spans="1:5">
      <c r="A69" s="4" t="s">
        <v>83</v>
      </c>
      <c r="B69" s="7" t="n">
        <v>-17707</v>
      </c>
      <c r="C69" s="7" t="n">
        <v>-13830</v>
      </c>
      <c r="D69" s="7" t="n">
        <v>-33494</v>
      </c>
      <c r="E69" s="7" t="n">
        <v>-2711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61</v>
      </c>
      <c r="D1" s="2" t="s">
        <v>1</v>
      </c>
    </row>
    <row r="2" spans="1:5">
      <c r="B2" s="2" t="s">
        <v>2</v>
      </c>
      <c r="C2" s="2" t="s">
        <v>62</v>
      </c>
      <c r="D2" s="2" t="s">
        <v>2</v>
      </c>
      <c r="E2" s="2" t="s">
        <v>62</v>
      </c>
    </row>
    <row r="3" spans="1:5">
      <c r="A3" s="3" t="s">
        <v>704</v>
      </c>
    </row>
    <row r="4" spans="1:5">
      <c r="A4" s="4" t="s">
        <v>557</v>
      </c>
      <c r="B4" s="7" t="n">
        <v>71979</v>
      </c>
      <c r="C4" s="7" t="n">
        <v>51194</v>
      </c>
      <c r="D4" s="7" t="n">
        <v>140823</v>
      </c>
      <c r="E4" s="7" t="n">
        <v>95867</v>
      </c>
    </row>
    <row r="5" spans="1:5">
      <c r="A5" s="4" t="s">
        <v>711</v>
      </c>
    </row>
    <row r="6" spans="1:5">
      <c r="A6" s="3" t="s">
        <v>704</v>
      </c>
    </row>
    <row r="7" spans="1:5">
      <c r="A7" s="4" t="s">
        <v>557</v>
      </c>
      <c r="B7" s="5" t="n">
        <v>59330</v>
      </c>
      <c r="C7" s="5" t="n">
        <v>40383</v>
      </c>
      <c r="D7" s="5" t="n">
        <v>115114</v>
      </c>
      <c r="E7" s="5" t="n">
        <v>71771</v>
      </c>
    </row>
    <row r="8" spans="1:5">
      <c r="A8" s="4" t="s">
        <v>712</v>
      </c>
    </row>
    <row r="9" spans="1:5">
      <c r="A9" s="3" t="s">
        <v>704</v>
      </c>
    </row>
    <row r="10" spans="1:5">
      <c r="A10" s="4" t="s">
        <v>557</v>
      </c>
      <c r="B10" s="5" t="n">
        <v>12649</v>
      </c>
      <c r="C10" s="5" t="n">
        <v>10811</v>
      </c>
      <c r="D10" s="5" t="n">
        <v>25709</v>
      </c>
      <c r="E10" s="5" t="n">
        <v>24096</v>
      </c>
    </row>
    <row r="11" spans="1:5">
      <c r="A11" s="4" t="s">
        <v>719</v>
      </c>
    </row>
    <row r="12" spans="1:5">
      <c r="A12" s="3" t="s">
        <v>704</v>
      </c>
    </row>
    <row r="13" spans="1:5">
      <c r="A13" s="4" t="s">
        <v>557</v>
      </c>
      <c r="B13" s="5" t="n">
        <v>0</v>
      </c>
      <c r="C13" s="5" t="n">
        <v>0</v>
      </c>
      <c r="D13" s="5" t="n">
        <v>0</v>
      </c>
      <c r="E13" s="5" t="n">
        <v>0</v>
      </c>
    </row>
    <row r="14" spans="1:5">
      <c r="A14" s="4" t="s">
        <v>733</v>
      </c>
    </row>
    <row r="15" spans="1:5">
      <c r="A15" s="3" t="s">
        <v>704</v>
      </c>
    </row>
    <row r="16" spans="1:5">
      <c r="A16" s="4" t="s">
        <v>557</v>
      </c>
      <c r="B16" s="5" t="n">
        <v>2020</v>
      </c>
      <c r="C16" s="5" t="n">
        <v>2413</v>
      </c>
      <c r="D16" s="5" t="n">
        <v>3405</v>
      </c>
      <c r="E16" s="5" t="n">
        <v>4780</v>
      </c>
    </row>
    <row r="17" spans="1:5">
      <c r="A17" s="4" t="s">
        <v>734</v>
      </c>
    </row>
    <row r="18" spans="1:5">
      <c r="A18" s="3" t="s">
        <v>704</v>
      </c>
    </row>
    <row r="19" spans="1:5">
      <c r="A19" s="4" t="s">
        <v>557</v>
      </c>
      <c r="B19" s="5" t="n">
        <v>16930</v>
      </c>
      <c r="C19" s="5" t="n">
        <v>10812</v>
      </c>
      <c r="D19" s="5" t="n">
        <v>28822</v>
      </c>
      <c r="E19" s="5" t="n">
        <v>26277</v>
      </c>
    </row>
    <row r="20" spans="1:5">
      <c r="A20" s="4" t="s">
        <v>735</v>
      </c>
    </row>
    <row r="21" spans="1:5">
      <c r="A21" s="3" t="s">
        <v>704</v>
      </c>
    </row>
    <row r="22" spans="1:5">
      <c r="A22" s="4" t="s">
        <v>557</v>
      </c>
      <c r="B22" s="5" t="n">
        <v>32858</v>
      </c>
      <c r="C22" s="5" t="n">
        <v>23805</v>
      </c>
      <c r="D22" s="5" t="n">
        <v>67776</v>
      </c>
      <c r="E22" s="5" t="n">
        <v>35275</v>
      </c>
    </row>
    <row r="23" spans="1:5">
      <c r="A23" s="4" t="s">
        <v>736</v>
      </c>
    </row>
    <row r="24" spans="1:5">
      <c r="A24" s="3" t="s">
        <v>704</v>
      </c>
    </row>
    <row r="25" spans="1:5">
      <c r="A25" s="4" t="s">
        <v>557</v>
      </c>
      <c r="B25" s="5" t="n">
        <v>19835</v>
      </c>
      <c r="C25" s="5" t="n">
        <v>13754</v>
      </c>
      <c r="D25" s="5" t="n">
        <v>40394</v>
      </c>
      <c r="E25" s="5" t="n">
        <v>28830</v>
      </c>
    </row>
    <row r="26" spans="1:5">
      <c r="A26" s="4" t="s">
        <v>737</v>
      </c>
    </row>
    <row r="27" spans="1:5">
      <c r="A27" s="3" t="s">
        <v>704</v>
      </c>
    </row>
    <row r="28" spans="1:5">
      <c r="A28" s="4" t="s">
        <v>557</v>
      </c>
      <c r="B28" s="5" t="n">
        <v>336</v>
      </c>
      <c r="C28" s="5" t="n">
        <v>410</v>
      </c>
      <c r="D28" s="5" t="n">
        <v>426</v>
      </c>
      <c r="E28" s="5" t="n">
        <v>705</v>
      </c>
    </row>
    <row r="29" spans="1:5">
      <c r="A29" s="4" t="s">
        <v>738</v>
      </c>
    </row>
    <row r="30" spans="1:5">
      <c r="A30" s="3" t="s">
        <v>704</v>
      </c>
    </row>
    <row r="31" spans="1:5">
      <c r="A31" s="4" t="s">
        <v>557</v>
      </c>
      <c r="B31" s="5" t="n">
        <v>56118</v>
      </c>
      <c r="C31" s="5" t="n">
        <v>36577</v>
      </c>
      <c r="D31" s="5" t="n">
        <v>108853</v>
      </c>
      <c r="E31" s="5" t="n">
        <v>66883</v>
      </c>
    </row>
    <row r="32" spans="1:5">
      <c r="A32" s="4" t="s">
        <v>739</v>
      </c>
    </row>
    <row r="33" spans="1:5">
      <c r="A33" s="3" t="s">
        <v>704</v>
      </c>
    </row>
    <row r="34" spans="1:5">
      <c r="A34" s="4" t="s">
        <v>557</v>
      </c>
      <c r="B34" s="5" t="n">
        <v>2020</v>
      </c>
      <c r="C34" s="5" t="n">
        <v>2413</v>
      </c>
      <c r="D34" s="5" t="n">
        <v>3405</v>
      </c>
      <c r="E34" s="5" t="n">
        <v>4780</v>
      </c>
    </row>
    <row r="35" spans="1:5">
      <c r="A35" s="4" t="s">
        <v>740</v>
      </c>
    </row>
    <row r="36" spans="1:5">
      <c r="A36" s="3" t="s">
        <v>704</v>
      </c>
    </row>
    <row r="37" spans="1:5">
      <c r="A37" s="4" t="s">
        <v>557</v>
      </c>
      <c r="B37" s="5" t="n">
        <v>14083</v>
      </c>
      <c r="C37" s="5" t="n">
        <v>8344</v>
      </c>
      <c r="D37" s="5" t="n">
        <v>23292</v>
      </c>
      <c r="E37" s="5" t="n">
        <v>23113</v>
      </c>
    </row>
    <row r="38" spans="1:5">
      <c r="A38" s="4" t="s">
        <v>741</v>
      </c>
    </row>
    <row r="39" spans="1:5">
      <c r="A39" s="3" t="s">
        <v>704</v>
      </c>
    </row>
    <row r="40" spans="1:5">
      <c r="A40" s="4" t="s">
        <v>557</v>
      </c>
      <c r="B40" s="5" t="n">
        <v>32858</v>
      </c>
      <c r="C40" s="5" t="n">
        <v>22852</v>
      </c>
      <c r="D40" s="5" t="n">
        <v>67776</v>
      </c>
      <c r="E40" s="5" t="n">
        <v>34322</v>
      </c>
    </row>
    <row r="41" spans="1:5">
      <c r="A41" s="4" t="s">
        <v>742</v>
      </c>
    </row>
    <row r="42" spans="1:5">
      <c r="A42" s="3" t="s">
        <v>704</v>
      </c>
    </row>
    <row r="43" spans="1:5">
      <c r="A43" s="4" t="s">
        <v>557</v>
      </c>
      <c r="B43" s="5" t="n">
        <v>6821</v>
      </c>
      <c r="C43" s="5" t="n">
        <v>2558</v>
      </c>
      <c r="D43" s="5" t="n">
        <v>13954</v>
      </c>
      <c r="E43" s="5" t="n">
        <v>3963</v>
      </c>
    </row>
    <row r="44" spans="1:5">
      <c r="A44" s="4" t="s">
        <v>743</v>
      </c>
    </row>
    <row r="45" spans="1:5">
      <c r="A45" s="3" t="s">
        <v>704</v>
      </c>
    </row>
    <row r="46" spans="1:5">
      <c r="A46" s="4" t="s">
        <v>557</v>
      </c>
      <c r="B46" s="5" t="n">
        <v>336</v>
      </c>
      <c r="C46" s="5" t="n">
        <v>410</v>
      </c>
      <c r="D46" s="5" t="n">
        <v>426</v>
      </c>
      <c r="E46" s="5" t="n">
        <v>705</v>
      </c>
    </row>
    <row r="47" spans="1:5">
      <c r="A47" s="4" t="s">
        <v>744</v>
      </c>
    </row>
    <row r="48" spans="1:5">
      <c r="A48" s="3" t="s">
        <v>704</v>
      </c>
    </row>
    <row r="49" spans="1:5">
      <c r="A49" s="4" t="s">
        <v>557</v>
      </c>
      <c r="B49" s="5" t="n">
        <v>3187</v>
      </c>
      <c r="C49" s="5" t="n">
        <v>3781</v>
      </c>
      <c r="D49" s="5" t="n">
        <v>6211</v>
      </c>
      <c r="E49" s="5" t="n">
        <v>4838</v>
      </c>
    </row>
    <row r="50" spans="1:5">
      <c r="A50" s="4" t="s">
        <v>745</v>
      </c>
    </row>
    <row r="51" spans="1:5">
      <c r="A51" s="3" t="s">
        <v>704</v>
      </c>
    </row>
    <row r="52" spans="1:5">
      <c r="A52" s="4" t="s">
        <v>557</v>
      </c>
      <c r="B52" s="5" t="n">
        <v>0</v>
      </c>
      <c r="C52" s="5" t="n">
        <v>0</v>
      </c>
      <c r="D52" s="5" t="n">
        <v>0</v>
      </c>
      <c r="E52" s="5" t="n">
        <v>0</v>
      </c>
    </row>
    <row r="53" spans="1:5">
      <c r="A53" s="4" t="s">
        <v>746</v>
      </c>
    </row>
    <row r="54" spans="1:5">
      <c r="A54" s="3" t="s">
        <v>704</v>
      </c>
    </row>
    <row r="55" spans="1:5">
      <c r="A55" s="4" t="s">
        <v>557</v>
      </c>
      <c r="B55" s="5" t="n">
        <v>2822</v>
      </c>
      <c r="C55" s="5" t="n">
        <v>2443</v>
      </c>
      <c r="D55" s="5" t="n">
        <v>5480</v>
      </c>
      <c r="E55" s="5" t="n">
        <v>3114</v>
      </c>
    </row>
    <row r="56" spans="1:5">
      <c r="A56" s="4" t="s">
        <v>747</v>
      </c>
    </row>
    <row r="57" spans="1:5">
      <c r="A57" s="3" t="s">
        <v>704</v>
      </c>
    </row>
    <row r="58" spans="1:5">
      <c r="A58" s="4" t="s">
        <v>557</v>
      </c>
      <c r="B58" s="5" t="n">
        <v>0</v>
      </c>
      <c r="C58" s="5" t="n">
        <v>953</v>
      </c>
      <c r="D58" s="5" t="n">
        <v>0</v>
      </c>
      <c r="E58" s="5" t="n">
        <v>953</v>
      </c>
    </row>
    <row r="59" spans="1:5">
      <c r="A59" s="4" t="s">
        <v>748</v>
      </c>
    </row>
    <row r="60" spans="1:5">
      <c r="A60" s="3" t="s">
        <v>704</v>
      </c>
    </row>
    <row r="61" spans="1:5">
      <c r="A61" s="4" t="s">
        <v>557</v>
      </c>
      <c r="B61" s="5" t="n">
        <v>365</v>
      </c>
      <c r="C61" s="5" t="n">
        <v>385</v>
      </c>
      <c r="D61" s="5" t="n">
        <v>731</v>
      </c>
      <c r="E61" s="5" t="n">
        <v>771</v>
      </c>
    </row>
    <row r="62" spans="1:5">
      <c r="A62" s="4" t="s">
        <v>749</v>
      </c>
    </row>
    <row r="63" spans="1:5">
      <c r="A63" s="3" t="s">
        <v>704</v>
      </c>
    </row>
    <row r="64" spans="1:5">
      <c r="A64" s="4" t="s">
        <v>557</v>
      </c>
      <c r="B64" s="5" t="n">
        <v>0</v>
      </c>
      <c r="C64" s="5" t="n">
        <v>0</v>
      </c>
      <c r="D64" s="5" t="n">
        <v>0</v>
      </c>
      <c r="E64" s="5" t="n">
        <v>0</v>
      </c>
    </row>
    <row r="65" spans="1:5">
      <c r="A65" s="4" t="s">
        <v>750</v>
      </c>
    </row>
    <row r="66" spans="1:5">
      <c r="A66" s="3" t="s">
        <v>704</v>
      </c>
    </row>
    <row r="67" spans="1:5">
      <c r="A67" s="4" t="s">
        <v>557</v>
      </c>
      <c r="B67" s="5" t="n">
        <v>25</v>
      </c>
      <c r="C67" s="5" t="n">
        <v>25</v>
      </c>
      <c r="D67" s="5" t="n">
        <v>50</v>
      </c>
      <c r="E67" s="5" t="n">
        <v>50</v>
      </c>
    </row>
    <row r="68" spans="1:5">
      <c r="A68" s="4" t="s">
        <v>751</v>
      </c>
    </row>
    <row r="69" spans="1:5">
      <c r="A69" s="3" t="s">
        <v>704</v>
      </c>
    </row>
    <row r="70" spans="1:5">
      <c r="A70" s="4" t="s">
        <v>557</v>
      </c>
      <c r="B70" s="5" t="n">
        <v>0</v>
      </c>
      <c r="C70" s="5" t="n">
        <v>0</v>
      </c>
      <c r="D70" s="5" t="n">
        <v>0</v>
      </c>
      <c r="E70" s="5" t="n">
        <v>0</v>
      </c>
    </row>
    <row r="71" spans="1:5">
      <c r="A71" s="4" t="s">
        <v>752</v>
      </c>
    </row>
    <row r="72" spans="1:5">
      <c r="A72" s="3" t="s">
        <v>704</v>
      </c>
    </row>
    <row r="73" spans="1:5">
      <c r="A73" s="4" t="s">
        <v>557</v>
      </c>
      <c r="B73" s="5" t="n">
        <v>25</v>
      </c>
      <c r="C73" s="5" t="n">
        <v>25</v>
      </c>
      <c r="D73" s="5" t="n">
        <v>50</v>
      </c>
      <c r="E73" s="5" t="n">
        <v>50</v>
      </c>
    </row>
    <row r="74" spans="1:5">
      <c r="A74" s="4" t="s">
        <v>753</v>
      </c>
    </row>
    <row r="75" spans="1:5">
      <c r="A75" s="3" t="s">
        <v>704</v>
      </c>
    </row>
    <row r="76" spans="1:5">
      <c r="A76" s="4" t="s">
        <v>557</v>
      </c>
      <c r="B76" s="5" t="n">
        <v>0</v>
      </c>
      <c r="C76" s="5" t="n">
        <v>0</v>
      </c>
      <c r="D76" s="5" t="n">
        <v>0</v>
      </c>
      <c r="E76" s="5" t="n">
        <v>0</v>
      </c>
    </row>
    <row r="77" spans="1:5">
      <c r="A77" s="4" t="s">
        <v>754</v>
      </c>
    </row>
    <row r="78" spans="1:5">
      <c r="A78" s="3" t="s">
        <v>704</v>
      </c>
    </row>
    <row r="79" spans="1:5">
      <c r="A79" s="4" t="s">
        <v>557</v>
      </c>
      <c r="B79" s="5" t="n">
        <v>0</v>
      </c>
      <c r="C79" s="5" t="n">
        <v>0</v>
      </c>
      <c r="D79" s="5" t="n">
        <v>0</v>
      </c>
      <c r="E79" s="5" t="n">
        <v>0</v>
      </c>
    </row>
    <row r="80" spans="1:5">
      <c r="A80" s="4" t="s">
        <v>755</v>
      </c>
    </row>
    <row r="81" spans="1:5">
      <c r="A81" s="3" t="s">
        <v>704</v>
      </c>
    </row>
    <row r="82" spans="1:5">
      <c r="A82" s="4" t="s">
        <v>557</v>
      </c>
      <c r="B82" s="5" t="n">
        <v>0</v>
      </c>
      <c r="C82" s="5" t="n">
        <v>0</v>
      </c>
      <c r="D82" s="5" t="n">
        <v>0</v>
      </c>
      <c r="E82" s="5" t="n">
        <v>0</v>
      </c>
    </row>
    <row r="83" spans="1:5">
      <c r="A83" s="4" t="s">
        <v>756</v>
      </c>
    </row>
    <row r="84" spans="1:5">
      <c r="A84" s="3" t="s">
        <v>704</v>
      </c>
    </row>
    <row r="85" spans="1:5">
      <c r="A85" s="4" t="s">
        <v>557</v>
      </c>
      <c r="B85" s="5" t="n">
        <v>2550</v>
      </c>
      <c r="C85" s="5" t="n">
        <v>3026</v>
      </c>
      <c r="D85" s="5" t="n">
        <v>3803</v>
      </c>
      <c r="E85" s="5" t="n">
        <v>7892</v>
      </c>
    </row>
    <row r="86" spans="1:5">
      <c r="A86" s="4" t="s">
        <v>757</v>
      </c>
    </row>
    <row r="87" spans="1:5">
      <c r="A87" s="3" t="s">
        <v>704</v>
      </c>
    </row>
    <row r="88" spans="1:5">
      <c r="A88" s="4" t="s">
        <v>557</v>
      </c>
      <c r="B88" s="5" t="n">
        <v>0</v>
      </c>
      <c r="C88" s="5" t="n">
        <v>0</v>
      </c>
      <c r="D88" s="5" t="n">
        <v>0</v>
      </c>
      <c r="E88" s="5" t="n">
        <v>0</v>
      </c>
    </row>
    <row r="89" spans="1:5">
      <c r="A89" s="4" t="s">
        <v>758</v>
      </c>
    </row>
    <row r="90" spans="1:5">
      <c r="A90" s="3" t="s">
        <v>704</v>
      </c>
    </row>
    <row r="91" spans="1:5">
      <c r="A91" s="4" t="s">
        <v>557</v>
      </c>
      <c r="B91" s="5" t="n">
        <v>0</v>
      </c>
      <c r="C91" s="5" t="n">
        <v>0</v>
      </c>
      <c r="D91" s="5" t="n">
        <v>0</v>
      </c>
      <c r="E91" s="5" t="n">
        <v>0</v>
      </c>
    </row>
    <row r="92" spans="1:5">
      <c r="A92" s="4" t="s">
        <v>759</v>
      </c>
    </row>
    <row r="93" spans="1:5">
      <c r="A93" s="3" t="s">
        <v>704</v>
      </c>
    </row>
    <row r="94" spans="1:5">
      <c r="A94" s="4" t="s">
        <v>557</v>
      </c>
      <c r="B94" s="5" t="n">
        <v>0</v>
      </c>
      <c r="C94" s="5" t="n">
        <v>0</v>
      </c>
      <c r="D94" s="5" t="n">
        <v>0</v>
      </c>
      <c r="E94" s="5" t="n">
        <v>0</v>
      </c>
    </row>
    <row r="95" spans="1:5">
      <c r="A95" s="4" t="s">
        <v>760</v>
      </c>
    </row>
    <row r="96" spans="1:5">
      <c r="A96" s="3" t="s">
        <v>704</v>
      </c>
    </row>
    <row r="97" spans="1:5">
      <c r="A97" s="4" t="s">
        <v>557</v>
      </c>
      <c r="B97" s="5" t="n">
        <v>2550</v>
      </c>
      <c r="C97" s="5" t="n">
        <v>3026</v>
      </c>
      <c r="D97" s="5" t="n">
        <v>3803</v>
      </c>
      <c r="E97" s="5" t="n">
        <v>7892</v>
      </c>
    </row>
    <row r="98" spans="1:5">
      <c r="A98" s="4" t="s">
        <v>761</v>
      </c>
    </row>
    <row r="99" spans="1:5">
      <c r="A99" s="3" t="s">
        <v>704</v>
      </c>
    </row>
    <row r="100" spans="1:5">
      <c r="A100" s="4" t="s">
        <v>557</v>
      </c>
      <c r="B100" s="5" t="n">
        <v>0</v>
      </c>
      <c r="C100" s="5" t="n">
        <v>0</v>
      </c>
      <c r="D100" s="5" t="n">
        <v>0</v>
      </c>
      <c r="E100" s="5" t="n">
        <v>0</v>
      </c>
    </row>
    <row r="101" spans="1:5">
      <c r="A101" s="4" t="s">
        <v>762</v>
      </c>
    </row>
    <row r="102" spans="1:5">
      <c r="A102" s="3" t="s">
        <v>704</v>
      </c>
    </row>
    <row r="103" spans="1:5">
      <c r="A103" s="4" t="s">
        <v>557</v>
      </c>
      <c r="B103" s="5" t="n">
        <v>8788</v>
      </c>
      <c r="C103" s="5" t="n">
        <v>7662</v>
      </c>
      <c r="D103" s="5" t="n">
        <v>19835</v>
      </c>
      <c r="E103" s="5" t="n">
        <v>16065</v>
      </c>
    </row>
    <row r="104" spans="1:5">
      <c r="A104" s="4" t="s">
        <v>763</v>
      </c>
    </row>
    <row r="105" spans="1:5">
      <c r="A105" s="3" t="s">
        <v>704</v>
      </c>
    </row>
    <row r="106" spans="1:5">
      <c r="A106" s="4" t="s">
        <v>557</v>
      </c>
      <c r="B106" s="5" t="n">
        <v>0</v>
      </c>
      <c r="C106" s="5" t="n">
        <v>0</v>
      </c>
      <c r="D106" s="5" t="n">
        <v>0</v>
      </c>
      <c r="E106" s="5" t="n">
        <v>0</v>
      </c>
    </row>
    <row r="107" spans="1:5">
      <c r="A107" s="4" t="s">
        <v>764</v>
      </c>
    </row>
    <row r="108" spans="1:5">
      <c r="A108" s="3" t="s">
        <v>704</v>
      </c>
    </row>
    <row r="109" spans="1:5">
      <c r="A109" s="4" t="s">
        <v>557</v>
      </c>
      <c r="B109" s="5" t="n">
        <v>0</v>
      </c>
      <c r="C109" s="5" t="n">
        <v>0</v>
      </c>
      <c r="D109" s="5" t="n">
        <v>0</v>
      </c>
      <c r="E109" s="5" t="n">
        <v>0</v>
      </c>
    </row>
    <row r="110" spans="1:5">
      <c r="A110" s="4" t="s">
        <v>765</v>
      </c>
    </row>
    <row r="111" spans="1:5">
      <c r="A111" s="3" t="s">
        <v>704</v>
      </c>
    </row>
    <row r="112" spans="1:5">
      <c r="A112" s="4" t="s">
        <v>557</v>
      </c>
      <c r="B112" s="5" t="n">
        <v>0</v>
      </c>
      <c r="C112" s="5" t="n">
        <v>0</v>
      </c>
      <c r="D112" s="5" t="n">
        <v>0</v>
      </c>
      <c r="E112" s="5" t="n">
        <v>0</v>
      </c>
    </row>
    <row r="113" spans="1:5">
      <c r="A113" s="4" t="s">
        <v>766</v>
      </c>
    </row>
    <row r="114" spans="1:5">
      <c r="A114" s="3" t="s">
        <v>704</v>
      </c>
    </row>
    <row r="115" spans="1:5">
      <c r="A115" s="4" t="s">
        <v>557</v>
      </c>
      <c r="B115" s="5" t="n">
        <v>8788</v>
      </c>
      <c r="C115" s="5" t="n">
        <v>7662</v>
      </c>
      <c r="D115" s="5" t="n">
        <v>19835</v>
      </c>
      <c r="E115" s="5" t="n">
        <v>16065</v>
      </c>
    </row>
    <row r="116" spans="1:5">
      <c r="A116" s="4" t="s">
        <v>767</v>
      </c>
    </row>
    <row r="117" spans="1:5">
      <c r="A117" s="3" t="s">
        <v>704</v>
      </c>
    </row>
    <row r="118" spans="1:5">
      <c r="A118" s="4" t="s">
        <v>557</v>
      </c>
      <c r="B118" s="4" t="s">
        <v>44</v>
      </c>
      <c r="C118" s="5" t="n">
        <v>0</v>
      </c>
      <c r="D118" s="5" t="n">
        <v>0</v>
      </c>
      <c r="E118" s="5" t="n">
        <v>0</v>
      </c>
    </row>
    <row r="119" spans="1:5">
      <c r="A119" s="4" t="s">
        <v>768</v>
      </c>
    </row>
    <row r="120" spans="1:5">
      <c r="A120" s="3" t="s">
        <v>704</v>
      </c>
    </row>
    <row r="121" spans="1:5">
      <c r="A121" s="4" t="s">
        <v>557</v>
      </c>
      <c r="B121" s="5" t="n">
        <v>1311</v>
      </c>
      <c r="C121" s="5" t="n">
        <v>123</v>
      </c>
      <c r="D121" s="5" t="n">
        <v>2071</v>
      </c>
      <c r="E121" s="5" t="n">
        <v>139</v>
      </c>
    </row>
    <row r="122" spans="1:5">
      <c r="A122" s="4" t="s">
        <v>769</v>
      </c>
    </row>
    <row r="123" spans="1:5">
      <c r="A123" s="3" t="s">
        <v>704</v>
      </c>
    </row>
    <row r="124" spans="1:5">
      <c r="A124" s="4" t="s">
        <v>557</v>
      </c>
      <c r="B124" s="5" t="n">
        <v>0</v>
      </c>
      <c r="C124" s="5" t="n">
        <v>0</v>
      </c>
      <c r="D124" s="5" t="n">
        <v>0</v>
      </c>
      <c r="E124" s="5" t="n">
        <v>0</v>
      </c>
    </row>
    <row r="125" spans="1:5">
      <c r="A125" s="4" t="s">
        <v>770</v>
      </c>
    </row>
    <row r="126" spans="1:5">
      <c r="A126" s="3" t="s">
        <v>704</v>
      </c>
    </row>
    <row r="127" spans="1:5">
      <c r="A127" s="4" t="s">
        <v>557</v>
      </c>
      <c r="B127" s="5" t="n">
        <v>0</v>
      </c>
      <c r="C127" s="5" t="n">
        <v>0</v>
      </c>
      <c r="D127" s="5" t="n">
        <v>0</v>
      </c>
      <c r="E127" s="5" t="n">
        <v>0</v>
      </c>
    </row>
    <row r="128" spans="1:5">
      <c r="A128" s="4" t="s">
        <v>771</v>
      </c>
    </row>
    <row r="129" spans="1:5">
      <c r="A129" s="3" t="s">
        <v>704</v>
      </c>
    </row>
    <row r="130" spans="1:5">
      <c r="A130" s="4" t="s">
        <v>557</v>
      </c>
      <c r="B130" s="5" t="n">
        <v>0</v>
      </c>
      <c r="C130" s="5" t="n">
        <v>0</v>
      </c>
      <c r="D130" s="5" t="n">
        <v>0</v>
      </c>
      <c r="E130" s="5" t="n">
        <v>0</v>
      </c>
    </row>
    <row r="131" spans="1:5">
      <c r="A131" s="4" t="s">
        <v>772</v>
      </c>
    </row>
    <row r="132" spans="1:5">
      <c r="A132" s="3" t="s">
        <v>704</v>
      </c>
    </row>
    <row r="133" spans="1:5">
      <c r="A133" s="4" t="s">
        <v>557</v>
      </c>
      <c r="B133" s="5" t="n">
        <v>1311</v>
      </c>
      <c r="C133" s="5" t="n">
        <v>123</v>
      </c>
      <c r="D133" s="5" t="n">
        <v>2071</v>
      </c>
      <c r="E133" s="5" t="n">
        <v>139</v>
      </c>
    </row>
    <row r="134" spans="1:5">
      <c r="A134" s="4" t="s">
        <v>773</v>
      </c>
    </row>
    <row r="135" spans="1:5">
      <c r="A135" s="3" t="s">
        <v>704</v>
      </c>
    </row>
    <row r="136" spans="1:5">
      <c r="A136" s="4" t="s">
        <v>557</v>
      </c>
      <c r="B136" s="7" t="n">
        <v>0</v>
      </c>
      <c r="C136" s="7" t="n">
        <v>0</v>
      </c>
      <c r="D136" s="7" t="n">
        <v>0</v>
      </c>
      <c r="E136"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5</v>
      </c>
      <c r="B1" s="2" t="s">
        <v>61</v>
      </c>
      <c r="D1" s="2" t="s">
        <v>1</v>
      </c>
      <c r="F1" s="2" t="s">
        <v>116</v>
      </c>
    </row>
    <row r="2" spans="1:6">
      <c r="B2" s="2" t="s">
        <v>2</v>
      </c>
      <c r="C2" s="2" t="s">
        <v>62</v>
      </c>
      <c r="D2" s="2" t="s">
        <v>2</v>
      </c>
      <c r="E2" s="2" t="s">
        <v>62</v>
      </c>
      <c r="F2" s="2" t="s">
        <v>117</v>
      </c>
    </row>
    <row r="3" spans="1:6">
      <c r="A3" s="3" t="s">
        <v>118</v>
      </c>
    </row>
    <row r="4" spans="1:6">
      <c r="A4" s="4" t="s">
        <v>81</v>
      </c>
      <c r="B4" s="7" t="n">
        <v>-6449</v>
      </c>
      <c r="C4" s="7" t="n">
        <v>-5809</v>
      </c>
      <c r="D4" s="7" t="n">
        <v>-15782</v>
      </c>
      <c r="E4" s="7" t="n">
        <v>-15021</v>
      </c>
    </row>
    <row r="5" spans="1:6">
      <c r="A5" s="3" t="s">
        <v>119</v>
      </c>
    </row>
    <row r="6" spans="1:6">
      <c r="A6" s="4" t="s">
        <v>73</v>
      </c>
      <c r="B6" s="5" t="n">
        <v>251</v>
      </c>
      <c r="C6" s="5" t="n">
        <v>327</v>
      </c>
      <c r="D6" s="5" t="n">
        <v>156</v>
      </c>
      <c r="E6" s="5" t="n">
        <v>1593</v>
      </c>
    </row>
    <row r="7" spans="1:6">
      <c r="A7" s="4" t="s">
        <v>74</v>
      </c>
      <c r="B7" s="5" t="n">
        <v>-4996</v>
      </c>
      <c r="C7" s="5" t="n">
        <v>-1999</v>
      </c>
      <c r="D7" s="5" t="n">
        <v>-4991</v>
      </c>
      <c r="E7" s="5" t="n">
        <v>-4017</v>
      </c>
    </row>
    <row r="8" spans="1:6">
      <c r="A8" s="4" t="s">
        <v>120</v>
      </c>
      <c r="D8" s="5" t="n">
        <v>-4325</v>
      </c>
      <c r="E8" s="5" t="n">
        <v>0</v>
      </c>
    </row>
    <row r="9" spans="1:6">
      <c r="A9" s="4" t="s">
        <v>75</v>
      </c>
      <c r="B9" s="5" t="n">
        <v>0</v>
      </c>
      <c r="C9" s="5" t="n">
        <v>0</v>
      </c>
      <c r="D9" s="5" t="n">
        <v>0</v>
      </c>
      <c r="E9" s="5" t="n">
        <v>2456</v>
      </c>
    </row>
    <row r="10" spans="1:6">
      <c r="A10" s="4" t="s">
        <v>113</v>
      </c>
      <c r="B10" s="5" t="n">
        <v>229</v>
      </c>
      <c r="C10" s="5" t="n">
        <v>443</v>
      </c>
      <c r="D10" s="5" t="n">
        <v>437</v>
      </c>
      <c r="E10" s="5" t="n">
        <v>530</v>
      </c>
    </row>
    <row r="11" spans="1:6">
      <c r="A11" s="4" t="s">
        <v>69</v>
      </c>
      <c r="B11" s="5" t="n">
        <v>32844</v>
      </c>
      <c r="C11" s="5" t="n">
        <v>20221</v>
      </c>
      <c r="D11" s="5" t="n">
        <v>62431</v>
      </c>
      <c r="E11" s="5" t="n">
        <v>37598</v>
      </c>
    </row>
    <row r="12" spans="1:6">
      <c r="A12" s="4" t="s">
        <v>121</v>
      </c>
      <c r="D12" s="5" t="n">
        <v>564</v>
      </c>
      <c r="E12" s="5" t="n">
        <v>80</v>
      </c>
    </row>
    <row r="13" spans="1:6">
      <c r="A13" s="4" t="s">
        <v>122</v>
      </c>
      <c r="B13" s="5" t="n">
        <v>441</v>
      </c>
      <c r="C13" s="5" t="n">
        <v>0</v>
      </c>
      <c r="D13" s="5" t="n">
        <v>-182</v>
      </c>
      <c r="E13" s="5" t="n">
        <v>0</v>
      </c>
    </row>
    <row r="14" spans="1:6">
      <c r="A14" s="4" t="s">
        <v>123</v>
      </c>
      <c r="D14" s="5" t="n">
        <v>12943</v>
      </c>
      <c r="E14" s="5" t="n">
        <v>3291</v>
      </c>
    </row>
    <row r="15" spans="1:6">
      <c r="A15" s="4" t="s">
        <v>124</v>
      </c>
      <c r="B15" s="5" t="n">
        <v>1332</v>
      </c>
      <c r="C15" s="5" t="n">
        <v>931</v>
      </c>
      <c r="D15" s="5" t="n">
        <v>2483</v>
      </c>
      <c r="E15" s="5" t="n">
        <v>2064</v>
      </c>
    </row>
    <row r="16" spans="1:6">
      <c r="A16" s="4" t="s">
        <v>125</v>
      </c>
      <c r="B16" s="5" t="n">
        <v>80</v>
      </c>
      <c r="C16" s="5" t="n">
        <v>32</v>
      </c>
      <c r="D16" s="5" t="n">
        <v>1521</v>
      </c>
      <c r="E16" s="5" t="n">
        <v>63</v>
      </c>
    </row>
    <row r="17" spans="1:6">
      <c r="A17" s="4" t="s">
        <v>126</v>
      </c>
      <c r="D17" s="5" t="n">
        <v>21</v>
      </c>
      <c r="E17" s="5" t="n">
        <v>331</v>
      </c>
    </row>
    <row r="18" spans="1:6">
      <c r="A18" s="3" t="s">
        <v>127</v>
      </c>
    </row>
    <row r="19" spans="1:6">
      <c r="A19" s="4" t="s">
        <v>128</v>
      </c>
      <c r="D19" s="5" t="n">
        <v>-10064</v>
      </c>
      <c r="E19" s="5" t="n">
        <v>-6268</v>
      </c>
    </row>
    <row r="20" spans="1:6">
      <c r="A20" s="4" t="s">
        <v>34</v>
      </c>
      <c r="D20" s="5" t="n">
        <v>-10318</v>
      </c>
      <c r="E20" s="5" t="n">
        <v>9909</v>
      </c>
    </row>
    <row r="21" spans="1:6">
      <c r="A21" s="4" t="s">
        <v>37</v>
      </c>
      <c r="D21" s="5" t="n">
        <v>22091</v>
      </c>
      <c r="E21" s="5" t="n">
        <v>1871</v>
      </c>
    </row>
    <row r="22" spans="1:6">
      <c r="A22" s="4" t="s">
        <v>129</v>
      </c>
      <c r="D22" s="5" t="n">
        <v>-668</v>
      </c>
      <c r="E22" s="5" t="n">
        <v>-578</v>
      </c>
    </row>
    <row r="23" spans="1:6">
      <c r="A23" s="4" t="s">
        <v>41</v>
      </c>
      <c r="D23" s="5" t="n">
        <v>2835</v>
      </c>
      <c r="E23" s="5" t="n">
        <v>-627</v>
      </c>
    </row>
    <row r="24" spans="1:6">
      <c r="A24" s="4" t="s">
        <v>130</v>
      </c>
      <c r="D24" s="5" t="n">
        <v>59152</v>
      </c>
      <c r="E24" s="5" t="n">
        <v>33275</v>
      </c>
    </row>
    <row r="25" spans="1:6">
      <c r="A25" s="3" t="s">
        <v>131</v>
      </c>
    </row>
    <row r="26" spans="1:6">
      <c r="A26" s="4" t="s">
        <v>132</v>
      </c>
      <c r="D26" s="5" t="n">
        <v>-912</v>
      </c>
      <c r="E26" s="5" t="n">
        <v>0</v>
      </c>
    </row>
    <row r="27" spans="1:6">
      <c r="A27" s="4" t="s">
        <v>133</v>
      </c>
      <c r="D27" s="5" t="n">
        <v>-1115</v>
      </c>
      <c r="E27" s="5" t="n">
        <v>-21172</v>
      </c>
    </row>
    <row r="28" spans="1:6">
      <c r="A28" s="4" t="s">
        <v>134</v>
      </c>
      <c r="D28" s="5" t="n">
        <v>539</v>
      </c>
      <c r="E28" s="5" t="n">
        <v>225</v>
      </c>
    </row>
    <row r="29" spans="1:6">
      <c r="A29" s="4" t="s">
        <v>135</v>
      </c>
      <c r="D29" s="5" t="n">
        <v>-205819</v>
      </c>
      <c r="E29" s="5" t="n">
        <v>-224070</v>
      </c>
    </row>
    <row r="30" spans="1:6">
      <c r="A30" s="4" t="s">
        <v>136</v>
      </c>
      <c r="D30" s="5" t="n">
        <v>-124039</v>
      </c>
      <c r="E30" s="5" t="n">
        <v>-50688</v>
      </c>
    </row>
    <row r="31" spans="1:6">
      <c r="A31" s="4" t="s">
        <v>137</v>
      </c>
      <c r="D31" s="5" t="n">
        <v>-2225</v>
      </c>
      <c r="E31" s="5" t="n">
        <v>-197</v>
      </c>
    </row>
    <row r="32" spans="1:6">
      <c r="A32" s="4" t="s">
        <v>138</v>
      </c>
      <c r="D32" s="5" t="n">
        <v>-17890</v>
      </c>
      <c r="E32" s="5" t="n">
        <v>-5725</v>
      </c>
    </row>
    <row r="33" spans="1:6">
      <c r="A33" s="4" t="s">
        <v>139</v>
      </c>
      <c r="D33" s="5" t="n">
        <v>26499</v>
      </c>
      <c r="E33" s="5" t="n">
        <v>30241</v>
      </c>
    </row>
    <row r="34" spans="1:6">
      <c r="A34" s="4" t="s">
        <v>140</v>
      </c>
      <c r="D34" s="5" t="n">
        <v>31</v>
      </c>
      <c r="E34" s="5" t="n">
        <v>51</v>
      </c>
    </row>
    <row r="35" spans="1:6">
      <c r="A35" s="4" t="s">
        <v>141</v>
      </c>
      <c r="D35" s="5" t="n">
        <v>240</v>
      </c>
      <c r="E35" s="5" t="n">
        <v>2505</v>
      </c>
    </row>
    <row r="36" spans="1:6">
      <c r="A36" s="4" t="s">
        <v>142</v>
      </c>
      <c r="D36" s="5" t="n">
        <v>-400</v>
      </c>
      <c r="E36" s="5" t="n">
        <v>0</v>
      </c>
    </row>
    <row r="37" spans="1:6">
      <c r="A37" s="4" t="s">
        <v>143</v>
      </c>
      <c r="D37" s="5" t="n">
        <v>-325091</v>
      </c>
      <c r="E37" s="5" t="n">
        <v>-268830</v>
      </c>
    </row>
    <row r="38" spans="1:6">
      <c r="A38" s="3" t="s">
        <v>144</v>
      </c>
    </row>
    <row r="39" spans="1:6">
      <c r="A39" s="4" t="s">
        <v>145</v>
      </c>
      <c r="D39" s="5" t="n">
        <v>204350</v>
      </c>
      <c r="E39" s="5" t="n">
        <v>243911</v>
      </c>
    </row>
    <row r="40" spans="1:6">
      <c r="A40" s="4" t="s">
        <v>146</v>
      </c>
      <c r="D40" s="5" t="n">
        <v>-45874</v>
      </c>
      <c r="E40" s="5" t="n">
        <v>-11875</v>
      </c>
    </row>
    <row r="41" spans="1:6">
      <c r="A41" s="4" t="s">
        <v>147</v>
      </c>
      <c r="D41" s="5" t="n">
        <v>-1819</v>
      </c>
      <c r="E41" s="5" t="n">
        <v>-2722</v>
      </c>
    </row>
    <row r="42" spans="1:6">
      <c r="A42" s="4" t="s">
        <v>148</v>
      </c>
      <c r="D42" s="5" t="n">
        <v>3748</v>
      </c>
      <c r="E42" s="5" t="n">
        <v>4590</v>
      </c>
    </row>
    <row r="43" spans="1:6">
      <c r="A43" s="4" t="s">
        <v>149</v>
      </c>
      <c r="D43" s="5" t="n">
        <v>-805</v>
      </c>
      <c r="E43" s="5" t="n">
        <v>-1657</v>
      </c>
    </row>
    <row r="44" spans="1:6">
      <c r="A44" s="4" t="s">
        <v>150</v>
      </c>
      <c r="D44" s="5" t="n">
        <v>22355</v>
      </c>
      <c r="E44" s="5" t="n">
        <v>9975</v>
      </c>
    </row>
    <row r="45" spans="1:6">
      <c r="A45" s="4" t="s">
        <v>151</v>
      </c>
      <c r="D45" s="5" t="n">
        <v>-4276</v>
      </c>
      <c r="E45" s="5" t="n">
        <v>-6111</v>
      </c>
    </row>
    <row r="46" spans="1:6">
      <c r="A46" s="4" t="s">
        <v>152</v>
      </c>
      <c r="D46" s="5" t="n">
        <v>128450</v>
      </c>
      <c r="E46" s="5" t="n">
        <v>0</v>
      </c>
    </row>
    <row r="47" spans="1:6">
      <c r="A47" s="4" t="s">
        <v>153</v>
      </c>
      <c r="D47" s="5" t="n">
        <v>-789</v>
      </c>
      <c r="E47" s="5" t="n">
        <v>0</v>
      </c>
    </row>
    <row r="48" spans="1:6">
      <c r="A48" s="4" t="s">
        <v>154</v>
      </c>
      <c r="D48" s="5" t="n">
        <v>-3700</v>
      </c>
      <c r="F48" s="7" t="n">
        <v>0</v>
      </c>
    </row>
    <row r="49" spans="1:6">
      <c r="A49" s="4" t="s">
        <v>155</v>
      </c>
      <c r="D49" s="5" t="n">
        <v>-54662</v>
      </c>
      <c r="E49" s="5" t="n">
        <v>-50024</v>
      </c>
    </row>
    <row r="50" spans="1:6">
      <c r="A50" s="4" t="s">
        <v>156</v>
      </c>
      <c r="D50" s="5" t="n">
        <v>246978</v>
      </c>
      <c r="E50" s="5" t="n">
        <v>186087</v>
      </c>
    </row>
    <row r="51" spans="1:6">
      <c r="A51" s="4" t="s">
        <v>157</v>
      </c>
      <c r="D51" s="5" t="n">
        <v>-18961</v>
      </c>
      <c r="E51" s="5" t="n">
        <v>-49468</v>
      </c>
    </row>
    <row r="52" spans="1:6">
      <c r="A52" s="4" t="s">
        <v>158</v>
      </c>
      <c r="D52" s="5" t="n">
        <v>92806</v>
      </c>
      <c r="E52" s="5" t="n">
        <v>133496</v>
      </c>
    </row>
    <row r="53" spans="1:6">
      <c r="A53" s="4" t="s">
        <v>159</v>
      </c>
      <c r="B53" s="7" t="n">
        <v>73845</v>
      </c>
      <c r="C53" s="7" t="n">
        <v>84028</v>
      </c>
      <c r="D53" s="5" t="n">
        <v>73845</v>
      </c>
      <c r="E53" s="5" t="n">
        <v>84028</v>
      </c>
      <c r="F53" s="7" t="n">
        <v>133496</v>
      </c>
    </row>
    <row r="54" spans="1:6">
      <c r="A54" s="3" t="s">
        <v>160</v>
      </c>
    </row>
    <row r="55" spans="1:6">
      <c r="A55" s="4" t="s">
        <v>161</v>
      </c>
      <c r="D55" s="5" t="n">
        <v>511</v>
      </c>
      <c r="E55" s="5" t="n">
        <v>108089</v>
      </c>
    </row>
    <row r="56" spans="1:6">
      <c r="A56" s="4" t="s">
        <v>162</v>
      </c>
      <c r="D56" s="5" t="n">
        <v>0</v>
      </c>
      <c r="E56" s="5" t="n">
        <v>-100000</v>
      </c>
    </row>
    <row r="57" spans="1:6">
      <c r="A57" s="4" t="s">
        <v>135</v>
      </c>
      <c r="D57" s="5" t="n">
        <v>-4704</v>
      </c>
      <c r="E57" s="5" t="n">
        <v>-20834</v>
      </c>
    </row>
    <row r="58" spans="1:6">
      <c r="A58" s="4" t="s">
        <v>136</v>
      </c>
      <c r="D58" s="5" t="n">
        <v>-3621</v>
      </c>
      <c r="E58" s="5" t="n">
        <v>-30915</v>
      </c>
    </row>
    <row r="59" spans="1:6">
      <c r="A59" s="4" t="s">
        <v>163</v>
      </c>
      <c r="D59" s="5" t="n">
        <v>650</v>
      </c>
      <c r="E59" s="5" t="n">
        <v>1467</v>
      </c>
    </row>
    <row r="60" spans="1:6">
      <c r="A60" s="4" t="s">
        <v>164</v>
      </c>
      <c r="D60" s="5" t="n">
        <v>-1427</v>
      </c>
      <c r="E60" s="5" t="n">
        <v>4634</v>
      </c>
    </row>
    <row r="61" spans="1:6">
      <c r="A61" s="4" t="s">
        <v>165</v>
      </c>
      <c r="D61" s="5" t="n">
        <v>0</v>
      </c>
      <c r="E61" s="5" t="n">
        <v>-7837</v>
      </c>
    </row>
    <row r="62" spans="1:6">
      <c r="A62" s="4" t="s">
        <v>166</v>
      </c>
      <c r="D62" s="5" t="n">
        <v>0</v>
      </c>
      <c r="E62" s="5" t="n">
        <v>1201</v>
      </c>
    </row>
    <row r="63" spans="1:6">
      <c r="A63" s="4" t="s">
        <v>110</v>
      </c>
      <c r="D63" s="5" t="n">
        <v>7225</v>
      </c>
      <c r="E63" s="5" t="n">
        <v>0</v>
      </c>
    </row>
    <row r="64" spans="1:6">
      <c r="A64" s="4" t="s">
        <v>112</v>
      </c>
      <c r="D64" s="7" t="n">
        <v>301</v>
      </c>
      <c r="E64" s="7" t="n">
        <v>16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74</v>
      </c>
      <c r="B1" s="2" t="s">
        <v>2</v>
      </c>
      <c r="C1" s="2" t="s">
        <v>23</v>
      </c>
    </row>
    <row r="2" spans="1:3">
      <c r="A2" s="3" t="s">
        <v>704</v>
      </c>
    </row>
    <row r="3" spans="1:3">
      <c r="A3" s="4" t="s">
        <v>35</v>
      </c>
      <c r="B3" s="7" t="n">
        <v>2211272</v>
      </c>
      <c r="C3" s="7" t="n">
        <v>1955806</v>
      </c>
    </row>
    <row r="4" spans="1:3">
      <c r="A4" s="4" t="s">
        <v>38</v>
      </c>
      <c r="B4" s="5" t="n">
        <v>862746</v>
      </c>
      <c r="C4" s="5" t="n">
        <v>703264</v>
      </c>
    </row>
    <row r="5" spans="1:3">
      <c r="A5" s="4" t="s">
        <v>42</v>
      </c>
      <c r="B5" s="5" t="n">
        <v>1121946</v>
      </c>
      <c r="C5" s="5" t="n">
        <v>920731</v>
      </c>
    </row>
    <row r="6" spans="1:3">
      <c r="A6" s="3" t="s">
        <v>45</v>
      </c>
    </row>
    <row r="7" spans="1:3">
      <c r="A7" s="4" t="s">
        <v>51</v>
      </c>
      <c r="B7" s="5" t="n">
        <v>61456</v>
      </c>
      <c r="C7" s="5" t="n">
        <v>88007</v>
      </c>
    </row>
    <row r="8" spans="1:3">
      <c r="A8" s="4" t="s">
        <v>52</v>
      </c>
      <c r="B8" s="5" t="n">
        <v>1089326</v>
      </c>
      <c r="C8" s="5" t="n">
        <v>1035075</v>
      </c>
    </row>
    <row r="9" spans="1:3">
      <c r="A9" s="4" t="s">
        <v>53</v>
      </c>
      <c r="B9" s="5" t="n">
        <v>2211272</v>
      </c>
      <c r="C9" s="5" t="n">
        <v>1955806</v>
      </c>
    </row>
    <row r="10" spans="1:3">
      <c r="A10" s="4" t="s">
        <v>713</v>
      </c>
    </row>
    <row r="11" spans="1:3">
      <c r="A11" s="3" t="s">
        <v>704</v>
      </c>
    </row>
    <row r="12" spans="1:3">
      <c r="A12" s="4" t="s">
        <v>35</v>
      </c>
      <c r="B12" s="5" t="n">
        <v>1108811</v>
      </c>
      <c r="C12" s="5" t="n">
        <v>952543</v>
      </c>
    </row>
    <row r="13" spans="1:3">
      <c r="A13" s="4" t="s">
        <v>38</v>
      </c>
      <c r="B13" s="5" t="n">
        <v>0</v>
      </c>
      <c r="C13" s="5" t="n">
        <v>0</v>
      </c>
    </row>
    <row r="14" spans="1:3">
      <c r="A14" s="4" t="s">
        <v>42</v>
      </c>
      <c r="B14" s="5" t="n">
        <v>171714</v>
      </c>
      <c r="C14" s="5" t="n">
        <v>145882</v>
      </c>
    </row>
    <row r="15" spans="1:3">
      <c r="A15" s="3" t="s">
        <v>45</v>
      </c>
    </row>
    <row r="16" spans="1:3">
      <c r="A16" s="4" t="s">
        <v>51</v>
      </c>
      <c r="B16" s="5" t="n">
        <v>0</v>
      </c>
      <c r="C16" s="5" t="n">
        <v>3037</v>
      </c>
    </row>
    <row r="17" spans="1:3">
      <c r="A17" s="4" t="s">
        <v>52</v>
      </c>
      <c r="B17" s="5" t="n">
        <v>937097</v>
      </c>
      <c r="C17" s="5" t="n">
        <v>806661</v>
      </c>
    </row>
    <row r="18" spans="1:3">
      <c r="A18" s="4" t="s">
        <v>53</v>
      </c>
      <c r="B18" s="5" t="n">
        <v>1108811</v>
      </c>
      <c r="C18" s="5" t="n">
        <v>952543</v>
      </c>
    </row>
    <row r="19" spans="1:3">
      <c r="A19" s="4" t="s">
        <v>714</v>
      </c>
    </row>
    <row r="20" spans="1:3">
      <c r="A20" s="3" t="s">
        <v>704</v>
      </c>
    </row>
    <row r="21" spans="1:3">
      <c r="A21" s="4" t="s">
        <v>35</v>
      </c>
      <c r="B21" s="5" t="n">
        <v>189969</v>
      </c>
      <c r="C21" s="5" t="n">
        <v>195101</v>
      </c>
    </row>
    <row r="22" spans="1:3">
      <c r="A22" s="4" t="s">
        <v>38</v>
      </c>
      <c r="B22" s="5" t="n">
        <v>50579</v>
      </c>
      <c r="C22" s="5" t="n">
        <v>53590</v>
      </c>
    </row>
    <row r="23" spans="1:3">
      <c r="A23" s="4" t="s">
        <v>42</v>
      </c>
      <c r="B23" s="5" t="n">
        <v>54651</v>
      </c>
      <c r="C23" s="5" t="n">
        <v>56853</v>
      </c>
    </row>
    <row r="24" spans="1:3">
      <c r="A24" s="3" t="s">
        <v>45</v>
      </c>
    </row>
    <row r="25" spans="1:3">
      <c r="A25" s="4" t="s">
        <v>51</v>
      </c>
      <c r="B25" s="5" t="n">
        <v>0</v>
      </c>
      <c r="C25" s="5" t="n">
        <v>0</v>
      </c>
    </row>
    <row r="26" spans="1:3">
      <c r="A26" s="4" t="s">
        <v>52</v>
      </c>
      <c r="B26" s="5" t="n">
        <v>135318</v>
      </c>
      <c r="C26" s="5" t="n">
        <v>138248</v>
      </c>
    </row>
    <row r="27" spans="1:3">
      <c r="A27" s="4" t="s">
        <v>53</v>
      </c>
      <c r="B27" s="5" t="n">
        <v>189969</v>
      </c>
      <c r="C27" s="5" t="n">
        <v>195101</v>
      </c>
    </row>
    <row r="28" spans="1:3">
      <c r="A28" s="4" t="s">
        <v>715</v>
      </c>
    </row>
    <row r="29" spans="1:3">
      <c r="A29" s="3" t="s">
        <v>704</v>
      </c>
    </row>
    <row r="30" spans="1:3">
      <c r="A30" s="4" t="s">
        <v>35</v>
      </c>
      <c r="B30" s="5" t="n">
        <v>4759</v>
      </c>
      <c r="C30" s="5" t="n">
        <v>4429</v>
      </c>
    </row>
    <row r="31" spans="1:3">
      <c r="A31" s="4" t="s">
        <v>38</v>
      </c>
      <c r="B31" s="5" t="n">
        <v>0</v>
      </c>
      <c r="C31" s="5" t="n">
        <v>0</v>
      </c>
    </row>
    <row r="32" spans="1:3">
      <c r="A32" s="4" t="s">
        <v>42</v>
      </c>
      <c r="B32" s="5" t="n">
        <v>97</v>
      </c>
      <c r="C32" s="5" t="n">
        <v>100</v>
      </c>
    </row>
    <row r="33" spans="1:3">
      <c r="A33" s="3" t="s">
        <v>45</v>
      </c>
    </row>
    <row r="34" spans="1:3">
      <c r="A34" s="4" t="s">
        <v>51</v>
      </c>
      <c r="B34" s="5" t="n">
        <v>0</v>
      </c>
      <c r="C34" s="5" t="n">
        <v>0</v>
      </c>
    </row>
    <row r="35" spans="1:3">
      <c r="A35" s="4" t="s">
        <v>52</v>
      </c>
      <c r="B35" s="5" t="n">
        <v>4662</v>
      </c>
      <c r="C35" s="5" t="n">
        <v>4329</v>
      </c>
    </row>
    <row r="36" spans="1:3">
      <c r="A36" s="4" t="s">
        <v>53</v>
      </c>
      <c r="B36" s="5" t="n">
        <v>4759</v>
      </c>
      <c r="C36" s="5" t="n">
        <v>4429</v>
      </c>
    </row>
    <row r="37" spans="1:3">
      <c r="A37" s="4" t="s">
        <v>716</v>
      </c>
    </row>
    <row r="38" spans="1:3">
      <c r="A38" s="3" t="s">
        <v>704</v>
      </c>
    </row>
    <row r="39" spans="1:3">
      <c r="A39" s="4" t="s">
        <v>35</v>
      </c>
      <c r="B39" s="5" t="n">
        <v>598704</v>
      </c>
      <c r="C39" s="5" t="n">
        <v>579329</v>
      </c>
    </row>
    <row r="40" spans="1:3">
      <c r="A40" s="4" t="s">
        <v>38</v>
      </c>
      <c r="B40" s="5" t="n">
        <v>225284</v>
      </c>
      <c r="C40" s="5" t="n">
        <v>184942</v>
      </c>
    </row>
    <row r="41" spans="1:3">
      <c r="A41" s="4" t="s">
        <v>42</v>
      </c>
      <c r="B41" s="5" t="n">
        <v>254938</v>
      </c>
      <c r="C41" s="5" t="n">
        <v>210159</v>
      </c>
    </row>
    <row r="42" spans="1:3">
      <c r="A42" s="3" t="s">
        <v>45</v>
      </c>
    </row>
    <row r="43" spans="1:3">
      <c r="A43" s="4" t="s">
        <v>51</v>
      </c>
      <c r="B43" s="5" t="n">
        <v>57418</v>
      </c>
      <c r="C43" s="5" t="n">
        <v>81414</v>
      </c>
    </row>
    <row r="44" spans="1:3">
      <c r="A44" s="4" t="s">
        <v>52</v>
      </c>
      <c r="B44" s="5" t="n">
        <v>343766</v>
      </c>
      <c r="C44" s="5" t="n">
        <v>369170</v>
      </c>
    </row>
    <row r="45" spans="1:3">
      <c r="A45" s="4" t="s">
        <v>53</v>
      </c>
      <c r="B45" s="5" t="n">
        <v>598704</v>
      </c>
      <c r="C45" s="5" t="n">
        <v>579329</v>
      </c>
    </row>
    <row r="46" spans="1:3">
      <c r="A46" s="4" t="s">
        <v>717</v>
      </c>
    </row>
    <row r="47" spans="1:3">
      <c r="A47" s="3" t="s">
        <v>704</v>
      </c>
    </row>
    <row r="48" spans="1:3">
      <c r="A48" s="4" t="s">
        <v>35</v>
      </c>
      <c r="B48" s="5" t="n">
        <v>57905</v>
      </c>
      <c r="C48" s="5" t="n">
        <v>51989</v>
      </c>
    </row>
    <row r="49" spans="1:3">
      <c r="A49" s="4" t="s">
        <v>38</v>
      </c>
      <c r="B49" s="5" t="n">
        <v>20287</v>
      </c>
      <c r="C49" s="5" t="n">
        <v>22513</v>
      </c>
    </row>
    <row r="50" spans="1:3">
      <c r="A50" s="4" t="s">
        <v>42</v>
      </c>
      <c r="B50" s="5" t="n">
        <v>36421</v>
      </c>
      <c r="C50" s="5" t="n">
        <v>36560</v>
      </c>
    </row>
    <row r="51" spans="1:3">
      <c r="A51" s="3" t="s">
        <v>45</v>
      </c>
    </row>
    <row r="52" spans="1:3">
      <c r="A52" s="4" t="s">
        <v>51</v>
      </c>
      <c r="B52" s="5" t="n">
        <v>3085</v>
      </c>
      <c r="C52" s="5" t="n">
        <v>2737</v>
      </c>
    </row>
    <row r="53" spans="1:3">
      <c r="A53" s="4" t="s">
        <v>52</v>
      </c>
      <c r="B53" s="5" t="n">
        <v>21484</v>
      </c>
      <c r="C53" s="5" t="n">
        <v>15429</v>
      </c>
    </row>
    <row r="54" spans="1:3">
      <c r="A54" s="4" t="s">
        <v>53</v>
      </c>
      <c r="B54" s="5" t="n">
        <v>57905</v>
      </c>
      <c r="C54" s="5" t="n">
        <v>51989</v>
      </c>
    </row>
    <row r="55" spans="1:3">
      <c r="A55" s="4" t="s">
        <v>718</v>
      </c>
    </row>
    <row r="56" spans="1:3">
      <c r="A56" s="3" t="s">
        <v>704</v>
      </c>
    </row>
    <row r="57" spans="1:3">
      <c r="A57" s="4" t="s">
        <v>35</v>
      </c>
      <c r="B57" s="5" t="n">
        <v>222901</v>
      </c>
      <c r="C57" s="5" t="n">
        <v>123693</v>
      </c>
    </row>
    <row r="58" spans="1:3">
      <c r="A58" s="4" t="s">
        <v>38</v>
      </c>
      <c r="B58" s="5" t="n">
        <v>0</v>
      </c>
      <c r="C58" s="5" t="n">
        <v>0</v>
      </c>
    </row>
    <row r="59" spans="1:3">
      <c r="A59" s="4" t="s">
        <v>42</v>
      </c>
      <c r="B59" s="5" t="n">
        <v>21950</v>
      </c>
      <c r="C59" s="5" t="n">
        <v>14229</v>
      </c>
    </row>
    <row r="60" spans="1:3">
      <c r="A60" s="3" t="s">
        <v>45</v>
      </c>
    </row>
    <row r="61" spans="1:3">
      <c r="A61" s="4" t="s">
        <v>51</v>
      </c>
      <c r="B61" s="5" t="n">
        <v>428</v>
      </c>
      <c r="C61" s="5" t="n">
        <v>295</v>
      </c>
    </row>
    <row r="62" spans="1:3">
      <c r="A62" s="4" t="s">
        <v>52</v>
      </c>
      <c r="B62" s="5" t="n">
        <v>200951</v>
      </c>
      <c r="C62" s="5" t="n">
        <v>109464</v>
      </c>
    </row>
    <row r="63" spans="1:3">
      <c r="A63" s="4" t="s">
        <v>53</v>
      </c>
      <c r="B63" s="5" t="n">
        <v>222901</v>
      </c>
      <c r="C63" s="5" t="n">
        <v>123693</v>
      </c>
    </row>
    <row r="64" spans="1:3">
      <c r="A64" s="4" t="s">
        <v>719</v>
      </c>
    </row>
    <row r="65" spans="1:3">
      <c r="A65" s="3" t="s">
        <v>704</v>
      </c>
    </row>
    <row r="66" spans="1:3">
      <c r="A66" s="4" t="s">
        <v>35</v>
      </c>
      <c r="B66" s="5" t="n">
        <v>28223</v>
      </c>
      <c r="C66" s="5" t="n">
        <v>48722</v>
      </c>
    </row>
    <row r="67" spans="1:3">
      <c r="A67" s="4" t="s">
        <v>38</v>
      </c>
      <c r="B67" s="5" t="n">
        <v>566596</v>
      </c>
      <c r="C67" s="5" t="n">
        <v>442219</v>
      </c>
    </row>
    <row r="68" spans="1:3">
      <c r="A68" s="4" t="s">
        <v>42</v>
      </c>
      <c r="B68" s="5" t="n">
        <v>582175</v>
      </c>
      <c r="C68" s="5" t="n">
        <v>456948</v>
      </c>
    </row>
    <row r="69" spans="1:3">
      <c r="A69" s="3" t="s">
        <v>45</v>
      </c>
    </row>
    <row r="70" spans="1:3">
      <c r="A70" s="4" t="s">
        <v>51</v>
      </c>
      <c r="B70" s="5" t="n">
        <v>525</v>
      </c>
      <c r="C70" s="5" t="n">
        <v>524</v>
      </c>
    </row>
    <row r="71" spans="1:3">
      <c r="A71" s="4" t="s">
        <v>52</v>
      </c>
      <c r="B71" s="5" t="n">
        <v>-553952</v>
      </c>
      <c r="C71" s="5" t="n">
        <v>-408226</v>
      </c>
    </row>
    <row r="72" spans="1:3">
      <c r="A72" s="4" t="s">
        <v>53</v>
      </c>
      <c r="B72" s="7" t="n">
        <v>28223</v>
      </c>
      <c r="C72" s="7" t="n">
        <v>487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23</v>
      </c>
    </row>
    <row r="2" spans="1:3">
      <c r="A2" s="3" t="s">
        <v>704</v>
      </c>
    </row>
    <row r="3" spans="1:3">
      <c r="A3" s="4" t="s">
        <v>776</v>
      </c>
      <c r="B3" s="7" t="n">
        <v>1203741</v>
      </c>
      <c r="C3" s="7" t="n">
        <v>1074130</v>
      </c>
    </row>
    <row r="4" spans="1:3">
      <c r="A4" s="4" t="s">
        <v>777</v>
      </c>
    </row>
    <row r="5" spans="1:3">
      <c r="A5" s="3" t="s">
        <v>704</v>
      </c>
    </row>
    <row r="6" spans="1:3">
      <c r="A6" s="4" t="s">
        <v>776</v>
      </c>
      <c r="B6" s="5" t="n">
        <v>1803464</v>
      </c>
      <c r="C6" s="5" t="n">
        <v>1564079</v>
      </c>
    </row>
    <row r="7" spans="1:3">
      <c r="A7" s="4" t="s">
        <v>778</v>
      </c>
    </row>
    <row r="8" spans="1:3">
      <c r="A8" s="3" t="s">
        <v>704</v>
      </c>
    </row>
    <row r="9" spans="1:3">
      <c r="A9" s="4" t="s">
        <v>776</v>
      </c>
      <c r="B9" s="5" t="n">
        <v>0</v>
      </c>
      <c r="C9" s="5" t="n">
        <v>0</v>
      </c>
    </row>
    <row r="10" spans="1:3">
      <c r="A10" s="4" t="s">
        <v>779</v>
      </c>
    </row>
    <row r="11" spans="1:3">
      <c r="A11" s="3" t="s">
        <v>704</v>
      </c>
    </row>
    <row r="12" spans="1:3">
      <c r="A12" s="4" t="s">
        <v>776</v>
      </c>
      <c r="B12" s="5" t="n">
        <v>45165</v>
      </c>
      <c r="C12" s="5" t="n">
        <v>36648</v>
      </c>
    </row>
    <row r="13" spans="1:3">
      <c r="A13" s="4" t="s">
        <v>780</v>
      </c>
    </row>
    <row r="14" spans="1:3">
      <c r="A14" s="3" t="s">
        <v>704</v>
      </c>
    </row>
    <row r="15" spans="1:3">
      <c r="A15" s="4" t="s">
        <v>776</v>
      </c>
      <c r="B15" s="5" t="n">
        <v>0</v>
      </c>
      <c r="C15" s="5" t="n">
        <v>0</v>
      </c>
    </row>
    <row r="16" spans="1:3">
      <c r="A16" s="4" t="s">
        <v>781</v>
      </c>
    </row>
    <row r="17" spans="1:3">
      <c r="A17" s="3" t="s">
        <v>704</v>
      </c>
    </row>
    <row r="18" spans="1:3">
      <c r="A18" s="4" t="s">
        <v>776</v>
      </c>
      <c r="B18" s="5" t="n">
        <v>301465</v>
      </c>
      <c r="C18" s="5" t="n">
        <v>373224</v>
      </c>
    </row>
    <row r="19" spans="1:3">
      <c r="A19" s="4" t="s">
        <v>782</v>
      </c>
    </row>
    <row r="20" spans="1:3">
      <c r="A20" s="3" t="s">
        <v>704</v>
      </c>
    </row>
    <row r="21" spans="1:3">
      <c r="A21" s="4" t="s">
        <v>776</v>
      </c>
      <c r="B21" s="5" t="n">
        <v>0</v>
      </c>
      <c r="C21" s="5" t="n">
        <v>0</v>
      </c>
    </row>
    <row r="22" spans="1:3">
      <c r="A22" s="4" t="s">
        <v>783</v>
      </c>
    </row>
    <row r="23" spans="1:3">
      <c r="A23" s="3" t="s">
        <v>704</v>
      </c>
    </row>
    <row r="24" spans="1:3">
      <c r="A24" s="4" t="s">
        <v>776</v>
      </c>
      <c r="B24" s="5" t="n">
        <v>686077</v>
      </c>
      <c r="C24" s="5" t="n">
        <v>527166</v>
      </c>
    </row>
    <row r="25" spans="1:3">
      <c r="A25" s="4" t="s">
        <v>784</v>
      </c>
    </row>
    <row r="26" spans="1:3">
      <c r="A26" s="3" t="s">
        <v>704</v>
      </c>
    </row>
    <row r="27" spans="1:3">
      <c r="A27" s="4" t="s">
        <v>776</v>
      </c>
      <c r="B27" s="5" t="n">
        <v>0</v>
      </c>
      <c r="C27" s="5" t="n">
        <v>0</v>
      </c>
    </row>
    <row r="28" spans="1:3">
      <c r="A28" s="4" t="s">
        <v>785</v>
      </c>
    </row>
    <row r="29" spans="1:3">
      <c r="A29" s="3" t="s">
        <v>704</v>
      </c>
    </row>
    <row r="30" spans="1:3">
      <c r="A30" s="4" t="s">
        <v>776</v>
      </c>
      <c r="B30" s="5" t="n">
        <v>770757</v>
      </c>
      <c r="C30" s="5" t="n">
        <v>627041</v>
      </c>
    </row>
    <row r="31" spans="1:3">
      <c r="A31" s="4" t="s">
        <v>786</v>
      </c>
    </row>
    <row r="32" spans="1:3">
      <c r="A32" s="3" t="s">
        <v>704</v>
      </c>
    </row>
    <row r="33" spans="1:3">
      <c r="A33" s="4" t="s">
        <v>776</v>
      </c>
      <c r="B33" s="5" t="n">
        <v>0</v>
      </c>
      <c r="C33" s="5" t="n">
        <v>0</v>
      </c>
    </row>
    <row r="34" spans="1:3">
      <c r="A34" s="4" t="s">
        <v>787</v>
      </c>
    </row>
    <row r="35" spans="1:3">
      <c r="A35" s="3" t="s">
        <v>704</v>
      </c>
    </row>
    <row r="36" spans="1:3">
      <c r="A36" s="4" t="s">
        <v>776</v>
      </c>
      <c r="B36" s="5" t="n">
        <v>0</v>
      </c>
      <c r="C36" s="5" t="n">
        <v>0</v>
      </c>
    </row>
    <row r="37" spans="1:3">
      <c r="A37" s="4" t="s">
        <v>788</v>
      </c>
    </row>
    <row r="38" spans="1:3">
      <c r="A38" s="3" t="s">
        <v>704</v>
      </c>
    </row>
    <row r="39" spans="1:3">
      <c r="A39" s="4" t="s">
        <v>776</v>
      </c>
      <c r="B39" s="5" t="n">
        <v>0</v>
      </c>
      <c r="C39" s="5" t="n">
        <v>0</v>
      </c>
    </row>
    <row r="40" spans="1:3">
      <c r="A40" s="4" t="s">
        <v>789</v>
      </c>
    </row>
    <row r="41" spans="1:3">
      <c r="A41" s="3" t="s">
        <v>704</v>
      </c>
    </row>
    <row r="42" spans="1:3">
      <c r="A42" s="4" t="s">
        <v>776</v>
      </c>
      <c r="B42" s="5" t="n">
        <v>1003859</v>
      </c>
      <c r="C42" s="5" t="n">
        <v>870491</v>
      </c>
    </row>
    <row r="43" spans="1:3">
      <c r="A43" s="4" t="s">
        <v>790</v>
      </c>
    </row>
    <row r="44" spans="1:3">
      <c r="A44" s="3" t="s">
        <v>704</v>
      </c>
    </row>
    <row r="45" spans="1:3">
      <c r="A45" s="4" t="s">
        <v>776</v>
      </c>
      <c r="B45" s="5" t="n">
        <v>45165</v>
      </c>
      <c r="C45" s="5" t="n">
        <v>36648</v>
      </c>
    </row>
    <row r="46" spans="1:3">
      <c r="A46" s="4" t="s">
        <v>791</v>
      </c>
    </row>
    <row r="47" spans="1:3">
      <c r="A47" s="3" t="s">
        <v>704</v>
      </c>
    </row>
    <row r="48" spans="1:3">
      <c r="A48" s="4" t="s">
        <v>776</v>
      </c>
      <c r="B48" s="5" t="n">
        <v>265982</v>
      </c>
      <c r="C48" s="5" t="n">
        <v>210152</v>
      </c>
    </row>
    <row r="49" spans="1:3">
      <c r="A49" s="4" t="s">
        <v>792</v>
      </c>
    </row>
    <row r="50" spans="1:3">
      <c r="A50" s="3" t="s">
        <v>704</v>
      </c>
    </row>
    <row r="51" spans="1:3">
      <c r="A51" s="4" t="s">
        <v>776</v>
      </c>
      <c r="B51" s="5" t="n">
        <v>561690</v>
      </c>
      <c r="C51" s="5" t="n">
        <v>527166</v>
      </c>
    </row>
    <row r="52" spans="1:3">
      <c r="A52" s="4" t="s">
        <v>793</v>
      </c>
    </row>
    <row r="53" spans="1:3">
      <c r="A53" s="3" t="s">
        <v>704</v>
      </c>
    </row>
    <row r="54" spans="1:3">
      <c r="A54" s="4" t="s">
        <v>776</v>
      </c>
      <c r="B54" s="5" t="n">
        <v>131022</v>
      </c>
      <c r="C54" s="5" t="n">
        <v>96525</v>
      </c>
    </row>
    <row r="55" spans="1:3">
      <c r="A55" s="4" t="s">
        <v>794</v>
      </c>
    </row>
    <row r="56" spans="1:3">
      <c r="A56" s="3" t="s">
        <v>704</v>
      </c>
    </row>
    <row r="57" spans="1:3">
      <c r="A57" s="4" t="s">
        <v>776</v>
      </c>
      <c r="B57" s="5" t="n">
        <v>0</v>
      </c>
      <c r="C57" s="5" t="n">
        <v>0</v>
      </c>
    </row>
    <row r="58" spans="1:3">
      <c r="A58" s="4" t="s">
        <v>795</v>
      </c>
    </row>
    <row r="59" spans="1:3">
      <c r="A59" s="3" t="s">
        <v>704</v>
      </c>
    </row>
    <row r="60" spans="1:3">
      <c r="A60" s="4" t="s">
        <v>776</v>
      </c>
      <c r="B60" s="5" t="n">
        <v>159870</v>
      </c>
      <c r="C60" s="5" t="n">
        <v>163072</v>
      </c>
    </row>
    <row r="61" spans="1:3">
      <c r="A61" s="4" t="s">
        <v>796</v>
      </c>
    </row>
    <row r="62" spans="1:3">
      <c r="A62" s="3" t="s">
        <v>704</v>
      </c>
    </row>
    <row r="63" spans="1:3">
      <c r="A63" s="4" t="s">
        <v>776</v>
      </c>
      <c r="B63" s="5" t="n">
        <v>0</v>
      </c>
      <c r="C63" s="5" t="n">
        <v>0</v>
      </c>
    </row>
    <row r="64" spans="1:3">
      <c r="A64" s="4" t="s">
        <v>797</v>
      </c>
    </row>
    <row r="65" spans="1:3">
      <c r="A65" s="3" t="s">
        <v>704</v>
      </c>
    </row>
    <row r="66" spans="1:3">
      <c r="A66" s="4" t="s">
        <v>776</v>
      </c>
      <c r="B66" s="5" t="n">
        <v>35483</v>
      </c>
      <c r="C66" s="5" t="n">
        <v>163072</v>
      </c>
    </row>
    <row r="67" spans="1:3">
      <c r="A67" s="4" t="s">
        <v>798</v>
      </c>
    </row>
    <row r="68" spans="1:3">
      <c r="A68" s="3" t="s">
        <v>704</v>
      </c>
    </row>
    <row r="69" spans="1:3">
      <c r="A69" s="4" t="s">
        <v>776</v>
      </c>
      <c r="B69" s="5" t="n">
        <v>124387</v>
      </c>
      <c r="C69" s="5" t="n">
        <v>0</v>
      </c>
    </row>
    <row r="70" spans="1:3">
      <c r="A70" s="4" t="s">
        <v>799</v>
      </c>
    </row>
    <row r="71" spans="1:3">
      <c r="A71" s="3" t="s">
        <v>704</v>
      </c>
    </row>
    <row r="72" spans="1:3">
      <c r="A72" s="4" t="s">
        <v>776</v>
      </c>
      <c r="B72" s="5" t="n">
        <v>0</v>
      </c>
      <c r="C72" s="5" t="n">
        <v>0</v>
      </c>
    </row>
    <row r="73" spans="1:3">
      <c r="A73" s="4" t="s">
        <v>800</v>
      </c>
    </row>
    <row r="74" spans="1:3">
      <c r="A74" s="3" t="s">
        <v>704</v>
      </c>
    </row>
    <row r="75" spans="1:3">
      <c r="A75" s="4" t="s">
        <v>776</v>
      </c>
      <c r="B75" s="5" t="n">
        <v>0</v>
      </c>
      <c r="C75" s="5" t="n">
        <v>0</v>
      </c>
    </row>
    <row r="76" spans="1:3">
      <c r="A76" s="4" t="s">
        <v>801</v>
      </c>
    </row>
    <row r="77" spans="1:3">
      <c r="A77" s="3" t="s">
        <v>704</v>
      </c>
    </row>
    <row r="78" spans="1:3">
      <c r="A78" s="4" t="s">
        <v>776</v>
      </c>
      <c r="B78" s="5" t="n">
        <v>0</v>
      </c>
      <c r="C78" s="5" t="n">
        <v>0</v>
      </c>
    </row>
    <row r="79" spans="1:3">
      <c r="A79" s="4" t="s">
        <v>802</v>
      </c>
    </row>
    <row r="80" spans="1:3">
      <c r="A80" s="3" t="s">
        <v>704</v>
      </c>
    </row>
    <row r="81" spans="1:3">
      <c r="A81" s="4" t="s">
        <v>776</v>
      </c>
      <c r="B81" s="5" t="n">
        <v>0</v>
      </c>
      <c r="C81" s="5" t="n">
        <v>0</v>
      </c>
    </row>
    <row r="82" spans="1:3">
      <c r="A82" s="4" t="s">
        <v>803</v>
      </c>
    </row>
    <row r="83" spans="1:3">
      <c r="A83" s="3" t="s">
        <v>704</v>
      </c>
    </row>
    <row r="84" spans="1:3">
      <c r="A84" s="4" t="s">
        <v>776</v>
      </c>
      <c r="B84" s="5" t="n">
        <v>0</v>
      </c>
      <c r="C84" s="5" t="n">
        <v>0</v>
      </c>
    </row>
    <row r="85" spans="1:3">
      <c r="A85" s="4" t="s">
        <v>804</v>
      </c>
    </row>
    <row r="86" spans="1:3">
      <c r="A86" s="3" t="s">
        <v>704</v>
      </c>
    </row>
    <row r="87" spans="1:3">
      <c r="A87" s="4" t="s">
        <v>776</v>
      </c>
      <c r="B87" s="5" t="n">
        <v>0</v>
      </c>
      <c r="C87" s="5" t="n">
        <v>0</v>
      </c>
    </row>
    <row r="88" spans="1:3">
      <c r="A88" s="4" t="s">
        <v>805</v>
      </c>
    </row>
    <row r="89" spans="1:3">
      <c r="A89" s="3" t="s">
        <v>704</v>
      </c>
    </row>
    <row r="90" spans="1:3">
      <c r="A90" s="4" t="s">
        <v>776</v>
      </c>
      <c r="B90" s="5" t="n">
        <v>0</v>
      </c>
      <c r="C90" s="5" t="n">
        <v>0</v>
      </c>
    </row>
    <row r="91" spans="1:3">
      <c r="A91" s="4" t="s">
        <v>806</v>
      </c>
    </row>
    <row r="92" spans="1:3">
      <c r="A92" s="3" t="s">
        <v>704</v>
      </c>
    </row>
    <row r="93" spans="1:3">
      <c r="A93" s="4" t="s">
        <v>776</v>
      </c>
      <c r="B93" s="5" t="n">
        <v>0</v>
      </c>
      <c r="C93" s="5" t="n">
        <v>0</v>
      </c>
    </row>
    <row r="94" spans="1:3">
      <c r="A94" s="4" t="s">
        <v>807</v>
      </c>
    </row>
    <row r="95" spans="1:3">
      <c r="A95" s="3" t="s">
        <v>704</v>
      </c>
    </row>
    <row r="96" spans="1:3">
      <c r="A96" s="4" t="s">
        <v>776</v>
      </c>
      <c r="B96" s="5" t="n">
        <v>386566</v>
      </c>
      <c r="C96" s="5" t="n">
        <v>371687</v>
      </c>
    </row>
    <row r="97" spans="1:3">
      <c r="A97" s="4" t="s">
        <v>808</v>
      </c>
    </row>
    <row r="98" spans="1:3">
      <c r="A98" s="3" t="s">
        <v>704</v>
      </c>
    </row>
    <row r="99" spans="1:3">
      <c r="A99" s="4" t="s">
        <v>776</v>
      </c>
      <c r="B99" s="5" t="n">
        <v>0</v>
      </c>
      <c r="C99" s="5" t="n">
        <v>0</v>
      </c>
    </row>
    <row r="100" spans="1:3">
      <c r="A100" s="4" t="s">
        <v>809</v>
      </c>
    </row>
    <row r="101" spans="1:3">
      <c r="A101" s="3" t="s">
        <v>704</v>
      </c>
    </row>
    <row r="102" spans="1:3">
      <c r="A102" s="4" t="s">
        <v>776</v>
      </c>
      <c r="B102" s="5" t="n">
        <v>0</v>
      </c>
      <c r="C102" s="5" t="n">
        <v>0</v>
      </c>
    </row>
    <row r="103" spans="1:3">
      <c r="A103" s="4" t="s">
        <v>810</v>
      </c>
    </row>
    <row r="104" spans="1:3">
      <c r="A104" s="3" t="s">
        <v>704</v>
      </c>
    </row>
    <row r="105" spans="1:3">
      <c r="A105" s="4" t="s">
        <v>776</v>
      </c>
      <c r="B105" s="5" t="n">
        <v>0</v>
      </c>
      <c r="C105" s="5" t="n">
        <v>0</v>
      </c>
    </row>
    <row r="106" spans="1:3">
      <c r="A106" s="4" t="s">
        <v>811</v>
      </c>
    </row>
    <row r="107" spans="1:3">
      <c r="A107" s="3" t="s">
        <v>704</v>
      </c>
    </row>
    <row r="108" spans="1:3">
      <c r="A108" s="4" t="s">
        <v>776</v>
      </c>
      <c r="B108" s="5" t="n">
        <v>386566</v>
      </c>
      <c r="C108" s="5" t="n">
        <v>371687</v>
      </c>
    </row>
    <row r="109" spans="1:3">
      <c r="A109" s="4" t="s">
        <v>812</v>
      </c>
    </row>
    <row r="110" spans="1:3">
      <c r="A110" s="3" t="s">
        <v>704</v>
      </c>
    </row>
    <row r="111" spans="1:3">
      <c r="A111" s="4" t="s">
        <v>776</v>
      </c>
      <c r="B111" s="5" t="n">
        <v>0</v>
      </c>
      <c r="C111" s="5" t="n">
        <v>0</v>
      </c>
    </row>
    <row r="112" spans="1:3">
      <c r="A112" s="4" t="s">
        <v>813</v>
      </c>
    </row>
    <row r="113" spans="1:3">
      <c r="A113" s="3" t="s">
        <v>704</v>
      </c>
    </row>
    <row r="114" spans="1:3">
      <c r="A114" s="4" t="s">
        <v>776</v>
      </c>
      <c r="B114" s="5" t="n">
        <v>46025</v>
      </c>
      <c r="C114" s="5" t="n">
        <v>40512</v>
      </c>
    </row>
    <row r="115" spans="1:3">
      <c r="A115" s="4" t="s">
        <v>814</v>
      </c>
    </row>
    <row r="116" spans="1:3">
      <c r="A116" s="3" t="s">
        <v>704</v>
      </c>
    </row>
    <row r="117" spans="1:3">
      <c r="A117" s="4" t="s">
        <v>776</v>
      </c>
      <c r="B117" s="5" t="n">
        <v>0</v>
      </c>
      <c r="C117" s="5" t="n">
        <v>0</v>
      </c>
    </row>
    <row r="118" spans="1:3">
      <c r="A118" s="4" t="s">
        <v>815</v>
      </c>
    </row>
    <row r="119" spans="1:3">
      <c r="A119" s="3" t="s">
        <v>704</v>
      </c>
    </row>
    <row r="120" spans="1:3">
      <c r="A120" s="4" t="s">
        <v>776</v>
      </c>
      <c r="B120" s="5" t="n">
        <v>0</v>
      </c>
      <c r="C120" s="5" t="n">
        <v>0</v>
      </c>
    </row>
    <row r="121" spans="1:3">
      <c r="A121" s="4" t="s">
        <v>816</v>
      </c>
    </row>
    <row r="122" spans="1:3">
      <c r="A122" s="3" t="s">
        <v>704</v>
      </c>
    </row>
    <row r="123" spans="1:3">
      <c r="A123" s="4" t="s">
        <v>776</v>
      </c>
      <c r="B123" s="5" t="n">
        <v>0</v>
      </c>
      <c r="C123" s="5" t="n">
        <v>0</v>
      </c>
    </row>
    <row r="124" spans="1:3">
      <c r="A124" s="4" t="s">
        <v>817</v>
      </c>
    </row>
    <row r="125" spans="1:3">
      <c r="A125" s="3" t="s">
        <v>704</v>
      </c>
    </row>
    <row r="126" spans="1:3">
      <c r="A126" s="4" t="s">
        <v>776</v>
      </c>
      <c r="B126" s="5" t="n">
        <v>46025</v>
      </c>
      <c r="C126" s="5" t="n">
        <v>40512</v>
      </c>
    </row>
    <row r="127" spans="1:3">
      <c r="A127" s="4" t="s">
        <v>818</v>
      </c>
    </row>
    <row r="128" spans="1:3">
      <c r="A128" s="3" t="s">
        <v>704</v>
      </c>
    </row>
    <row r="129" spans="1:3">
      <c r="A129" s="4" t="s">
        <v>776</v>
      </c>
      <c r="B129" s="5" t="n">
        <v>0</v>
      </c>
      <c r="C129" s="5" t="n">
        <v>0</v>
      </c>
    </row>
    <row r="130" spans="1:3">
      <c r="A130" s="4" t="s">
        <v>819</v>
      </c>
    </row>
    <row r="131" spans="1:3">
      <c r="A131" s="3" t="s">
        <v>704</v>
      </c>
    </row>
    <row r="132" spans="1:3">
      <c r="A132" s="4" t="s">
        <v>776</v>
      </c>
      <c r="B132" s="5" t="n">
        <v>207144</v>
      </c>
      <c r="C132" s="5" t="n">
        <v>118317</v>
      </c>
    </row>
    <row r="133" spans="1:3">
      <c r="A133" s="4" t="s">
        <v>820</v>
      </c>
    </row>
    <row r="134" spans="1:3">
      <c r="A134" s="3" t="s">
        <v>704</v>
      </c>
    </row>
    <row r="135" spans="1:3">
      <c r="A135" s="4" t="s">
        <v>776</v>
      </c>
      <c r="B135" s="5" t="n">
        <v>0</v>
      </c>
      <c r="C135" s="5" t="n">
        <v>0</v>
      </c>
    </row>
    <row r="136" spans="1:3">
      <c r="A136" s="4" t="s">
        <v>821</v>
      </c>
    </row>
    <row r="137" spans="1:3">
      <c r="A137" s="3" t="s">
        <v>704</v>
      </c>
    </row>
    <row r="138" spans="1:3">
      <c r="A138" s="4" t="s">
        <v>776</v>
      </c>
      <c r="B138" s="5" t="n">
        <v>0</v>
      </c>
      <c r="C138" s="5" t="n">
        <v>0</v>
      </c>
    </row>
    <row r="139" spans="1:3">
      <c r="A139" s="4" t="s">
        <v>822</v>
      </c>
    </row>
    <row r="140" spans="1:3">
      <c r="A140" s="3" t="s">
        <v>704</v>
      </c>
    </row>
    <row r="141" spans="1:3">
      <c r="A141" s="4" t="s">
        <v>776</v>
      </c>
      <c r="B141" s="5" t="n">
        <v>0</v>
      </c>
      <c r="C141" s="5" t="n">
        <v>0</v>
      </c>
    </row>
    <row r="142" spans="1:3">
      <c r="A142" s="4" t="s">
        <v>823</v>
      </c>
    </row>
    <row r="143" spans="1:3">
      <c r="A143" s="3" t="s">
        <v>704</v>
      </c>
    </row>
    <row r="144" spans="1:3">
      <c r="A144" s="4" t="s">
        <v>776</v>
      </c>
      <c r="B144" s="5" t="n">
        <v>207144</v>
      </c>
      <c r="C144" s="5" t="n">
        <v>118317</v>
      </c>
    </row>
    <row r="145" spans="1:3">
      <c r="A145" s="4" t="s">
        <v>824</v>
      </c>
    </row>
    <row r="146" spans="1:3">
      <c r="A146" s="3" t="s">
        <v>704</v>
      </c>
    </row>
    <row r="147" spans="1:3">
      <c r="A147" s="4" t="s">
        <v>776</v>
      </c>
      <c r="B147" s="7" t="n">
        <v>0</v>
      </c>
      <c r="C147"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25</v>
      </c>
      <c r="B1" s="2" t="s">
        <v>61</v>
      </c>
      <c r="D1" s="2" t="s">
        <v>1</v>
      </c>
    </row>
    <row r="2" spans="1:5">
      <c r="B2" s="2" t="s">
        <v>2</v>
      </c>
      <c r="C2" s="2" t="s">
        <v>62</v>
      </c>
      <c r="D2" s="2" t="s">
        <v>2</v>
      </c>
      <c r="E2" s="2" t="s">
        <v>62</v>
      </c>
    </row>
    <row r="3" spans="1:5">
      <c r="A3" s="3" t="s">
        <v>210</v>
      </c>
    </row>
    <row r="4" spans="1:5">
      <c r="A4" s="4" t="s">
        <v>83</v>
      </c>
      <c r="B4" s="7" t="n">
        <v>839</v>
      </c>
      <c r="C4" s="7" t="n">
        <v>-1460</v>
      </c>
      <c r="D4" s="7" t="n">
        <v>267</v>
      </c>
      <c r="E4" s="7" t="n">
        <v>-5874</v>
      </c>
    </row>
    <row r="5" spans="1:5">
      <c r="A5" s="4" t="s">
        <v>826</v>
      </c>
      <c r="B5" s="5" t="n">
        <v>83160037</v>
      </c>
      <c r="C5" s="5" t="n">
        <v>75762674</v>
      </c>
      <c r="D5" s="5" t="n">
        <v>82351736</v>
      </c>
      <c r="E5" s="5" t="n">
        <v>75762480</v>
      </c>
    </row>
    <row r="6" spans="1:5">
      <c r="A6" s="4" t="s">
        <v>827</v>
      </c>
      <c r="B6" s="5" t="n">
        <v>83160047</v>
      </c>
      <c r="C6" s="5" t="n">
        <v>75762674</v>
      </c>
      <c r="D6" s="5" t="n">
        <v>82351858</v>
      </c>
      <c r="E6" s="5" t="n">
        <v>75762480</v>
      </c>
    </row>
    <row r="7" spans="1:5">
      <c r="A7" s="4" t="s">
        <v>828</v>
      </c>
      <c r="B7" s="8" t="n">
        <v>0.01</v>
      </c>
      <c r="C7" s="8" t="n">
        <v>-0.02</v>
      </c>
      <c r="D7" s="7" t="n">
        <v>0</v>
      </c>
      <c r="E7" s="8" t="n">
        <v>-0.08</v>
      </c>
    </row>
    <row r="8" spans="1:5">
      <c r="A8" s="4" t="s">
        <v>829</v>
      </c>
      <c r="C8" s="5" t="n">
        <v>1316</v>
      </c>
      <c r="E8" s="5" t="n">
        <v>171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s>
  <sheetData>
    <row r="1" spans="1:4">
      <c r="A1" s="1" t="s">
        <v>830</v>
      </c>
      <c r="B1" s="2" t="s">
        <v>831</v>
      </c>
      <c r="C1" s="2" t="s">
        <v>832</v>
      </c>
      <c r="D1" s="2" t="s">
        <v>833</v>
      </c>
    </row>
    <row r="2" spans="1:4">
      <c r="A2" s="3" t="s">
        <v>834</v>
      </c>
    </row>
    <row r="3" spans="1:4">
      <c r="A3" s="4" t="s">
        <v>56</v>
      </c>
      <c r="C3" s="8" t="n">
        <v>0.01</v>
      </c>
      <c r="D3" s="8" t="n">
        <v>0.01</v>
      </c>
    </row>
    <row r="4" spans="1:4">
      <c r="A4" s="4" t="s">
        <v>700</v>
      </c>
    </row>
    <row r="5" spans="1:4">
      <c r="A5" s="3" t="s">
        <v>834</v>
      </c>
    </row>
    <row r="6" spans="1:4">
      <c r="A6" s="4" t="s">
        <v>835</v>
      </c>
      <c r="B6" s="5" t="n">
        <v>7000000</v>
      </c>
    </row>
    <row r="7" spans="1:4">
      <c r="A7" s="4" t="s">
        <v>56</v>
      </c>
      <c r="B7" s="8" t="n">
        <v>0.01</v>
      </c>
    </row>
    <row r="8" spans="1:4">
      <c r="A8" s="4" t="s">
        <v>836</v>
      </c>
      <c r="B8" s="8" t="n">
        <v>18.65</v>
      </c>
    </row>
    <row r="9" spans="1:4">
      <c r="A9" s="4" t="s">
        <v>837</v>
      </c>
      <c r="B9" s="7" t="n">
        <v>128450</v>
      </c>
    </row>
    <row r="10" spans="1:4">
      <c r="A10" s="4" t="s">
        <v>838</v>
      </c>
      <c r="B10" s="5" t="n">
        <v>700000</v>
      </c>
    </row>
    <row r="11" spans="1:4">
      <c r="A11" s="4" t="s">
        <v>839</v>
      </c>
      <c r="B11" s="7" t="n">
        <v>1900</v>
      </c>
    </row>
    <row r="12" spans="1:4">
      <c r="A12" s="4" t="s">
        <v>840</v>
      </c>
      <c r="B12" s="4" t="s">
        <v>841</v>
      </c>
    </row>
    <row r="13" spans="1:4">
      <c r="A13" s="4" t="s">
        <v>842</v>
      </c>
    </row>
    <row r="14" spans="1:4">
      <c r="A14" s="3" t="s">
        <v>834</v>
      </c>
    </row>
    <row r="15" spans="1:4">
      <c r="A15" s="4" t="s">
        <v>843</v>
      </c>
      <c r="B15" s="11" t="n">
        <v>0.0252</v>
      </c>
    </row>
    <row r="16" spans="1:4">
      <c r="A16" s="4" t="s">
        <v>844</v>
      </c>
    </row>
    <row r="17" spans="1:4">
      <c r="A17" s="3" t="s">
        <v>834</v>
      </c>
    </row>
    <row r="18" spans="1:4">
      <c r="A18" s="4" t="s">
        <v>843</v>
      </c>
      <c r="B18" s="11" t="n">
        <v>0.0545</v>
      </c>
    </row>
    <row r="19" spans="1:4">
      <c r="A19" s="4" t="s">
        <v>845</v>
      </c>
    </row>
    <row r="20" spans="1:4">
      <c r="A20" s="3" t="s">
        <v>834</v>
      </c>
    </row>
    <row r="21" spans="1:4">
      <c r="A21" s="4" t="s">
        <v>843</v>
      </c>
      <c r="B21" s="11" t="n">
        <v>0.27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46</v>
      </c>
      <c r="B1" s="2" t="s">
        <v>61</v>
      </c>
      <c r="D1" s="2" t="s">
        <v>1</v>
      </c>
    </row>
    <row r="2" spans="1:5">
      <c r="B2" s="2" t="s">
        <v>2</v>
      </c>
      <c r="C2" s="2" t="s">
        <v>62</v>
      </c>
      <c r="D2" s="2" t="s">
        <v>2</v>
      </c>
      <c r="E2" s="2" t="s">
        <v>62</v>
      </c>
    </row>
    <row r="3" spans="1:5">
      <c r="A3" s="3" t="s">
        <v>847</v>
      </c>
    </row>
    <row r="4" spans="1:5">
      <c r="A4" s="4" t="s">
        <v>848</v>
      </c>
      <c r="B4" s="7" t="n">
        <v>999000</v>
      </c>
      <c r="C4" s="7" t="n">
        <v>1279000</v>
      </c>
      <c r="D4" s="7" t="n">
        <v>2156000</v>
      </c>
      <c r="E4" s="7" t="n">
        <v>2520000</v>
      </c>
    </row>
    <row r="5" spans="1:5">
      <c r="A5" s="4" t="s">
        <v>849</v>
      </c>
    </row>
    <row r="6" spans="1:5">
      <c r="A6" s="3" t="s">
        <v>847</v>
      </c>
    </row>
    <row r="7" spans="1:5">
      <c r="A7" s="4" t="s">
        <v>850</v>
      </c>
      <c r="B7" s="5" t="n">
        <v>0</v>
      </c>
      <c r="D7" s="5" t="n">
        <v>0</v>
      </c>
    </row>
    <row r="8" spans="1:5">
      <c r="A8" s="4" t="s">
        <v>851</v>
      </c>
    </row>
    <row r="9" spans="1:5">
      <c r="A9" s="3" t="s">
        <v>847</v>
      </c>
    </row>
    <row r="10" spans="1:5">
      <c r="A10" s="4" t="s">
        <v>850</v>
      </c>
      <c r="B10" s="7" t="n">
        <v>3334000</v>
      </c>
      <c r="D10" s="5" t="n">
        <v>3334000</v>
      </c>
    </row>
    <row r="11" spans="1:5">
      <c r="A11" s="4" t="s">
        <v>706</v>
      </c>
    </row>
    <row r="12" spans="1:5">
      <c r="A12" s="3" t="s">
        <v>847</v>
      </c>
    </row>
    <row r="13" spans="1:5">
      <c r="A13" s="4" t="s">
        <v>852</v>
      </c>
      <c r="D13" s="5" t="n">
        <v>15000000</v>
      </c>
    </row>
    <row r="14" spans="1:5">
      <c r="A14" s="4" t="s">
        <v>708</v>
      </c>
    </row>
    <row r="15" spans="1:5">
      <c r="A15" s="3" t="s">
        <v>847</v>
      </c>
    </row>
    <row r="16" spans="1:5">
      <c r="A16" s="4" t="s">
        <v>852</v>
      </c>
      <c r="D16" s="7" t="n">
        <v>50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355</v>
      </c>
    </row>
    <row r="2" spans="1:2">
      <c r="A2" s="3" t="s">
        <v>854</v>
      </c>
    </row>
    <row r="3" spans="1:2">
      <c r="A3" s="5" t="n">
        <v>2018</v>
      </c>
      <c r="B3" s="7" t="n">
        <v>3120</v>
      </c>
    </row>
    <row r="4" spans="1:2">
      <c r="A4" s="5" t="n">
        <v>2019</v>
      </c>
      <c r="B4" s="5" t="n">
        <v>5986</v>
      </c>
    </row>
    <row r="5" spans="1:2">
      <c r="A5" s="5" t="n">
        <v>2020</v>
      </c>
      <c r="B5" s="5" t="n">
        <v>5097</v>
      </c>
    </row>
    <row r="6" spans="1:2">
      <c r="A6" s="5" t="n">
        <v>2021</v>
      </c>
      <c r="B6" s="5" t="n">
        <v>3312</v>
      </c>
    </row>
    <row r="7" spans="1:2">
      <c r="A7" s="5" t="n">
        <v>2022</v>
      </c>
      <c r="B7" s="5" t="n">
        <v>2433</v>
      </c>
    </row>
    <row r="8" spans="1:2">
      <c r="A8" s="4" t="s">
        <v>386</v>
      </c>
      <c r="B8" s="5" t="n">
        <v>69090</v>
      </c>
    </row>
    <row r="9" spans="1:2">
      <c r="A9" s="4" t="s">
        <v>100</v>
      </c>
      <c r="B9" s="7" t="n">
        <v>890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55</v>
      </c>
      <c r="B1" s="2" t="s">
        <v>856</v>
      </c>
      <c r="C1" s="2" t="s">
        <v>2</v>
      </c>
      <c r="D1" s="2" t="s">
        <v>62</v>
      </c>
      <c r="E1" s="2" t="s">
        <v>2</v>
      </c>
      <c r="F1" s="2" t="s">
        <v>62</v>
      </c>
      <c r="G1" s="2" t="s">
        <v>23</v>
      </c>
      <c r="H1" s="2" t="s">
        <v>857</v>
      </c>
    </row>
    <row r="2" spans="1:8">
      <c r="A2" s="3" t="s">
        <v>858</v>
      </c>
    </row>
    <row r="3" spans="1:8">
      <c r="A3" s="4" t="s">
        <v>859</v>
      </c>
      <c r="C3" s="8" t="n">
        <v>0.33</v>
      </c>
      <c r="D3" s="8" t="n">
        <v>0.33</v>
      </c>
      <c r="E3" s="8" t="n">
        <v>0.66</v>
      </c>
      <c r="F3" s="8" t="n">
        <v>0.66</v>
      </c>
    </row>
    <row r="4" spans="1:8">
      <c r="A4" s="4" t="s">
        <v>860</v>
      </c>
    </row>
    <row r="5" spans="1:8">
      <c r="A5" s="3" t="s">
        <v>858</v>
      </c>
    </row>
    <row r="6" spans="1:8">
      <c r="A6" s="4" t="s">
        <v>859</v>
      </c>
      <c r="B6" s="8" t="n">
        <v>0.33</v>
      </c>
    </row>
    <row r="7" spans="1:8">
      <c r="A7" s="4" t="s">
        <v>531</v>
      </c>
    </row>
    <row r="8" spans="1:8">
      <c r="A8" s="3" t="s">
        <v>858</v>
      </c>
    </row>
    <row r="9" spans="1:8">
      <c r="A9" s="4" t="s">
        <v>532</v>
      </c>
      <c r="G9" s="7" t="n">
        <v>0</v>
      </c>
    </row>
    <row r="10" spans="1:8">
      <c r="A10" s="4" t="s">
        <v>861</v>
      </c>
    </row>
    <row r="11" spans="1:8">
      <c r="A11" s="3" t="s">
        <v>858</v>
      </c>
    </row>
    <row r="12" spans="1:8">
      <c r="A12" s="4" t="s">
        <v>862</v>
      </c>
      <c r="B12" s="7" t="n">
        <v>50000000</v>
      </c>
    </row>
    <row r="13" spans="1:8">
      <c r="A13" s="4" t="s">
        <v>532</v>
      </c>
      <c r="B13" s="7" t="n">
        <v>125000000</v>
      </c>
    </row>
    <row r="14" spans="1:8">
      <c r="A14" s="4" t="s">
        <v>863</v>
      </c>
    </row>
    <row r="15" spans="1:8">
      <c r="A15" s="3" t="s">
        <v>858</v>
      </c>
    </row>
    <row r="16" spans="1:8">
      <c r="A16" s="4" t="s">
        <v>532</v>
      </c>
      <c r="H16" s="7" t="n">
        <v>7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03:22Z</dcterms:created>
  <dcterms:modified xmlns:dcterms="http://purl.org/dc/terms/" xmlns:xsi="http://www.w3.org/2001/XMLSchema-instance" xsi:type="dcterms:W3CDTF">2018-08-03T16:03:22Z</dcterms:modified>
</cp:coreProperties>
</file>